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Financial Conditi" sheetId="8" state="visible" r:id="rId8"/>
    <sheet xmlns:r="http://schemas.openxmlformats.org/officeDocument/2006/relationships" name="Basis of Presentation, Summary " sheetId="9" state="visible" r:id="rId9"/>
    <sheet xmlns:r="http://schemas.openxmlformats.org/officeDocument/2006/relationships" name="Acquisitions" sheetId="10" state="visible" r:id="rId10"/>
    <sheet xmlns:r="http://schemas.openxmlformats.org/officeDocument/2006/relationships" name="Cryptocurrenci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Long-Term Assets" sheetId="15" state="visible" r:id="rId15"/>
    <sheet xmlns:r="http://schemas.openxmlformats.org/officeDocument/2006/relationships" name="Notes, warrants and other oblig" sheetId="16" state="visible" r:id="rId16"/>
    <sheet xmlns:r="http://schemas.openxmlformats.org/officeDocument/2006/relationships" name="Stockholders' Equity" sheetId="17" state="visible" r:id="rId17"/>
    <sheet xmlns:r="http://schemas.openxmlformats.org/officeDocument/2006/relationships" name="Stock Options, Warrants and Res" sheetId="18" state="visible" r:id="rId18"/>
    <sheet xmlns:r="http://schemas.openxmlformats.org/officeDocument/2006/relationships" name="Animal Health License Agree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Summar_2" sheetId="23" state="visible" r:id="rId23"/>
    <sheet xmlns:r="http://schemas.openxmlformats.org/officeDocument/2006/relationships" name="Basis of Presentation, Summar_3" sheetId="24" state="visible" r:id="rId24"/>
    <sheet xmlns:r="http://schemas.openxmlformats.org/officeDocument/2006/relationships" name="Acquisitions (Tables)" sheetId="25" state="visible" r:id="rId25"/>
    <sheet xmlns:r="http://schemas.openxmlformats.org/officeDocument/2006/relationships" name="Cryptocurrenc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vestments (Tables)" sheetId="29" state="visible" r:id="rId29"/>
    <sheet xmlns:r="http://schemas.openxmlformats.org/officeDocument/2006/relationships" name="Long-Term Assets (Tables)" sheetId="30" state="visible" r:id="rId30"/>
    <sheet xmlns:r="http://schemas.openxmlformats.org/officeDocument/2006/relationships" name="Stock Options, Warrants and R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Details)" sheetId="34" state="visible" r:id="rId34"/>
    <sheet xmlns:r="http://schemas.openxmlformats.org/officeDocument/2006/relationships" name="Liquidity and Financial Condi_2" sheetId="35" state="visible" r:id="rId35"/>
    <sheet xmlns:r="http://schemas.openxmlformats.org/officeDocument/2006/relationships" name="Basis of Presentation, Summar_4" sheetId="36" state="visible" r:id="rId36"/>
    <sheet xmlns:r="http://schemas.openxmlformats.org/officeDocument/2006/relationships" name="Basis of Presentation, Summar_5" sheetId="37" state="visible" r:id="rId37"/>
    <sheet xmlns:r="http://schemas.openxmlformats.org/officeDocument/2006/relationships" name="Basis of Presentation, Summar_6" sheetId="38" state="visible" r:id="rId38"/>
    <sheet xmlns:r="http://schemas.openxmlformats.org/officeDocument/2006/relationships" name="Acquisitions (Narrative) (Detai" sheetId="39" state="visible" r:id="rId39"/>
    <sheet xmlns:r="http://schemas.openxmlformats.org/officeDocument/2006/relationships" name="Acquisitions (Schedule of Purch" sheetId="40" state="visible" r:id="rId40"/>
    <sheet xmlns:r="http://schemas.openxmlformats.org/officeDocument/2006/relationships" name="Cryptocurrencies (Summary of Ad" sheetId="41" state="visible" r:id="rId41"/>
    <sheet xmlns:r="http://schemas.openxmlformats.org/officeDocument/2006/relationships" name="Fair Value Measurements (Narrat" sheetId="42" state="visible" r:id="rId42"/>
    <sheet xmlns:r="http://schemas.openxmlformats.org/officeDocument/2006/relationships" name="Fair Value Measurements (Schedu" sheetId="43" state="visible" r:id="rId43"/>
    <sheet xmlns:r="http://schemas.openxmlformats.org/officeDocument/2006/relationships" name="Fair Value Measurements (Sche_2" sheetId="44" state="visible" r:id="rId44"/>
    <sheet xmlns:r="http://schemas.openxmlformats.org/officeDocument/2006/relationships" name="Property and Equipment (Narrati" sheetId="45" state="visible" r:id="rId45"/>
    <sheet xmlns:r="http://schemas.openxmlformats.org/officeDocument/2006/relationships" name="Property and Equipment (Schedul" sheetId="46" state="visible" r:id="rId46"/>
    <sheet xmlns:r="http://schemas.openxmlformats.org/officeDocument/2006/relationships" name="Property and Equipment (Sched_2" sheetId="47" state="visible" r:id="rId47"/>
    <sheet xmlns:r="http://schemas.openxmlformats.org/officeDocument/2006/relationships" name="Investments (Narrative) (Detail" sheetId="48" state="visible" r:id="rId48"/>
    <sheet xmlns:r="http://schemas.openxmlformats.org/officeDocument/2006/relationships" name="Investments (Verady) (Details)" sheetId="49" state="visible" r:id="rId49"/>
    <sheet xmlns:r="http://schemas.openxmlformats.org/officeDocument/2006/relationships" name="Investments (Schedule of Long-T" sheetId="50" state="visible" r:id="rId50"/>
    <sheet xmlns:r="http://schemas.openxmlformats.org/officeDocument/2006/relationships" name="Investments (Schedule of Fair v" sheetId="51" state="visible" r:id="rId51"/>
    <sheet xmlns:r="http://schemas.openxmlformats.org/officeDocument/2006/relationships" name="Investments (Schedule of Calcul" sheetId="52" state="visible" r:id="rId52"/>
    <sheet xmlns:r="http://schemas.openxmlformats.org/officeDocument/2006/relationships" name="Long-Term Assets (Schedule of C" sheetId="53" state="visible" r:id="rId53"/>
    <sheet xmlns:r="http://schemas.openxmlformats.org/officeDocument/2006/relationships" name="Long-Term Assets (Schedule of T" sheetId="54" state="visible" r:id="rId54"/>
    <sheet xmlns:r="http://schemas.openxmlformats.org/officeDocument/2006/relationships" name="Notes, Warrants and Other Obl_2" sheetId="55" state="visible" r:id="rId55"/>
    <sheet xmlns:r="http://schemas.openxmlformats.org/officeDocument/2006/relationships" name="Stockholders' Equity (Narrative" sheetId="56" state="visible" r:id="rId56"/>
    <sheet xmlns:r="http://schemas.openxmlformats.org/officeDocument/2006/relationships" name="Stock Options, Warrants and R_3" sheetId="57" state="visible" r:id="rId57"/>
    <sheet xmlns:r="http://schemas.openxmlformats.org/officeDocument/2006/relationships" name="Stock Options, Warrants and R_4" sheetId="58" state="visible" r:id="rId58"/>
    <sheet xmlns:r="http://schemas.openxmlformats.org/officeDocument/2006/relationships" name="Stock Options, Warrants and R_5" sheetId="59" state="visible" r:id="rId59"/>
    <sheet xmlns:r="http://schemas.openxmlformats.org/officeDocument/2006/relationships" name="Stock Options, Warrants and R_6" sheetId="60" state="visible" r:id="rId60"/>
    <sheet xmlns:r="http://schemas.openxmlformats.org/officeDocument/2006/relationships" name="Stock Options, Warrants and R_7" sheetId="61" state="visible" r:id="rId61"/>
    <sheet xmlns:r="http://schemas.openxmlformats.org/officeDocument/2006/relationships" name="Animal Health License Agreeme_2" sheetId="62" state="visible" r:id="rId62"/>
    <sheet xmlns:r="http://schemas.openxmlformats.org/officeDocument/2006/relationships" name="Income taxes (Narrative) (Detai" sheetId="63" state="visible" r:id="rId63"/>
    <sheet xmlns:r="http://schemas.openxmlformats.org/officeDocument/2006/relationships" name="Income taxes (Schedule of Compo" sheetId="64" state="visible" r:id="rId64"/>
    <sheet xmlns:r="http://schemas.openxmlformats.org/officeDocument/2006/relationships" name="Income taxes (Schedule of Com_2" sheetId="65" state="visible" r:id="rId65"/>
    <sheet xmlns:r="http://schemas.openxmlformats.org/officeDocument/2006/relationships" name="Income taxes (Schedule of Defer" sheetId="66" state="visible" r:id="rId66"/>
    <sheet xmlns:r="http://schemas.openxmlformats.org/officeDocument/2006/relationships" name="Income taxes (Reconciliation of"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Central Index Key</t>
        </is>
      </c>
      <c r="B4" s="4" t="inlineStr">
        <is>
          <t>0001167419</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Dec. 31,
		2020</t>
        </is>
      </c>
    </row>
    <row r="13">
      <c r="A13" s="4" t="inlineStr">
        <is>
          <t>Entity File Number</t>
        </is>
      </c>
      <c r="B13" s="4" t="inlineStr">
        <is>
          <t>001-33675</t>
        </is>
      </c>
    </row>
    <row r="14">
      <c r="A14" s="4" t="inlineStr">
        <is>
          <t>Entity Registrant Name</t>
        </is>
      </c>
      <c r="B14" s="4" t="inlineStr">
        <is>
          <t>RIOT BLOCKCHAIN, INC.</t>
        </is>
      </c>
    </row>
    <row r="15">
      <c r="A15" s="4" t="inlineStr">
        <is>
          <t>Entity Incorporation State Country Code</t>
        </is>
      </c>
      <c r="B15" s="4" t="inlineStr">
        <is>
          <t>NV</t>
        </is>
      </c>
    </row>
    <row r="16">
      <c r="A16" s="4" t="inlineStr">
        <is>
          <t>Entity Tax Identification Number</t>
        </is>
      </c>
      <c r="B16" s="4" t="inlineStr">
        <is>
          <t>84-1553387</t>
        </is>
      </c>
    </row>
    <row r="17">
      <c r="A17" s="4" t="inlineStr">
        <is>
          <t>Entity Address, Address Line One</t>
        </is>
      </c>
      <c r="B17" s="4" t="inlineStr">
        <is>
          <t>202 6th Street</t>
        </is>
      </c>
    </row>
    <row r="18">
      <c r="A18" s="4" t="inlineStr">
        <is>
          <t>Entity Address, Address Line Two</t>
        </is>
      </c>
      <c r="B18" s="4" t="inlineStr">
        <is>
          <t>Suite 401</t>
        </is>
      </c>
    </row>
    <row r="19">
      <c r="A19" s="4" t="inlineStr">
        <is>
          <t>Entity Address, City or Town</t>
        </is>
      </c>
      <c r="B19" s="4" t="inlineStr">
        <is>
          <t>Castle Rock</t>
        </is>
      </c>
    </row>
    <row r="20">
      <c r="A20" s="4" t="inlineStr">
        <is>
          <t>Entity Address, State or Province</t>
        </is>
      </c>
      <c r="B20" s="4" t="inlineStr">
        <is>
          <t>CO</t>
        </is>
      </c>
    </row>
    <row r="21">
      <c r="A21" s="4" t="inlineStr">
        <is>
          <t>Entity Address, Postal Zip Code</t>
        </is>
      </c>
      <c r="B21" s="4" t="inlineStr">
        <is>
          <t>80104</t>
        </is>
      </c>
    </row>
    <row r="22">
      <c r="A22" s="4" t="inlineStr">
        <is>
          <t>City Area Code</t>
        </is>
      </c>
      <c r="B22" s="4" t="inlineStr">
        <is>
          <t>303</t>
        </is>
      </c>
    </row>
    <row r="23">
      <c r="A23" s="4" t="inlineStr">
        <is>
          <t>Local Phone Number</t>
        </is>
      </c>
      <c r="B23" s="4" t="inlineStr">
        <is>
          <t>794-2000</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Auditor Attestation Flag</t>
        </is>
      </c>
      <c r="B32" s="4" t="inlineStr">
        <is>
          <t>true</t>
        </is>
      </c>
    </row>
    <row r="33">
      <c r="A33" s="4" t="inlineStr">
        <is>
          <t>Title of 12(b) Security</t>
        </is>
      </c>
      <c r="B33" s="4" t="inlineStr">
        <is>
          <t>Common Stock no par value per share</t>
        </is>
      </c>
    </row>
    <row r="34">
      <c r="A34" s="4" t="inlineStr">
        <is>
          <t>Trading Symbol</t>
        </is>
      </c>
      <c r="B34" s="4" t="inlineStr">
        <is>
          <t>RIOT</t>
        </is>
      </c>
    </row>
    <row r="35">
      <c r="A35" s="4" t="inlineStr">
        <is>
          <t>Name of Exchange on which Security is Registered</t>
        </is>
      </c>
      <c r="B35" s="4" t="inlineStr">
        <is>
          <t>NASDAQ</t>
        </is>
      </c>
    </row>
    <row r="36">
      <c r="A36" s="4" t="inlineStr">
        <is>
          <t>Entity Common Stock, Shares Outstanding</t>
        </is>
      </c>
      <c r="C36" s="5" t="n">
        <v>84120723</v>
      </c>
    </row>
    <row r="37">
      <c r="A37" s="4" t="inlineStr">
        <is>
          <t>Entity Public Float</t>
        </is>
      </c>
      <c r="D37" s="6" t="n">
        <v>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4. Acquisitions Asset Purchase Agreement with Prive Technologies LLC On February 21, 2018, the Company and Kairos, completed an asset purchase under an agreement (the “Prive Purchase Agreement”) with Prive. Upon closing of the transaction, Kairos became the owner of Prive equipment used for the mining of cryptocurrency, including, but not limited to, 3,800 Bitmain Antminer S9s. The equipment was recorded for a purchase price of approximately $19.5 million as follows:
Cash consideration
$
11,000
Fair value of common stock
8,480
Other expenses
2
Total
$
19,482
As part of the Prive Purchase Agreement, 200,000 shares of the Company’s common stock were held in escrow (the “Escrow Shares”). No value was assigned to the Escrow Shares at the time of the acquisition as they were contingent consideration. The Escrow Shares would have been released to the Sellers upon the Company generating net cash flow of at least $10.0 million from the equipment. If the Escrow Shares were not released to the Sellers on or before the two-year anniversary (February 2020) of the Prive Purchase Agreement, the Escrow Shares would be returned to the Company for cancellation. In February 2020, the conditions were not achieved and after receiving notification on March 4, 2020, the escrow agent returned and canceled the 200,000 shares.
F-16 Index Riot Blockchain, Inc. and Subsidiaries Notes to Consolidated Financial Statements (in thousands, except for share and per share amounts) Acquisition of Logical Brokerage Corp. On March 26, 2018, the Company entered into an asset acquisition with Logical Brokerage Corp. The Company purchased 9.25 shares of Logical Brokerage, representing 92.5% of the outstanding capital stock of Logical Brokerage, for a cash purchase price of $0.6 million. Logical Brokerage, a futures introducing broker headquartered in Miami, Florida is registered with the CFTC and is a member of the NFA. The asset was recorded at the purchase price of $0.6 million, net of cash received with the asset acquisition of $0.1 million, plus any transaction costs. The CFTC license was recorded as intangible rights acquired. The Company made the decision, effective as of December 31, 2019 not to pursue its RiotX / Logical Brokerage business development plan. Under the guidance of ASU 2014-08, Reporting Discontinued Operations and Disclosures of Disposals of Components of an Entity, the Company determined that the discontinuation of RiotX / Logical Brokerage did not represent a strategic shift that would have a major effect on the Company’s operations and financial results. The Company accounted for the discontinuation as an impairment of an intangible asset acquired, and as of December 31, 2019, recorded an impairment expense of approximately $0.7 million and recorded an income tax benefit of approximately $0.1 million, which are reflected on the accompanying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t>
        </is>
      </c>
      <c r="B1" s="2" t="inlineStr">
        <is>
          <t>12 Months Ended</t>
        </is>
      </c>
    </row>
    <row r="2">
      <c r="B2" s="2" t="inlineStr">
        <is>
          <t>Dec. 31, 2020</t>
        </is>
      </c>
    </row>
    <row r="3">
      <c r="A3" s="3" t="inlineStr">
        <is>
          <t>Indefinite-lived Intangible Assets (Excluding Goodwill) [Abstract]</t>
        </is>
      </c>
    </row>
    <row r="4">
      <c r="A4" s="4" t="inlineStr">
        <is>
          <t>Cryptocurrencies</t>
        </is>
      </c>
      <c r="B4" s="4" t="inlineStr">
        <is>
          <t>Note 5. Cryptocurrencies The following table presents additional information about cryptocurrencies:
December 31, 2020
December 31, 2019
Beginning balance
$
3,839
$
707
Revenue recognized from cryptocurrencies mined
11,984
6,741
Mining pool operating fees
(146
)
(135
)
Proceeds from sale of cryptocurrencies
(8,298
)
(3,196
)
Purchase of miner equipment with cryptocurrencies
—
(99
)
Realized gain on sale/exchange of cryptocurrencies
5,184
665
Impairment of cryptocurrencies
(989
)
(844
)
Cryptocurrencies received from sale of equipment
52
—
Ending balance
$
11,626
$
3,8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6. Fair Value Measurements On January 28, 2019 the Company issued the notes and warrants which were classified as liabilities and measured at fair value on the issuance date, with changes in fair value recognized as other expense on the consolidated statements of operations and disclosed in the consolidated financial statements. As of June 27, 2019, in accordance with their original terms, all of the Notes were converted into a total of 1,813,500 shares of the Company’s common stock by their holders. See Note 10. A summary of weighted average (in aggregate) significant unobservable inputs (Level 3 inputs) used in measuring the Company’s Notes and Warrants at the issuance date of January 28, 2019 and during the conversion of the Notes as of June 27, 2019, are as follows: Senior Secured Promissory Notes
January 28, 2019
As of June 27, 2019
Dividend yield
0%
0%
Expected price volatility
119.5%
122.2%-127.1%
Risk free interest rate
2.60%
2.07%-2.44%
Expected term
1 year
-
F-17 Index Riot Blockchain, Inc. and Subsidiaries Notes to Consolidated Financial Statements (in thousands, except for share and per share amounts) Warrants
January 28, 2019
As of June 27, 2019
Dividend yield
0%
0%
Expected price volatility
111.6%
119.9%-120.5%
Risk free interest rate
2.58%
2.23%-2.58%
Expected term
5 years
4 years, 10 months There were no assets or liabilities measured at fair value during the year ended December 31, 2020. Unobservable inputs were used to determine the fair value of positions that the Company has classified within the Level 3 category. The following table presents changes in Level 3 liabilities measured at fair value for the year ended December 31, 2019:
Convertible Notes
Warrant Liability
Issuance of senior secured convertible notes
$
6,330
$
—
Issuance of warrants in connection with convertible notes
—
2,570
Balance at January 28, 2019
6,330
2,570
Change in fair value
3,896
2,869
Conversion of convertible notes to common stock
(10,226
)
—
Reclassification of warrant liability to equity
—
(5,439
)
Balance at December 31, 2019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7. Property and Equipment Property and equipment consisted of the following as of December 31, 2020 and 2019:
December 31, 2020
December 31, 2019
Miners
$
14,406
$
5,010
Leasehold improvements
-
38
Office and computer equipment
83
103
Total cost of property and equipment
14,489
5,151
Less accumulated depreciation
(4,346
)
(100
)
Property and equipment, net
$
10,143
$
5,051
There were no impairment charges related to miners for the years ended December 31, 2020 and 2019. During the year ended December 31, 2019, the Company purchased 4,000 Bitmain S17-Pro Antminers for approximately $6.3 million from Bitmain. In December 2019, 3,000 miners had been received at the Company’s Oklahoma City facility but not yet placed in service. The remaining 1,000 miners were received at its Oklahoma City facility during February 2020 and the related $1.4 million prepayment is recorded as a deposit on the accompanying December 31, 2019 consolidated balance sheet. During the year ended December 31, 2020, the 4,000 S17-Pro Antminers were relocated to the Coinmint facility. During the year ended December 31, 2020, the Company purchased 33,646 Bitmain S19-Pro Antminers and as of December 31, 2020 the Company had received 3,043 of the S19-Pro Antminers.
F-18 Index Riot Blockchain, Inc. and Subsidiaries Notes to Consolidated Financial Statements (in thousands, except for share and per share amounts) As of December 31, 2020, the Company had outstanding executed purchase agreements primarily for the purchase of miners from Bitmain for a total of 30,603 new S19-Pro miners, to be delivered in 2021 through October 2021. A summary of the purchase agreement commitments, deposits paid and expected delivery timing (remaining balances are payable in advance of shipping) is summarized as follows:
Agreement Date *
Purchase Commitment
Deposits Paid
Expected Shipping
August 12, 2020
$
17,428
$
13,071
First Quarter 2021
August 25, 2020
$
11,110
$
5,773
First - Second Quarter 2021
September 30, 2020
$
6,094
$
6,124
First Quarter 2021
December 18, 2020 (1 of 2)
$
26,308
$
2,631
Third - Fourth Quarter 2021
December 18, 2020 (2 of 2)
$
8,577
$
4,289
Second - Third Quarter 2021
Other contracts and costs
$
2,804
$
1,205
Total
$
72,321
$
33,093
* Pursuant to the Company’s agreements with Bitmain, the Company is responsible for all shipping charges incurred in connection with the delivery of the miners. In December 2020, the Company entered into a pilot project with a dual focus of evaluating next-generation immersion technology to increase mining productivity, in addition to evaluating software to reduce energy costs. The immersion modules provide significant potential benefits, and the software is designed to help miners reduce their cost of power by being opportunistic in the local energy market. When combined, both technologies have the potential to reduce the Company’s bitcoin production costs, increase hashrates and significantly extend the life of the Company’s bitcoin mining ASICs. As of December 31, 2020, the Company has made contract deposits totaling approximately $1.2 million related to the pilot project, which amounts are included in the above table. Depreciation and amortization expense totaled approximately $4.5 million (including $0.2 million of patent amortization) and $0.1 million, for the years ended December 31, 2020 and 2019, respectively. Depreciation is computed on the straight-line basis for the periods the assets are in serv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 xml:space="preserve">Note 8. Investments Long-term investments consisted of the following as of December 31, 2020 and 2019:
Coinsquare
Tess
Verady
Total
Balance at January 1, 2019
$
9,413
$
—
$
200
$
9,613
Investment in Tess
—
90
—
90
Accrued interest on convertible note
—
—
20
20
Balance at December 31, 2019
9,413
90
220
9,723
Impairment of long-term investment
(9,413
)
—
—
(9,413
)
Balance at December 31, 2020
$
—
$
90
$
220
$
310
Coinsquare In September 2017, and February 2018, the Company acquired a minority interest for $9.4 million in Coinsquare, which operates a digital crypto currency exchange platform in Canada. The investment resulted in a current ownership in Coinsquare by the Company of approximately 11.7% ownership in Coinsquare on a fully diluted basis.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Coinsquare. The measurement alternative at cost, less any impairment, plus or minus changes resulting from observable price changes. During June 2020, the Company became aware of allegations brought by the Ontario Securities Commission (the “OSC”) that Coinsquare and certain of its executives and directors engaged in systematic “wash trading” of cryptocurrencies on its Coinsquare market to manipulate the market’s trading volume during 2018 and 2019. On July 21, 2020, a hearing panel of the OSC entered an order (the “Order”) approving the settlement agreement between OSC, Coinsquare, and certain of its executives and directors (the “Settlement Agreement”), in which they admitted to breaches of Ontario securities laws and/or conduct contrary to the public interest including, market manipulation through reporting inflated trading volumes on its Coinsquare Market, misleading its clients and investors about these trading volumes, and taking reprisal against an internal whistleblower who brought this conduct to the attention of the named executives and directors. The Order requires certain oversight and governance procedures and to prohibit the named executives and directors from engaging in certain activities with respect to Coinsquare; additionally, the named executives and directors were required to resign from Coinsquare and Coinsquare and the named executives and directors were required to pay penalties and costs totaling approximately CAD 2.2 million.
F-19 Index Riot Blockchain, Inc. and Subsidiaries Notes to Consolidated Financial Statements (in thousands, except for share and per share amounts) The Company thereupon determined there were indicators that would cause a 100% impairment of the Coinsquare investment and observed price changes, which was recorded as of June 30, 2020. The Company therefore recorded an impairment expense of $9.4 million for its investment in Coinsquare during the year ended December 31, 2020, as reflected in the accompanying consolidated statements of operations. Tess In 2017, the Company acquired approximately 52% of Tess which is developing blockchain solutions for telecommunications companies. Under the terms of the Purchase Agreement (the “Purchase Agreement”) the Company invested cash of approximately $0.3 million in Tess and issued 75,000 shares of restricted Common Stock to Tess in exchange for 2,708,333 shares of common stock of Tess. The 75,000 shares of Common Stock were valued at the $8.49 market price as of October 20, 2017 for a total of approximately $0.6 million. Accordingly, Tess became a majority-owned subsidiary of the Company. As part of the transaction, the Company and Tess entered into a registration rights agreement pursuant to which the Company agreed to file a registration statement to register the resale of 25,000 shares (of 75,000 shares) of Common Stock issued to Tess. The 2017 acquisition of Tess was accounted for as a business combination in accordance with the provisions of ASC 805. The allocation of purchase consideration includes $0.7 million as in-process research and development (IPR&amp;D) related to the TessPay project. As of December 31, 2018, the Company had $0.6 million of intangibles related to Tess’s internal technology platform. In January 2018, following the execution of a non-binding letter of intent as of December 11, 2017, the parties executed a definitive agreement providing that Tess agreed to merge with Cresval Capital Corp. (“Cresval”) (TSX-V: CRV). Assuming closing conditions are met, upon closing of the anticipated merger, Tess would be publicly traded on the TSX Venture Exchange (the “TSXV”). During the year ended December 31, 2018, Tess received approximately $0.5 million from the sale of shares of Riot Blockchain common stock held by Tess, which has been recorded as a credit to the consolidated Common Stock of the Company. Additionally, Tess issued approximately 189,000 of its common shares in exchange for cash proceeds of approximately $220,000 thereby reducing the investment percentage held by the Company from 52.01% to 50.2% as of December 31, 2018. Due to the termination of the Cresval Agreement on February 15, 2019, the Company recorded an impairment loss of $2.1 million consisting of $0.7 million of in process research and development costs, $0.6 million related to capitalized costs of Tess’s internal technology platform and $0.8 million of goodwill during the year ended December 31, 2018. On April 10, 2019, Tess closed on a funding agreement under which approximately 23.8 million shares of Tess were issued for CAD $1.2 million. As a result of this and subsequent funding’s, the Company’s ownership in Tess was reduced to approximately 8.8%. Subsequently Tess was no longer being consolidated in the Company’s consolidated financial statements. As of December 31, 2019, the Company evaluated its remaining interest in Tess under the guidance of ASU 2016-01, Recognition and Measurement of Financial Assets and Financial Liabilities, and determined it should remeasure its retained interest at fair value upon deconsolidation to establish a new cost basis. As of December 31, 2020 and 2019, the fair value of the Tess shares owned by the Company is approximately $0.1 million, calculated based upon the April 10, 2019 funding price as follows:
April 10, 2019
Tess shares held by Riot Blockchain, Inc.
2,708,333
Per share fair value
$
0.03
Fair value of Tess shares held by Riot Blockchain, Inc.
$
90
The Company accounts for deconsolidation of subsidiaries in which it loses controlling interest in the financial interest of the subsidiary in accordance with Accounting Standards Codification (“ASC”) 810-10-40 – “Consolidation”.
F-20 Index Riot Blockchain, Inc. and Subsidiaries Notes to Consolidated Financial Statements (in thousands, except for share and per share amounts) The deconsolidation of Tess resulted in a gain of approximately $1.1 million calculated as follows on the date of deconsolidation:
Current assets
$
130
Less:
Accounts payable
761
Accrued expenses
275
Convertible notes
1,696
Net liabilities
( 2,602
)
Non-controlling interest share
1,553
Sub-total
( 1,048
)
Less: fair value of shares owned by Riot Blockchain
90
Gain on deconsolidation of Tess
$
( 1,139
) Verady During November 2017, the Company made a $0.2 million investment in a convertible note as part of a series of notes issued by Verady, LLC (“Verady”). The notes are unsecured, subordinated to other approved liabilities, mature December 31, 2022, bear interest at 6%, unless previously repaid or converted and contain other conditions and restrictions, all as defined under the subscription documents. The Verady convertible note was previously recorded at fair value (which approximates cost). The conversion rate of the convertible note is defined based upon the possible occurrence of certain defined events which may or may not occur. The Company has no other relationship or rights associated with Verady. Founded in 2016, Verady is privately held and recently launched VeraNet, a decentralized network of financial reporting and accounting tools targeted to the needs of the cryptocurrency community. During the year ended December 31, 2019, Verady completed a financing that under the terms of the Company’s original investment, resulted in the automatic conversion of the Company’s convertible note plus accrued interest totaling approximately $0.2 million, into equity of Verady. The 2019 automatic conversion resulted in an ownership in Verady by the Company of approximately 3.2% on a fully diluted basis.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Verady. The investment is valued at cost, less any impairment, plus or minus changes resulting from observable price changes. During the year ended December 31, 2020 and 2019, there were no price changes in orderly transactions for identical or similar investments in Verad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t>
        </is>
      </c>
      <c r="B1" s="2" t="inlineStr">
        <is>
          <t>12 Months Ended</t>
        </is>
      </c>
    </row>
    <row r="2">
      <c r="B2" s="2" t="inlineStr">
        <is>
          <t>Dec. 31, 2020</t>
        </is>
      </c>
    </row>
    <row r="3">
      <c r="A3" s="3" t="inlineStr">
        <is>
          <t>Goodwill and Intangible Assets Disclosure [Abstract]</t>
        </is>
      </c>
    </row>
    <row r="4">
      <c r="A4" s="4" t="inlineStr">
        <is>
          <t>Long-Term Assets</t>
        </is>
      </c>
      <c r="B4" s="4" t="inlineStr">
        <is>
          <t xml:space="preserve">Note 9. Long-Term Assets Intangible rights acquired As of December 31, 2020 and 2019, intangible rights acquired totaled zero. The Company made the decision, effective as of December 31, 2019 not to pursue its RiotX / Logical Brokerage business development plan. See Note 4. Deposits on equipment During the year ended December 31, 2020, the Company purchased 33,646 model S19, S19-Pro, and S19j-Pro Antminers from Bitmain for a total purchase price of approximately new miners totals $76.1 million, including $6.6 million paid for the 3,043 miners delivered during the year ended December 31, 2020, $31.9 million paid as deposits in deposits during the same period, and the remaining $37.6 million due to be paid during the year ending December 31, 2021. As of December 31, 2020, the Company had received 3,043 of the new miners, including all 1,040 model S19 miners and 2,003 model S19-Pro miners, but had not yet received 30,603 of the new miners, including 18,603 model S19-Pro miners and all 12,000 model S19j-Pro miners. Accordingly, the Company recorded the $31.9 million paid during the year ended December 31, 2020 for these outstanding miners as a deposit, which includes these miners on the accompanying consolidated balance sheet. (See Note 7 for additional details.) During December 2019, the Company purchased 4,000 next generation Bitmain model S17-Pro Antminers from Bitmain for approximately $6.3 million. The Company had received 3,000 of these model S17-Pro miners by December 31, 2019, and, accordingly, they were recorded as assets on the Company’s consolidated balance sheet for the year ended December 31, 2019. However, 1,000 of these S17-Pro miners were not received until February 2020. Therefore, as of December 31, 2019, the Company recorded the $1.4 million paid in advance for these 1,000 model S17-Pro miners as a deposit on the accompanying consolidated balance sheet.
F-21 Index Riot Blockchain, Inc. and Subsidiaries Notes to Consolidated Financial Statements (in thousands, except for share and per share amounts) Patents The Company’s intangible assets with finite lives consist of its patents pertaining to its legacy animal health business, which have been out-licensed. For all periods presented, all of the Company’s identifiable intangible assets were subject to amortization. The carrying amounts related to acquired intangible assets as of December 31, 2020 and 2019 were as follows:
December 31, 2020
December 31, 2019
Patents
$
713
$
1,157
Accumulated amortization
(377
)
(698
)
Patents, net
$
336
$
459
During the year ended December 31, 2020, the Company wrote-off approximately $0.05 million of remaining net patent costs related to its now expired license agreement with Washington University in St. Louis. See Note 13. The following table represents the total estimated amortization of intangible assets for the five succeeding years and thereafter:
For the year ended December 31,
Estimated amortization expense
2021
86
2022
86
2023
86
2024
78
Total
$
336 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Amortization expense totaled $167,000 and $86,000 for the years ended December 31, 2020 and 2019, respectively. The Company tests intangible assets with finite lives upon significant changes in the Company’s business environment. The testing resulted in no patent impairment charges during the years ended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warrants and other obligations</t>
        </is>
      </c>
      <c r="B1" s="2" t="inlineStr">
        <is>
          <t>12 Months Ended</t>
        </is>
      </c>
    </row>
    <row r="2">
      <c r="B2" s="2" t="inlineStr">
        <is>
          <t>Dec. 31, 2020</t>
        </is>
      </c>
    </row>
    <row r="3">
      <c r="A3" s="3" t="inlineStr">
        <is>
          <t>Debt Disclosure [Abstract]</t>
        </is>
      </c>
    </row>
    <row r="4">
      <c r="A4" s="4" t="inlineStr">
        <is>
          <t>Notes, Warrants and Other Obligations</t>
        </is>
      </c>
      <c r="B4" s="4" t="inlineStr">
        <is>
          <t xml:space="preserve">Note 10. Notes, Warrants and Other Obligations Senior Secured Convertible Promissory Notes and Warrants On January 28, 2019, in connection with a private financing (the “2019 Private Financing”), the Company issued the Notes, to investors (collectively, the “Investors” and each an “Investor”) for an aggregate principal amount of approximately $3.4 million, along with Warrants for the purchase of and equal value of shares of the Company’s common stock, in exchange for $3.0 million of private financing. As additional consideration for the investment, the Company issued a total of 150,000 restricted common shares to the Investors. The Notes were subject to prepayment penalties, default conditions and other terms and conditions, as set forth in the Financing Agreements (the “Financing Agreements”), as disclosed in the Company’s current report on Form 8-K filed with the SEC on February 1, 2019. As additional consideration for the investment, the Company issued a total of 150,000 restricted common shares to the Investors. The Notes were convertible into shares of the common stock of the Company at a price equal to the lower of $2.00 or 80% of the lowest volume-weighted adjusted price of shares of the Company’s common stock in the twenty trading days prior to the conversion date, subject to adjustments in certain cases as defined in the Financing Agreements. Provided, however, that according to the Notes, the cumulative shares of the Company’s common stock issuable upon conversion of the Notes cannot exceed 19.99% of the total number of the Company’s outstanding common stock as of January 28, 2019. Pursuant to the Financing Agreements between the Company and the Investors, the Company granted the Investors a security interest in its assets to secure repayment of the Notes. Further to the Financing Agreements, the Company also reserved a number of shares of its common stock equal to 300% of the total number of shares issuable upon full conversion of the Notes.
F-22 Index Riot Blockchain, Inc. and Subsidiaries Notes to Consolidated Financial Statements (in thousands, except for share and per share amounts) Due to the complexity and number of embedded features within the Notes and as permitted under applicable accounting guidance, the Company elected to account for the Notes and all the embedded features under the fair value option, which records the Notes at fair value rather than at historical cost, with changes in fair value recorded in the consolidated statements of operations. Direct costs and fees incurred to issue the Notes were recognized in earnings as incurred and were not deferred. On the initial measurement date of January 28, 2019, the fair value of the Notes was estimated at approximately $6.3 million. Upfront costs and fees related to items for which the fair value option was elected were approximately $0.4 million and were recorded as a component of other expenses for the year ended December 31, 2019. In connection with the Notes, the Company entered into registration rights agreement with the Investors. The Company filed a registration statement with the SEC covering the equity rights and any other shares issuable in connection with the Notes on March 14, 2019 and the registration statement was declared effective on April 29, 2019. During the year ended December 31, 2019, holders of the Notes issued in connection with the 2019 Private Financing, converted 100% of the Notes into 1,813,500 shares of the Company’s common stock. The aggregate fair value of the Notes converted during the year ended December 31, 2019 was $10.2 million, an increase in fair value of $3.9 million, which is reflected on the consolidated statements of operations for the year ended December 31, 2019, as change in fair value of convertible note. Accordingly, having satisfied the Notes in full, the Company’s obligations under the Notes have been cancelled. In connection with this Private Financing, the Company also issued Warrants to the Investors to acquire up to an aggregate of 1,908,144 shares of the Company’s common stock at an exercise price of $1.94 per share. The Warrants are exercisable by the Investors beginning on July 29, 2019, through the fifth year anniversary of the effective date of the Private Financing; provided, however, each Investor’s beneficial ownership of the Company’s common stock may not exceed 4.99% of the total outstanding shares of the Company’s common stock without first providing sixty (60) days’ notice to the Company, and, in any event, the ownership, including beneficial ownership, of shares of the Company’s common stock by each of the Investors, shall not exceed 9.99% of the total outstanding shares of our common stock. BMSS and Other Liabilities Settlements On February 21, 2018, the Company completed an asset purchase under an agreement (the “BMSS Purchase Agreement”) with BMSS, to purchase the 3,000 Antminer S9 bitcoin mining machines owned by BMSS Equipment (the “BMSS Equipment”). Pursuant to the BMSS Purchase Agreement, the Company purchased the BMSS Equipment for aggregate consideration of $8.5 million. As of June 27, 2019, in connection with the BMSS agreement, the Company owed approximately $1.3 million of principal and interest and the Company and BMSS agreed to a one-time settlement payment totaling $1.0 million. The remaining $0.4 million was recorded as a gain on extinguishment of notes and interest, and included in other income in the accompanying consolidated statement of operations for the year ended December 31, 2019. During the year ended December 31, 2019, the Company reached agreements with certain creditors to settle the amounts of outstanding liabilities at a discount. The computed value of the modifications as compared to the liability balances were recorded as other income from the gains on extinguishment of debt. The liabilities settled excluding BMSS, during the period totaled approximately $2.1 million in exchange for cash payments of $1.6 million, resulting in a gain of approximately $0.5 million recognized during the year ende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1. Stockholders’ Equity Preferred Stock Series B – Preferred Stock On November 3, 2017, the Company designated 1,750,001 shares of preferred stock as “0% Series B Convertible Preferred Stock” in connection with the filing of the Certificate of Designation with the Secretary of State of the State of Nevada. The shares of Series B Preferred Stock are non-voting and convertible into shares of common stock based on a conversion calculation equal to the stated value of the Series B Preferred Stock, plus all accrued and unpaid dividends, if any, on such Series B Preferred Stock, as of such date of determination, divided by the conversion price. The stated value of each share of Series B Preferred Stock is $6.80 and the initial conversion price is $6.80 per share, each subject to adjustment for stock splits, stock dividends, recapitalizations, combinations, subdivisions or other similar events. The holders of Series B Preferred Stock are entitled to receive dividends if and when declared by the Company’s board of directors. The Series B Preferred Stock is also subject to beneficial ownership limitations and conversion limitations, as further described in the documents. During the year ended December 31, 2019, 8,801 shares of the Company’s Series B preferred stock were converted into 8,801 shares of the Company’s common stock. As of December 31, 2020 and 2019, 4,199 shares of Series B Preferred Stock were outstanding.
F-24 Index Riot Blockchain, Inc. and Subsidiaries Notes to Consolidated Financial Statements (in thousands, except for share and per share amounts) Common Stock: At-the-Market Equity Offerings: 2019 ATM Offering The Company entered into an At-The-Market Sales Agreement with H.C. Wainwright &amp; Co., LLC (“H.C. Wainwright”), dated as of May 24, 2019 (the “Sales Agreement”), relating to the sale by the Company through H.C. Wainwright as its sales agent, of up to $100.0 million in shares of the Company’s common stock from time to time in an at-the-market offering (“2019 ATM Offering”). All sales of the Company’s common stock in the 2019 ATM Offering were made pursuant to the prospectus and prospectus supplement forming a part of the Company’s shelf registration statement on Form S-3, as amended (Registration No. 333-226111), which was declared effective as of May 8, 2019 (the “2019 Registration Statement”). Effective as of October 15, 2020, as part of the First Amendment to the Sales Agreement discussed below, the Company and H.C. Wainwright terminated the 2019 ATM Offering. As of its termination, the Company had cumulatively sold 30.6 million shares of its common stock, for an aggregate gross sales price of approximately $74 million pursuant to the 2019 ATM Offering. With the termination of the 2019 ATM Offering, no additional securities will be sold by the Company pursuant to the prospectus supplement relating to the 2019 Registration Statement. 2020 ATM Offerings As of October 15, 2020, the Company and H.C. Wainwright entered into the first amendment to the Sales Agreement (the “First Amendment to the Sales Agreement”). Pursuant to the First Amendment to the Sales Agreement, the Company sold, through H.C. Wainwright as its sales agent, $100.0 million in shares of the Company’s common stock from time to time in an at-the-market offering (the “October 2020 ATM Offering”). According to the First Amendment to the Sales Agreement, the Company paid H.C. Wainwright a commission of up to 3.0% of the aggregate gross proceeds the Company receives from all sales of its common stock in the October 2020 ATM Offering. All Sales of shares of the Company’s common stock, no par value in the October 2020 ATM Offering were made pursuant to the prospectus and prospectus supplement filed with and forming a part of the Company’s shelf registration statement on Form S-3 (Registration No. 333-249356), filed with the SEC on October 7, 2020 and declared effective as of October 15, 2020 (the “October 2020 Registration Statement”). Under the terms of the October 2020 ATM Offering, the Company only issued shares of its common stock. The Company did not issue any other securities, including but not limited to, options to purchase shares of the Company’s common stock and common stock warrants, under the October 2020 ATM Offering. Effective December 12, 2020, the Company and H.C. Wainwright entered into the second amendment to the Sales Agreement (the “Second Amendment to the Sales Agreement”). Pursuant to the Second Amendment to the Sales Agreement, the Company has sold, through H.C. Wainwright as its sales agent, up to $200.0 million in shares of the Company’s common stock from time to time in an at-the-market offering (the “December 2020 ATM Offering”). Pursuant to the Second Amendment to the Sales Agreement, the Company paid H.C. Wainwright a commission of up to 3.0% of the aggregate gross proceeds the Company received from all sales of its common stock in the December 2020 ATM Offering. Under the terms of the 2019 and 2020 ATM Offerings, the Company only issued shares of its common stock. 2020 Transactions During the year ended December 31, 2020, the Company received net proceeds under the Sales Agreement, as amended with H.C. Wainwright of approximately $257.5 million (after deducting $7.3 million in commissions and expenses), at a weighted average gross sales price of $5.30 per share, from sales of 49,932,051 shares of its common stock. During the year ended December 31, 2020, the 200,000 shares of common stock held in escrow under the Escrow Deposit Agreement were voided and cancelled. During the year ended December 31, 2020, 122,377 shares of common stock were issued to a Company executive under an employment agreement in settlement of $175,000 of previously accrued compensation under the Company’s 2019 Riot Blockchain, Inc. Equity Incentive Plan (the “Equity Plan”), and 5,000 shares of common stock were issued in settlement of fully vested restricted stock rights previously granted and previously expensed under the Company’s former 2017 Equity Incentive Plan. During the year ended December 31, 2020, 2,048,096 shares of common stock were issued to members of the Company’s board of directors, officers and employees of the Company in settlement of an equal number of fully vested restricted stock units awarded to such individuals by the Company pursuant to grants made under the Company’s 2019 Equity Plan. The Company withheld 193,881 of these shares at a fair value of approximately $0.45 million, to cover the withholding taxes related to the settlement of these vested restricted stock units. The settlement of the fully vested restricted stock units included the accelerated vesting of 471,544 restricted stock units due to the resignation of a member of the Company’s Board, as permitted under the 2019 Equity Plan. During the year ended December 31, 2020, the Company issued 40,634 shares of its common stock to a consultant and advisors in settlement of fully vested restricted stock units granted under the 2019 Equity Plan. During the year ended December 31, 2020, the Company issued 1,492,487 shares of its common stock related to the exercise of 1,492,487 common stock warrants granted to the Investors in the January 2019 Private Financing for cash of approximately $2.9 million or $1.94 per share. See Note 10.
F-25 Index 2019 Transactions During the year ended December 31, 2019, the Company received net proceeds under the 2019 ATM Sales Agreement, as amended, with H.C. Wainwright of approximately $23.8 million (after deducting $1.0 million commissions and expenses), at a weighted average gross sales price of $2.97 per share, from sales of 8,351,762 shares of its common stock. As additional consideration for the January 2019 Private Financing, the Company issued a total of 150,000 restricted common shares to three investors at an average fair value of $1.70 per share. See Note 10. During the year ended December 31, 2019, 1,813,500 shares of common stock were issued in connection with the conversion of the Notes issued to the investors in the January 2019 Private Financing. See Note 10. During the year ended December 31, 2019, 239,751 shares of common stock were issued, related to past fully vested restricted stock rights previously granted under the Company’s former 2017 Equity Incentive Plan. During the year ended December 31, 2019, under the Company’s 2019 Equity Plan, 1,493,832 restricted stock units were awarded to members of the Board, advisory board members, employees of the Company, and consultants. During this period, under the Company’s former 2017 Equity Incentive Plan, 48,500 restricted stock rights were awarded to a consultant and advisory board members. The restricted stock rights have a grant date fair value of approximately $2.2 million or $1.41 per share, and vest over periods of three months to two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Warrants and Restricted Common Stock</t>
        </is>
      </c>
      <c r="B1" s="2" t="inlineStr">
        <is>
          <t>12 Months Ended</t>
        </is>
      </c>
    </row>
    <row r="2">
      <c r="B2" s="2" t="inlineStr">
        <is>
          <t>Dec. 31, 2020</t>
        </is>
      </c>
    </row>
    <row r="3">
      <c r="A3" s="3" t="inlineStr">
        <is>
          <t>Share-based Payment Arrangement [Abstract]</t>
        </is>
      </c>
    </row>
    <row r="4">
      <c r="A4" s="4" t="inlineStr">
        <is>
          <t>Stock Options, Warrants and Restricted Common Stock</t>
        </is>
      </c>
      <c r="B4" s="4" t="inlineStr">
        <is>
          <t xml:space="preserve">Note 12. Stock Options, Warrants and Restricted Common Stock The Company provides stock-based compensation to directors, employees and consultants under the 2019 Equity Plan, which was approved by shareholders on October 23, 2019 at the 2019 Annual Meeting of Shareholders. On November 12, 2020 at the 2020 Annual Meeting of Shareholders, the shareholders approved the First Amendment to the 2019 Equity Plan, which raised the total number of shares of the Company’s common stock to 4,061,809 shares. The Company also provides stock-based compensation to employees, directors and consultants, with non-qualified options and warrants issued outside of the Plan. Stock-based Compensation The Company’s stock-based compensation expenses recognized during the years ended December 31, 2020 and 2019, were attributable to selling, general and administrative expenses, which are included in the accompanying consolidated statements of operations. The Company recognized total stock-based compensation expense during the years ended December 31, 2020 and 2019, from the following categories:
Years Ended December 31,
2020
2019
Restricted stock awards under the Plan
$
3,407
$
687
Stock option awards under the Plan
—
58
Total stock-based compensation
$
3,407
$
745
Restricted common stock awards A summary of the Company’s restricted stock activity in the years ended December 31, 2020 and 2019 is as follows:
Number of Shares
Weighted Average Grant-Date Fair Value
Unvested at January 1, 2019
95,939
$
12.49
Vested
(58,772
)
$
7.66
Granted
1,542,332
$
1.41
Forfeited
(55,000
)
$
14.95
Unvested at December 31, 2019
1,524,499
$
1.37
Vested
(2,435,553
)
$
1.34
Granted
1,544,359
$
1.27
Unvested at December 31, 2020
633,305
$
1.27
The value of restricted common stock grants are measured based on their fair market value on the date of grant and amortized over their respective vesting periods. As of December 31, 2020, there was approximately $0.2 million of unrecognized compensation cost related to unvested restricted common stock rights, which is expected to be recognized over a remaining weighted-average vesting period of approximately nine months.
F-26 Index Riot Blockchain, Inc. and Subsidiaries Notes to Consolidated Financial Statements (in thousands, except for share and per share amounts) Stock Incentive Plan Options The Company estimates the fair value of the share-based option awards on the date of grant using the Black-Scholes option-pricing model (the “Black-Scholes model”). Using the Black-Scholes model, the value of the award that is ultimately expected to vest is recognized over the requisite service period in the statement of operations. The Company attributes compensation to expense using the straight-line single option method for all options granted. The Company’s determination of the estimated fair value of share-based payment awards on the date of grant under the Plan is affected by the following variables and assumptions: • The grant date exercise price – the closing market price of the Company’s common stock on the date of the grant; • Expected option term – based on historical experience with existing option holders estimated at 3-5 years; • Estimated dividend rates – based on historical and anticipated dividends over the life of the option; • Legal term of the option – grants have legal lives of 10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the period commencing in mid-2017 when the Company changed its strategic focus; and • Option exercise behaviors – based on actual and projected employee stock option exercises and forfeitures. • The Company accounts for forfeitures as they occur. The Company currently provides stock-based compensation to employees, directors and consultants under the Plan. There were no stock options issued during the years ended December 31, 2020 and 2019. A summary of stock option activity under the Plan for options to employees, officers, directors and consultants, for the years ended December 31, 2020 and 2019, is presented below:
Shares Underlying Options
Weighted Average Exercise Price
Weighted Average Remaining Contractual Term (Years)
Aggregate Intrinsic Value
Outstanding at January 1, 2019
62,000
$
15.71
9.2
$
—
Granted
—
$
—
—
—
Exercised
—
$
—
—
—
Forfeited
(50,000
)
$
18.50
—
—
Outstanding at December 31, 2019
12,000
$
4.09
3.7
$
—
Exercisable at December 31, 2020
12,000
$
4.09
2.7
$
155
The aggregate intrinsic value in the table above represents the total intrinsic value (the difference between the Company’s closing stock price on December 31, 2020 and 2019, and the exercise price, multiplied by the number of in-the-money options) that would have been received by the option holders, had all option holders been able to, and in fact had, exercised their options on December 31, 2020 and 2019, respectively. As of December 31, 2020 and 2019, there was no unrecognized stock-based compensation related to stock options.
F-27 Index Riot Blockchain, Inc. and Subsidiaries Notes to Consolidated Financial Statements (in thousands, except for share and per share amounts) Other common stock purchase warrants As of December 31, 2020, the Company had outstanding, 2,061,770 warrants issued in connection with offerings. The following is a summary of the change in outstanding warrants during the years ended December 31, 2020 and 2019:
Shares Underlying Options/Warrants
Weighted Average Exercise Price
Weighted Average Remaining Contractual Term (Years)
Aggregate Intrinsic Value
Outstanding at January 1, 2019
1,671,113
$
39.47
2.0
$
—
Issued
1,908,144
$
1.94
5.2
—
Forfeited
(5,000
)
$
7.90
—
—
Outstanding at December 31, 2019
3,574,257
$
19.48
2.9
—
Exercised
(1,492,487
)
$
1.94
—
—
Forfeited
(20,000
)
$
3.50
—
—
Outstanding and exercisable at December 31, 2020
2,061,770
$
32.33
1.1
$
6,256
The Company issued Warrants to purchase 1,908,144 shares of its common stock with an exercise price of $1.94, in connection with the Notes issued on January 28, 2019. During the year ended December 31, 2020, the Company issued 1,492,487 shares of its common stock in connection with the exercise of 1,492,487 common stock warrants for net proceeds of approximately $2.9 million. The aggregate intrinsic value in the table above represents the total intrinsic value (the difference between the Company’s closing stock price on December 31, 2020 and the exercise price, multiplied by the number of in-the-money options) that would have been received by the option holders, had all option holders been able to, and in fact had, exercised their options on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nimal Health License Agreements</t>
        </is>
      </c>
      <c r="B1" s="2" t="inlineStr">
        <is>
          <t>12 Months Ended</t>
        </is>
      </c>
    </row>
    <row r="2">
      <c r="B2" s="2" t="inlineStr">
        <is>
          <t>Dec. 31, 2020</t>
        </is>
      </c>
    </row>
    <row r="3">
      <c r="A3" s="3" t="inlineStr">
        <is>
          <t>Animal Health License Agreements [Abstract]</t>
        </is>
      </c>
    </row>
    <row r="4">
      <c r="A4" s="4" t="inlineStr">
        <is>
          <t>Animal Health License Agreements</t>
        </is>
      </c>
      <c r="B4" s="4" t="inlineStr">
        <is>
          <t xml:space="preserve">Note 13. Animal Health License Agreements Ceva License Agreement In July 2012, the Company entered into an exclusive license agreement (the “License Agreement”) with Ceva Santé Animale S.A. (“Licensee”), under which the Company granted the Licensee an exclusive royalty-bearing license, until December 31, 2028, to the Company’s intellectual property and other assets, including both (a) the Company’s patent rights and know-how, relating to recombinant single chain reproductive hormone technology for use in non-human mammals (the “Company’s Animal Health Assets”) and (b) the technology licensed to the Company by Washington University in St. Louis (“WU”). The WU license agreement expired under its terms in 2020, with no impact on the License Agreement. The License Agreement contains termination provisions as defined in the License Agreement.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 Under the License Agreement as of December 31, 2020, the Company would be entitled to receive future payments if Ceva achieves certain regulatory approvals as further outlined in the License Agreement.
F-28 Index Riot Blockchain, Inc. and Subsidiaries Notes to Consolidated Financial Statements (in thousands, except for share and per share amounts) The upfront license fees received from the License Agreement have been recorded as deferred revenue and are amortized over the term of the License Agreement. License fees revenue totaling a net of approximately $1.6 million commenced being amortized in July 2012. As of December 31, 2020, deferred revenue of $0.1 million has been classified as a current liability and $0.7 million has been classified as a long-term liability. The current liability represents the next twelve months’ portion of the license fees revenue. For each of the years ended December 31, 2020 and 2019, approximately $0.1 million was recorded as the amortized license fee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23382</v>
      </c>
      <c r="C3" s="7" t="n">
        <v>7440</v>
      </c>
    </row>
    <row r="4">
      <c r="A4" s="4" t="inlineStr">
        <is>
          <t>Prepaid expenses and other current assets</t>
        </is>
      </c>
      <c r="B4" s="5" t="n">
        <v>1257</v>
      </c>
      <c r="C4" s="5" t="n">
        <v>1349</v>
      </c>
    </row>
    <row r="5">
      <c r="A5" s="4" t="inlineStr">
        <is>
          <t>Cryptocurrencies</t>
        </is>
      </c>
      <c r="B5" s="5" t="n">
        <v>11626</v>
      </c>
      <c r="C5" s="5" t="n">
        <v>3839</v>
      </c>
    </row>
    <row r="6">
      <c r="A6" s="4" t="inlineStr">
        <is>
          <t>Total current assets</t>
        </is>
      </c>
      <c r="B6" s="5" t="n">
        <v>236265</v>
      </c>
      <c r="C6" s="5" t="n">
        <v>12628</v>
      </c>
    </row>
    <row r="7">
      <c r="A7" s="4" t="inlineStr">
        <is>
          <t>Property and equipment, net</t>
        </is>
      </c>
      <c r="B7" s="5" t="n">
        <v>10143</v>
      </c>
      <c r="C7" s="5" t="n">
        <v>5051</v>
      </c>
    </row>
    <row r="8">
      <c r="A8" s="4" t="inlineStr">
        <is>
          <t>Right of use assets</t>
        </is>
      </c>
      <c r="B8" s="4" t="inlineStr">
        <is>
          <t xml:space="preserve"> </t>
        </is>
      </c>
      <c r="C8" s="5" t="n">
        <v>367</v>
      </c>
    </row>
    <row r="9">
      <c r="A9" s="4" t="inlineStr">
        <is>
          <t>Deposits on equipment</t>
        </is>
      </c>
      <c r="B9" s="5" t="n">
        <v>33093</v>
      </c>
      <c r="C9" s="5" t="n">
        <v>1449</v>
      </c>
    </row>
    <row r="10">
      <c r="A10" s="4" t="inlineStr">
        <is>
          <t>Long-term investments</t>
        </is>
      </c>
      <c r="B10" s="5" t="n">
        <v>310</v>
      </c>
      <c r="C10" s="5" t="n">
        <v>9723</v>
      </c>
    </row>
    <row r="11">
      <c r="A11" s="4" t="inlineStr">
        <is>
          <t>Security deposits</t>
        </is>
      </c>
      <c r="B11" s="4" t="inlineStr">
        <is>
          <t xml:space="preserve"> </t>
        </is>
      </c>
      <c r="C11" s="5" t="n">
        <v>703</v>
      </c>
    </row>
    <row r="12">
      <c r="A12" s="4" t="inlineStr">
        <is>
          <t>Patents, net</t>
        </is>
      </c>
      <c r="B12" s="5" t="n">
        <v>336</v>
      </c>
      <c r="C12" s="5" t="n">
        <v>459</v>
      </c>
    </row>
    <row r="13">
      <c r="A13" s="4" t="inlineStr">
        <is>
          <t>Total assets</t>
        </is>
      </c>
      <c r="B13" s="5" t="n">
        <v>280147</v>
      </c>
      <c r="C13" s="5" t="n">
        <v>30380</v>
      </c>
    </row>
    <row r="14">
      <c r="A14" s="3" t="inlineStr">
        <is>
          <t>Current liabilities</t>
        </is>
      </c>
    </row>
    <row r="15">
      <c r="A15" s="4" t="inlineStr">
        <is>
          <t>Accounts payable</t>
        </is>
      </c>
      <c r="B15" s="5" t="n">
        <v>718</v>
      </c>
      <c r="C15" s="5" t="n">
        <v>717</v>
      </c>
    </row>
    <row r="16">
      <c r="A16" s="4" t="inlineStr">
        <is>
          <t>Accrued expenses</t>
        </is>
      </c>
      <c r="B16" s="5" t="n">
        <v>1582</v>
      </c>
      <c r="C16" s="5" t="n">
        <v>2187</v>
      </c>
    </row>
    <row r="17">
      <c r="A17" s="4" t="inlineStr">
        <is>
          <t>Operating lease liability, current portion</t>
        </is>
      </c>
      <c r="B17" s="4" t="inlineStr">
        <is>
          <t xml:space="preserve"> </t>
        </is>
      </c>
      <c r="C17" s="5" t="n">
        <v>368</v>
      </c>
    </row>
    <row r="18">
      <c r="A18" s="4" t="inlineStr">
        <is>
          <t>Deferred revenue, current portion</t>
        </is>
      </c>
      <c r="B18" s="5" t="n">
        <v>97</v>
      </c>
      <c r="C18" s="5" t="n">
        <v>97</v>
      </c>
    </row>
    <row r="19">
      <c r="A19" s="4" t="inlineStr">
        <is>
          <t>Total current liabilities</t>
        </is>
      </c>
      <c r="B19" s="5" t="n">
        <v>2397</v>
      </c>
      <c r="C19" s="5" t="n">
        <v>3369</v>
      </c>
    </row>
    <row r="20">
      <c r="A20" s="4" t="inlineStr">
        <is>
          <t>Deferred revenue, less current portion</t>
        </is>
      </c>
      <c r="B20" s="5" t="n">
        <v>679</v>
      </c>
      <c r="C20" s="5" t="n">
        <v>776</v>
      </c>
    </row>
    <row r="21">
      <c r="A21" s="4" t="inlineStr">
        <is>
          <t>Total liabilities</t>
        </is>
      </c>
      <c r="B21" s="5" t="n">
        <v>3076</v>
      </c>
      <c r="C21" s="5" t="n">
        <v>4145</v>
      </c>
    </row>
    <row r="22">
      <c r="A22" s="3" t="inlineStr">
        <is>
          <t>Stockholders' equity</t>
        </is>
      </c>
    </row>
    <row r="23">
      <c r="A23" s="4" t="inlineStr">
        <is>
          <t>Common stock, no par value; 170,000,000 shares authorized; 78,523,517 and 25,082,872 shares issued and outstanding as of December 31, 2020 and 2019, respectively</t>
        </is>
      </c>
      <c r="B23" s="5" t="n">
        <v>506961</v>
      </c>
      <c r="C23" s="5" t="n">
        <v>243458</v>
      </c>
    </row>
    <row r="24">
      <c r="A24" s="4" t="inlineStr">
        <is>
          <t>Accumulated deficit</t>
        </is>
      </c>
      <c r="B24" s="5" t="n">
        <v>-229912</v>
      </c>
      <c r="C24" s="5" t="n">
        <v>-217238</v>
      </c>
    </row>
    <row r="25">
      <c r="A25" s="4" t="inlineStr">
        <is>
          <t>Total Riot Blockchain stockholders' equity</t>
        </is>
      </c>
      <c r="B25" s="5" t="n">
        <v>277071</v>
      </c>
      <c r="C25" s="5" t="n">
        <v>26242</v>
      </c>
    </row>
    <row r="26">
      <c r="A26" s="4" t="inlineStr">
        <is>
          <t>Non-controlling interest</t>
        </is>
      </c>
      <c r="B26" s="4" t="inlineStr">
        <is>
          <t xml:space="preserve"> </t>
        </is>
      </c>
      <c r="C26" s="5" t="n">
        <v>-7</v>
      </c>
    </row>
    <row r="27">
      <c r="A27" s="4" t="inlineStr">
        <is>
          <t>Total stockholders' equity</t>
        </is>
      </c>
      <c r="B27" s="5" t="n">
        <v>277071</v>
      </c>
      <c r="C27" s="5" t="n">
        <v>26235</v>
      </c>
    </row>
    <row r="28">
      <c r="A28" s="4" t="inlineStr">
        <is>
          <t>Total liabilities and stockholders' equity</t>
        </is>
      </c>
      <c r="B28" s="5" t="n">
        <v>280147</v>
      </c>
      <c r="C28" s="5" t="n">
        <v>30380</v>
      </c>
    </row>
    <row r="29">
      <c r="A29" s="4" t="inlineStr">
        <is>
          <t>2% Convertible Preferred Stock Series A [Member]</t>
        </is>
      </c>
    </row>
    <row r="30">
      <c r="A30" s="3" t="inlineStr">
        <is>
          <t>Stockholders' equity</t>
        </is>
      </c>
    </row>
    <row r="31">
      <c r="A31" s="4" t="inlineStr">
        <is>
          <t>Preferred stock</t>
        </is>
      </c>
      <c r="B31" s="4" t="inlineStr">
        <is>
          <t xml:space="preserve"> </t>
        </is>
      </c>
      <c r="C31" s="4" t="inlineStr">
        <is>
          <t xml:space="preserve"> </t>
        </is>
      </c>
    </row>
    <row r="32">
      <c r="A32" s="4" t="inlineStr">
        <is>
          <t>0% Convertible Preferred Stock Series B [Member]</t>
        </is>
      </c>
    </row>
    <row r="33">
      <c r="A33" s="3" t="inlineStr">
        <is>
          <t>Stockholders' equity</t>
        </is>
      </c>
    </row>
    <row r="34">
      <c r="A34" s="4" t="inlineStr">
        <is>
          <t>Preferred stock</t>
        </is>
      </c>
      <c r="B34" s="7" t="n">
        <v>22</v>
      </c>
      <c r="C34" s="7"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Income taxes The components of the loss from continuing operations before income taxes for the years ended December 31, 2020 and 2019 are as follows:
For the years ended December 31,
2020
2019
Domestic
$
(12,667
)
$
(20,446
)
Foreign
—
—
Loss from Continuing Operations before Income Taxes
$
12,667
$
(20,446
) The components of income tax benefit are as follows:
As of December 31,
2020
2019
Current:
US Federal
$
—
$
—
US State
—
—
Foreign
—
—
Total current benefit
$
—
$
—
Deferred:
US Federal
$
—
$
117
US State
—
26
Foreign
—
—
Total deferred benefit
—
143
Total benefit for income taxes
$
—
$
143
F-29 Index Riot Blockchain, Inc. and Subsidiaries Notes to Consolidated Financial Statements (in thousands, except for share and per share amounts) The tax effects of temporary differences and tax loss and credit carry forwards that give rise to significant portions of deferred tax assets and liabilities at December 31, 2020 and 2019 are comprised of the following:
As of December 31,
2020
2019
Deferred income tax assets:
Net operating loss carryforwards
$
51,938
$
43,436
Research and development credit carryforwards
1,063
989
Stock option expense
1,253
1,095
Impairment of mining related assets and other
803
(146
)
Total deferred tax assets
55,057
45,374
Valuation allowance
(55,057
)
(45,374
)
Net deferred tax assets
$
—
$
—
The Company has approximately $210.6 million of federal and state tax Net Operating Losses (“NOLs”) that may be available to offset future taxable income, if any. The federal net operating loss carryforwards of $110.3 million, if not utilized, will expire in 2037 Furthermore, as a result of changes in the ownership of our common stock and changes in our business operations, our ability to use our federal NOLs may be limited under Internal Revenue Code Section 382 and 383. State NOLs are subject to similar limitations in many cases. As a result, our substantial NOLs may not have any value to us. The statute of limitations for assessment by the IRS and state tax authorities is open for tax years ending December 31, 2016 through 2020, although carryforward attributes that were generated prior to tax year 2016 may still be adjusted upon examination by the IRS or state tax authorities if they either have been or will be used in a future period. Currently, no federal or state income tax returns are under examination by the respective taxing authoritie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0 and 2019. The valuation allowance increased by approximately $9.7 million during the year ended December 31, 2020. The expected tax expense (benefit) based on the U.S. federal statutory rate is reconciled with actual tax expense (benefit) as follows:
For the years ended December 31,
2020
2019
Statutory federal income tax expense (benefit)
$
(2,660
)
$
(4,293
)
State taxes, net of federal tax expense (benefit)
(471
)
(664
)
Stock compensation
(45
)
1,142
Tax return to provision true-up
(8,737
)
-
State tax rate change
2,231
-
Other
-
195
Change in valuation allowance
9,682
3,477
Income taxes benefit
$
-
$
(143
) The Company has not identified any uncertain tax positions requiring a reserve as of December 31, 2020 and 2019. The Company’s policy is to recognize interest and penalties that would be assessed in relation to the settlement value of unrecognized tax benefits as a component of income tax expense. The Company did not accrue either interest or penalties for the years ended December 31, 2020 and 2019.
F-30 Index Riot Blockchain, Inc. and Subsidiaries Notes to Consolidated Financial Statements (in thousands, except for share and per share amounts) The Company is subject to U.S. federal income tax and primarily Oklahoma and Colorado state income tax. The Company has not been under tax examination in any jurisdiction for the years ended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5. Commitments and Contingencies Commitments: Coinmint Co-location Mining Services Agreement On April 8, 2020, the Company entered into an agreement with Coinmint, (the “Coinmint Agreement”), pursuant to which Coinmint agreed to provide up to approximately 9.5 MW of power and to perform all maintenance necessary to operate Riot’s miners at the Coinmint facility. In exchange, Coinmint is reimbursed for direct production expenses and receives a performance fee based on the net cryptocurrencies generated by Riot’s miners deployed at the Coinmint facility. The initial term of the Coinmint Agreement was six months with automatic renewals for subsequent three (3) month terms until and unless terminated as provided in the agreement. The Company determined the agreement with Coinmint does not meet the definition of a lease in accordance with Accounting Standards Codification (“ASC”) 842, Leases. Oklahoma Lease Agreement On February 27, 2018, Kairos entered into a lease agreement (the “OKC Lease”) with 7725 Reno #1, LLC (“7725 Reno”), pursuant to which Kairos leased approximately 107,600 square foot warehouse located in Oklahoma City, Oklahoma. Pursuant to the terms of the OKC Lease and subsequent amendments, the OKC Lease provided the following: • extended the initial term of the lease through June 30, 2020; • monthly base rent of $230,000 for January 2019 and $190,000 per month thereafter for the duration of the OKC Lease, including any renewals thereof; and • changes the monthly electricity usage charges. On June 30, 2020 the OKC Lease expired under its terms. During the three months ended June 30, 2020, the Company had relocated its miners to the Coinmint facility and vacated the OKC facility. Subsequent to the expiration the Company received a full refund of its $0.7 million lease deposit, less applicable electricity charges on July 2, 2020.
F-31 Index Riot Blockchain, Inc. and Subsidiaries Notes to Consolidated Financial Statements (in thousands, except for share and per share amounts) Corporate Lease Agreement On April 9, 2018, the Company entered into a commercial lease agreement (the “Florida Lease”) with W-Crocker Fin Place Owner VII, LLC, a Delaware limited liability company, pursuant to which the Company leased approximately 1,700 rentable square feet of office and common area space in Fort Lauderdale, Florida. Pursuant to the terms of the Florida Lease, the initial term was for thirty-nine Operating Leases At December 31, 2020, he Company did not have any significant operating lease liabilities or right of use assets. The following summarizes quantitative information about the Company’s operating leases:
Years Ended
Lease cost
December 31, 2020
December 31, 2019
Operating lease cost
$
1,240
$
2,378
Variable lease cost
1,040
3,200
Operating lease expense
2,280
5,578
Short-term lease rent expense
20
17
Total rent expense
$
2,300
$
5,595
Other information
Operating cash flows from operating leases
$
1,207
$
2,377
Right of use assets exchanged for new operating lease liabilities
$
-
$
2,664
Weighted-average remaining lease term – operating leases
-
0.5 years
Weighted-average discount rate – operating leases
N/A
10%
Rent expense including electric power costs, recorded on a straight-line basis, was approximately $2.3 million (up to the OKC lease termination as of June 30, 2020) and $5.6 million for the years ended December 31, 2020 and 2019, respectively.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F-32 Index Riot Blockchain, Inc. and Subsidiaries Notes to Consolidated Financial Statements (in thousands, except for share and per share amounts) Shareholder Class Action Suit On February 17, 2018, Creighton Takata filed an action asserting putative class action claims on behalf of the Company’s stockholders in the United District Court for the District of New Jersey, Takata v. Riot Blockchain Inc., et al. On April 18, 2018, Joseph J. Klapper, Jr., filed a complaint against Riot Blockchain, Inc., and certain of its officers and directors in the United District Court for the District of New Jersey ( Klapper v. Riot Blockchain Inc., et al. Takata Takata Klapper Lead Plaintiff filed a consolidated complaint on January 15, 2019. Defendants filed motions to dismiss on March 18, 2019. In lieu of opposing defendants’ motions to dismiss, Lead Plaintiff filed another amended complaint on May 9, 2019. Defendants filed multiple motions to dismiss the amended complaint starting on September 3, 2019. On April 30, 2020, the court granted the motions to dismiss, which resulted in the dismissal of all claims without prejudice. On December 24, 2020, Lead Plaintiff filed another amended complaint. Defendants filed multiple motions to dismiss the amended complaint starting on February 8, 2021.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F-33 Index Riot Blockchain, Inc. and Subsidiaries Notes to Consolidated Financial Statements (in thousands, except for share and per share amounts)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nother shareholder derivative complaint was filed on behalf of the Company in the United District Court for the Southern District of New York ( Finitz v. O’Rourke, et al. On December 13, 2018, another shareholder derivative complaint was filed on behalf of the Company in the United District Court for the Northern District of New York ( Monts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Indemnification Demands On April 3, 2020, a complaint was filed against Riot Blockchain by Barry C. Honig and GRQ Consultants, Inc. (“GRQ”) in the United States District Court for the Southern District of New York, Honig v. Riot Blockchain, Inc. In addition to the suit filed by Mr. Honig and GRQ, other purported parties and beneficiaries of the SPA and RRA have also recently demanded indemnification from Riot Blockchain related to the same litigation and SEC investigation. For the reasons set forth in the Court’s order dismissing Mr. Honig’s and GRQ’s indemnification claims, Riot Blockchain believes that it does not owe an indemnification obligation to the other purported parties and beneficiaries of the SPA and RRA that have made an indemnification demand. Riot Blockchain intends to vigorously contest similar demands for indemnification.
F-34 Index Riot Blockchain, Inc. and Subsidiaries Notes to Consolidated Financial Statements (in thousands, except for share and per share amounts) Kashwise Demand On February 18, 2020, the Company received a demand letter from Kashwise Global Funding, Inc. (“Kashwise”) for the payment of fees pursuant to an alleged arrangement between the Company and Kashwise in connection with the January 2019 private exempt offering of the Company’s securities to a group of accredited investors (the “Kashwise Demand”). The Company timely responded to the Kashwise Demand; however, on April 13, 2020, Kashwise Global Funding Solutions, Inc. filed suit against the Company in the Circuit Court of the 17th Judicial Circuit in and for Broward County, Florida (the “Kashwise Suit”) alleging substantially similar claims as in the Kashwise Demand. The Company has removed the Kashwise Suit to Federal District Court in and for the Southern District of Florida where it remains pending with a scheduled trial date (if not delayed by the COVID-19 pandemic) in June of 2021. The Company continues to vigorously dispute the allegations made in the Kashwise Suit. However, the Company cannot reasonably estimate the likelihood of an unfavorable outcome or the magnitude of such an outcome, if any. SEC Subpoena and Other Matters SEC Subpoena On April 9, 2018, the Company received a subpoena from the SEC, requesting documents and information. The Company fully cooperated with the SEC in that investigation. On January 29, 2020, the SEC notified the Company that it had concluded its investigation as to Riot, and based on the information the SEC had as of the date of the letter, it did not intend to recommend an enforcement action against Riot. Registration Rights Penalty During December 2017, the Company closed on the sale of approximately $37 million of units comprised of 1,646,113 shares of its common stock and warrants to purchase up to 1,646,113 shares of its common stock (the “Units”) in a private exempt offering (the “December 2017 Private Placement”) to certain accredited investors (the “December 2017 Investors”), as previously disclosed by the Company on its Current Report on Form 8-K filed with the SEC on December 19, 2017. In connection with the December 2017 Private Placement, the Company entered into registration rights agreements (the “December 2017 Registration Rights Agreements”) with the December 2017 Investors, pursuant to which the Company agreed to take certain steps to register the shares underlying the Units. The Company accounted for the December 2017 Registration Rights Agreements in accordance with ASC 825-20, “Registration Payment Arrangements.” ASC 825-20 addresses an issuer’s accounting for registration payment arrangements and, in accordance with ASC 450-20 “Loss Contingencies,” the Company recorded approximately $1,358,000 for this contingent liability in 2018.
F-35 Index Riot Blockchain, Inc. and Subsidiaries Notes to Consolidated Financial Statements (in thousands, except for share and per share amounts) On January 5, 2018, pursuant to December 2017 Registration Rights Agreements, the Company filed a registration statement on Form S-3 to register the shares underlying the Units. Subsequently, in April 2018, the Company received a subpoena from the SEC as part of an investigation, requesting documents and information. In July 2018, the SEC issued an Order Directing Examination and Designating Officers Pursuant to Section 8(e) of the Securities Act with respect to certain of the Company’s registration statements, including the registration statement on Form S-3 it filed pursuant to the December 2017 Registration Rights Agreements. On October 12, 2018, the Company filed for withdrawal of this registration statement on Form S-3, as well as other of its registration statements. On October 22, 2018, the Company was notified by SEC staff that the SEC had terminated the Section 8(e) examination with respect to the above-referenced registration statements. On January 29, 2020, the SEC notified the Company that it had concluded its investigation as to Riot, and based on the information the SEC had as of the date of the letter, it did not intend to recommend an enforcement action against Riot. Following the conclusion of the SEC’s activities as described above, the Company has evaluated its performance of its obligations under the December 2017 Registration Rights Agreements and has determined that it substantially complied with its requirements, and that its ultimate inability to cause the registration of the shares underlying the Units as required by the December 2017 Registration Rights Agreements was due to actions taken by the SEC. The Company has therefore determined to reverse the accrual pursuant to ASC 450-20 related to the December 2017 Registration Rights Agreements for its 2020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6. Subsequent Events: Financing During January 2021, in connection with the Company’s Sales Agreement, as amended with H.C. Wainwright, the Company received gross proceeds of approximately $84.8 million from the sale of 4,433,468 shares of common stock, with an average fair value of $19.13 per share, in the December 2020 ATM Offering. With the sale and issuance of these shares, all $200 million in shares of the Company’s common stock registered under the December 2020 Registration Statement had been issued and the Company completed the December 2020 ATM Offering. Under the terms of the December 2020 ATM Offering, the Company only issued shares of its common stock. Common Stock Subsequent to December 31, 2020, 242,645 shares of common stock were issued to members of the Company’s board of directors, officers, employees and advisors of the Company in settlement of an equal number of fully vested restricted stock units awarded to such individuals by the Company pursuant to grants made under the Company’s 2019 Equity Plan. The Company withheld 40,250 of these shares at a fair value of approximately $0.3 million, to cover the withholding taxes related to the settlement of these vested restricted stock units. Subsequent to December 31, 2020, for 2021 services the Company awarded 41,440 restricted shares of common stock to directors, employees and advisors generally vesting over a one Subsequent to December 31, 2020, the Company issued 415,657 shares of its common stock in connection with the exercise of 415,657 common stock warrants for net proceeds of approximately $0.8 million. Subsequent to December 31, 2020, warrants to purchase 1,257,235 shares of common stock were exercised on a cashless basis for 543,686 shares of common stock. Subsequent to December 31, 2020, 2,000 shares of the Company’s Series B preferred stock were converted into 2,000 shares of its common stock, leaving 2,199 shares outstanding.
F-36 Index Riot Blockchain, Inc. and Subsidiaries Notes to Consolidated Financial Statements (in thousands, except for share and per share amounts) Commitments Executive Employment Agreements On February 8, 2021, Mr. Jason Les, agreed to serve as the Company’s Chief Executive Officer (“CEO”), effective on the same date. Mr. Les and the Company entered into an Executive Employment Agreement, (the “Les Employment Agreement”), pursuant to which Mr. Les has agreed to serve as the Company’s CEO for a five (5) year term, which renews for successive one (1) year terms after the expiration of the initial term. As CEO, Mr. Les will receive a prorated annual salary of $240,000 and ten (10) bitcoin. Pursuant to the Les Employment Agreement, Mr. Les was also awarded an initial equity award of 25,000 restricted stock units (RSUs) under and pursuant to the 2019 Equity Incentive Plan (the “Plan”), which RSUs are eligible to vest in four (4) equal quarterly installments on the first day following the end of each fiscal quarter following his appointment as CEO. On February 8, 2021, Mr. Jeffrey McGonegal, who was appointed CEO in early 2019, agreed to focus on his long-standing position as the Company’s Chief Financial Officer (“CFO”), effective as of the same date the Company and Mr. McGonegal entered into the First Amendment to the Amended and Restated Executive Employment Agreement (the “Amended McGonegal Employment Agreement”), pursuant to which Mr. McGonegal agreed to continue to serve as the Company’s CFO through February 7, 2022. The Amended McGonegal Employment Agreement amends the Amended and Restated Executive Employment Agreement, dated as of February 7, 2020, between Mr. McGonegal and the Company. Under the Amended McGonegal Employment Agreement, Mr. McGonegal will receive a prorated annual salary of $360,000. Pursuant to the Amended McGonegal Employment Agreement, Mr. McGonegal was also awarded an initial equity award of 20,000 RSUs pursuant to the 2019 Equity Plan, which RSUs are eligible to vest in four (4) equal quarterly installments. Cryptocurrency Miner Purchases Pursuant to a purchase agreement dated effective as of March 11, 2021, with Bitmain, the Company acquired an additional 1,500 model S19j (90 TH/S) Antminers, for a total purchase price of approximately $7.3 million, of which $3.6 million was paid to Bitmain as a partially-refundable deposit on the acquisition of these 1,500 new model S19j miners, which are scheduled to be delivered in October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 xml:space="preserve">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Company’s consolidated operating subsidiaries and (percentage owned at December 31, 2020) consisted of; Riot Blockchain Canada, Inc., (100%), RiotX Holdings, Inc (92.5%) and Logical Brokerage Corp. (92.5%). None of the consolidated subsidiaries had any significant assets or operations. Amounts are in thousands except for share, per share and miner amounts. </t>
        </is>
      </c>
    </row>
    <row r="5">
      <c r="A5" s="4" t="inlineStr">
        <is>
          <t>Use of estimates</t>
        </is>
      </c>
      <c r="B5" s="4" t="inlineStr">
        <is>
          <t xml:space="preserve">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definite lived intangibles, stock-based compensation, and the valuation allowance associated with the Company’s deferred tax assets. </t>
        </is>
      </c>
    </row>
    <row r="6">
      <c r="A6" s="4" t="inlineStr">
        <is>
          <t>Reclassifications</t>
        </is>
      </c>
      <c r="B6" s="4" t="inlineStr">
        <is>
          <t xml:space="preserve">Reclassifications Certain prior year amounts have been reclassified to conform to the current year presentation. These reclassifications have no impact on the previously reported financial position or results of operations. </t>
        </is>
      </c>
    </row>
    <row r="7">
      <c r="A7" s="4" t="inlineStr">
        <is>
          <t>Long-term investments</t>
        </is>
      </c>
      <c r="B7" s="4" t="inlineStr">
        <is>
          <t xml:space="preserve">Long-term investments Effective January 1, 2018,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
        </is>
      </c>
    </row>
    <row r="8">
      <c r="A8" s="4" t="inlineStr">
        <is>
          <t>Cash, cash equivalents and short-term investments</t>
        </is>
      </c>
      <c r="B8" s="4" t="inlineStr">
        <is>
          <t xml:space="preserve">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As of December 31, 2020 and 2019, the Company had no cash equivalents or short-term investments. </t>
        </is>
      </c>
    </row>
    <row r="9">
      <c r="A9" s="4" t="inlineStr">
        <is>
          <t>Fair value of financial instruments</t>
        </is>
      </c>
      <c r="B9" s="4" t="inlineStr">
        <is>
          <t xml:space="preserve">Fair value of financial instruments The Company accounts for financial instruments under Financial Accounting Standards Board (“FASB”)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F-10 Index Riot Blockchain, Inc. and Subsidiaries Notes to Consolidated Financial Statements (in thousands, except for share and per share amount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20, there were no financial assets or liabilities measured at fair value. The carrying amounts of the Company’s financial assets and liabilities, such as cash and cash equivalents, and accounts payable, approximate fair value due to the short-term nature of these instruments. During the year ended December 31, 2019, the Company issued convertible notes and warrants in connection with the notes. The notes and warrants were classified as liabilities and measured at fair value on the issuance date, with changes in fair value recognized as other expense on the consolidated statements of operations and disclosed in the consolidated financial statements. </t>
        </is>
      </c>
    </row>
    <row r="10">
      <c r="A10" s="4" t="inlineStr">
        <is>
          <t>Cryptocurrencies</t>
        </is>
      </c>
      <c r="B10" s="4" t="inlineStr">
        <is>
          <t xml:space="preserve">Cryptocurrencies Cryptocurrencies, (including bitcoin and bitcoin cash) are included in current assets in the accompanying consolidated balance sheets. Cryptocurrencies purchased are recorded at cost and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
        </is>
      </c>
    </row>
    <row r="11">
      <c r="A11" s="4" t="inlineStr">
        <is>
          <t>Deferred Revenue</t>
        </is>
      </c>
      <c r="B11" s="4" t="inlineStr">
        <is>
          <t xml:space="preserve">Deferred revenue The Company recognized upfront license fees from Ceva Santé Animale S.A. (“Licensee”) related to its exclusive license agreement (“License Agreement”), which have been recorded as deferred revenue and are being amortized over the term of the License Agreement. Amortization of the license fees totaling approximately $1.6 million began in July 2012. As of December 31, 2020, and 2019, each, deferred revenue of approximately $0.1 million has been classified as a current liability and $0.7 million and $0.8 million, respectively, has been classified as a long-term liability. The current liability represents the next twelve months’ portion of the license fees revenue. For each of the years ended December 31, 2020 and 2019, approximately $0.1 million, was recorded as the license fee revenue. </t>
        </is>
      </c>
    </row>
    <row r="12">
      <c r="A12" s="4" t="inlineStr">
        <is>
          <t>Property and equipment</t>
        </is>
      </c>
      <c r="B12" s="4" t="inlineStr">
        <is>
          <t xml:space="preserve">Property and equipment Property and equipment is stated at cost and depreciated using the straight-line method over the estimated useful lives of the assets, generally two years for cryptocurrency mining equipment and three years for computer related assets. Estimated useful lives for leasehold improvements are typically the lesser of the estimated useful life of the asset or the life of the term of the lease. </t>
        </is>
      </c>
    </row>
    <row r="13">
      <c r="A13" s="4" t="inlineStr">
        <is>
          <t>Patents and other intangible assets</t>
        </is>
      </c>
      <c r="B13" s="4" t="inlineStr">
        <is>
          <t xml:space="preserve">Patents and other intangible assets The Company accounts for intangible assets under ASC 350-30. Patents costs consisting of filing and legal fees incurred are initially recorded at cost. Patents are amortized over the legal life of the patent or their estimated useful lives, using the straight-line method. Certain patents are in the legal application process and therefore are not currently being amortized. </t>
        </is>
      </c>
    </row>
    <row r="14">
      <c r="A14" s="4" t="inlineStr">
        <is>
          <t>Impairment of long-lived assets</t>
        </is>
      </c>
      <c r="B14"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During the year ended December 31, 2020, the Company determined there were indicators that would cause a 100% impairment of its Coinsquare investment and observed price changes. Therefore, the Company recorded an impairment expense of $9.4 million for its investment in Coinsquare during the year ended December 31, 2020. The Company made the decision, effective as of December 31, 2019 not to pursue its RiotX / Logical Brokerage cryptocurrency exchange development plan, and as of December 31, 2019 recorded an impairment of intangible assets acquired of approximately $0.7 million. </t>
        </is>
      </c>
    </row>
    <row r="15">
      <c r="A15" s="4" t="inlineStr">
        <is>
          <t>Deferred tax liability</t>
        </is>
      </c>
      <c r="B15" s="4" t="inlineStr">
        <is>
          <t xml:space="preserve">Deferred tax liability Due to certain acquisitions, temporary differences between the book fair value and the tax basis of the indefinite life intangible assets and depreciable property and equipment were recorded. The Company recognized a $0.1 million deferred tax liability related to its Logical Brokerage acquisition during the year ended December 31, 2018. Subsequently, due to the Company’s decision not to pursue its Logical Brokerage business and the impairment and depreciation of the Kairos property and equipment, the Company recorded a $0.1 million income tax benefit during the year ended December 31, 2019 from the reduction of its existing deferred tax liability related to its acquisitions. The following is a rollforward of the Company’s deferred tax liability from January 1, 2019 to December 31, 2019:
Beginning Balance, January 1, 2019
$
143
Abandonment of Logical Brokerage
(143
)
Ending Balance, December 31, 2019
$
—
There was no deferred tax liability as of December 31, 2020. </t>
        </is>
      </c>
    </row>
    <row r="16">
      <c r="A16" s="4" t="inlineStr">
        <is>
          <t>Sequencing</t>
        </is>
      </c>
      <c r="B16" s="4" t="inlineStr">
        <is>
          <t xml:space="preserve">Sequencing On January 28, 2019, the Company adopted a sequencing policy under Accounting Standards Codification (“ASC”) 815-40-35 Derivatives and Hedging </t>
        </is>
      </c>
    </row>
    <row r="17">
      <c r="A17" s="4" t="inlineStr">
        <is>
          <t>Notes payable fair value option</t>
        </is>
      </c>
      <c r="B17" s="4" t="inlineStr">
        <is>
          <t xml:space="preserve">Notes payable fair value option As described further in Note 10 - Notes and Other Obligations, As of December 31, 2019, all of the Notes were converted into 1,813,500 shares of the Company’s common stock valued at their estimated fair value at the time of conversion totaling approximately $10.2 million. </t>
        </is>
      </c>
    </row>
    <row r="18">
      <c r="A18" s="4" t="inlineStr">
        <is>
          <t>Warrant liability</t>
        </is>
      </c>
      <c r="B18" s="4" t="inlineStr">
        <is>
          <t xml:space="preserve">Warrant liability The Company issued Warrants to purchase 1,908,144 shares of its common stock in connection with the Notes issued to the Investors in January 2019, and recorded these outstanding Warrants as a liability at fair value utilizing a Monte Carlo simulation model. This liability is subject to re-measurement at each balance sheet date, and any change in fair value is recognized in the Company’s consolidated statements of operations. As of June 25, 2019, the Company’s Notes had been converted in their entirety and the warrant liability was revalued and reclassified to equity, because the Warrants are no longer subject to the Company’s sequencing policy as described above. </t>
        </is>
      </c>
    </row>
    <row r="19">
      <c r="A19" s="4" t="inlineStr">
        <is>
          <t>Leases</t>
        </is>
      </c>
      <c r="B19" s="4" t="inlineStr">
        <is>
          <t xml:space="preserve">Leases Effective January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
        </is>
      </c>
    </row>
    <row r="20">
      <c r="A20" s="4" t="inlineStr">
        <is>
          <t>Revenue recognition</t>
        </is>
      </c>
      <c r="B20" s="4" t="inlineStr">
        <is>
          <t xml:space="preserve">Revenue recognition Cryptocurrency mining: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F-13 Index Riot Blockchain, Inc. and Subsidiaries Notes to Consolidated Financial Statements (in thousands, except for share and per share amounts)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21">
      <c r="A21" s="4" t="inlineStr">
        <is>
          <t>Cost of revenue</t>
        </is>
      </c>
      <c r="B21" s="4" t="inlineStr">
        <is>
          <t xml:space="preserve">Cost of revenue The Company’s cost of revenue consists primarily of direct costs of earning bitcoin related to mining operations, including mining pool fees, electric power costs, other utilities, labor, insurance whether incurred directly from self-mining operations or reimbursed, including any revenue sharing arrangements under co-location agreements, but excluding depreciation and amortization, which are separately stated in the Company’s consolidated statements of operations. </t>
        </is>
      </c>
    </row>
    <row r="22">
      <c r="A22" s="4" t="inlineStr">
        <is>
          <t>Income taxes</t>
        </is>
      </c>
      <c r="B22"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t>
        </is>
      </c>
    </row>
    <row r="23">
      <c r="A23" s="4" t="inlineStr">
        <is>
          <t>Stock-based compensation</t>
        </is>
      </c>
      <c r="B23"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t>
        </is>
      </c>
    </row>
    <row r="24">
      <c r="A24" s="4" t="inlineStr">
        <is>
          <t>Earnings (loss) per share</t>
        </is>
      </c>
      <c r="B24" s="4" t="inlineStr">
        <is>
          <t>Earnings (loss) per share Basic net earnings (loss) per share (“EPS”) of common stock is computed by dividing the Company’s net earnings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only incurred losses, basic and diluted net loss per share is the same. Securities that could potentially dilute loss per share in the future that were not included in the computation of diluted loss per share at December 31, 2020 and 2019 because their inclusion would be anti-dilutive are as follows:
December 31,
2020
2019
Warrants to purchase common stock
2,061,770
3,574,257
Options to purchase common stock
12,000
12,000
Unvested restricted stock awards
633,305
1,524,499
Convertible Series B preferred shares
4,199
4,199
Total
2,711,274
5,114,955</t>
        </is>
      </c>
    </row>
    <row r="25">
      <c r="A25" s="4" t="inlineStr">
        <is>
          <t>Segment Reporting</t>
        </is>
      </c>
      <c r="B25"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 </t>
        </is>
      </c>
    </row>
    <row r="26">
      <c r="A26" s="4" t="inlineStr">
        <is>
          <t>Recently issued and adopted accounting pronouncements</t>
        </is>
      </c>
      <c r="B26" s="4" t="inlineStr">
        <is>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19, the FASB issued ASU No. 2019-12, “ Income Taxes (Topic 740): Simplifying the Accounting for Income Taxes (“ASU 2019-12” In August 2020, the FASB issued ASU No.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hanges in Deferred Tax Liability</t>
        </is>
      </c>
      <c r="B4" s="4" t="inlineStr">
        <is>
          <t>Due to certain acquisitions, temporary differences between the book fair value and the tax basis of the indefinite life intangible assets and depreciable property and equipment were recorded. The Company recognized a $0.1 million deferred tax liability related to its Logical Brokerage acquisition during the year ended December 31, 2018. Subsequently, due to the Company’s decision not to pursue its Logical Brokerage business and the impairment and depreciation of the Kairos property and equipment, the Company recorded a $0.1 million income tax benefit during the year ended December 31, 2019 from the reduction of its existing deferred tax liability related to its acquisitions. The following is a rollforward of the Company’s deferred tax liability from January 1, 2019 to December 31, 2019:
Beginning Balance, January 1, 2019
$
143
Abandonment of Logical Brokerage
(143
)
Ending Balance, December 31, 2019
$
—</t>
        </is>
      </c>
    </row>
    <row r="5">
      <c r="A5" s="4" t="inlineStr">
        <is>
          <t>Schedule of Antidilutive Securities</t>
        </is>
      </c>
      <c r="B5" s="4" t="inlineStr">
        <is>
          <t>Since the Company has only incurred losses, basic and diluted net loss per share is the same. Securities that could potentially dilute loss per share in the future that were not included in the computation of diluted loss per share at December 31, 2020 and 2019 because their inclusion would be anti-dilutive are as follows:
December 31,
2020
2019
Warrants to purchase common stock
2,061,770
3,574,257
Options to purchase common stock
12,000
12,000
Unvested restricted stock awards
633,305
1,524,499
Convertible Series B preferred shares
4,199
4,199
Total
2,711,274
5,114,9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Dec. 31, 2020</t>
        </is>
      </c>
    </row>
    <row r="3">
      <c r="A3" s="4" t="inlineStr">
        <is>
          <t>Prive Technologies, Inc. [Member]</t>
        </is>
      </c>
    </row>
    <row r="4">
      <c r="A4" s="3" t="inlineStr">
        <is>
          <t>Business Acquisition [Line Items]</t>
        </is>
      </c>
    </row>
    <row r="5">
      <c r="A5" s="4" t="inlineStr">
        <is>
          <t>Schedule of Assets and Liabilities Acquired</t>
        </is>
      </c>
      <c r="B5" s="4" t="inlineStr">
        <is>
          <t>Cash consideration
$
11,000
Fair value of common stock
8,480
Other expenses
2
Total
$
19,4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 (Tables)</t>
        </is>
      </c>
      <c r="B1" s="2" t="inlineStr">
        <is>
          <t>12 Months Ended</t>
        </is>
      </c>
    </row>
    <row r="2">
      <c r="B2" s="2" t="inlineStr">
        <is>
          <t>Dec. 31, 2020</t>
        </is>
      </c>
    </row>
    <row r="3">
      <c r="A3" s="3" t="inlineStr">
        <is>
          <t>Indefinite-lived Intangible Assets (Excluding Goodwill) [Abstract]</t>
        </is>
      </c>
    </row>
    <row r="4">
      <c r="A4" s="4" t="inlineStr">
        <is>
          <t>Summary of Additional Information About Cryptocurrencies</t>
        </is>
      </c>
      <c r="B4" s="4" t="inlineStr">
        <is>
          <t>The following table presents additional information about cryptocurrencies:
December 31, 2020
December 31, 2019
Beginning balance
$
3,839
$
707
Revenue recognized from cryptocurrencies mined
11,984
6,741
Mining pool operating fees
(146
)
(135
)
Proceeds from sale of cryptocurrencies
(8,298
)
(3,196
)
Purchase of miner equipment with cryptocurrencies
—
(99
)
Realized gain on sale/exchange of cryptocurrencies
5,184
665
Impairment of cryptocurrencies
(989
)
(844
)
Cryptocurrencies received from sale of equipment
52
—
Ending balance
$
11,626
$
3,8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Weighted Average Unobservable Inputs</t>
        </is>
      </c>
      <c r="B4" s="4" t="inlineStr">
        <is>
          <t xml:space="preserve">A summary of weighted average (in aggregate) significant unobservable inputs (Level 3 inputs) used in measuring the Company’s Notes and Warrants at the issuance date of January 28, 2019 and during the conversion of the Notes as of June 27, 2019, are as follows: Senior Secured Promissory Notes
January 28, 2019
As of June 27, 2019
Dividend yield
0%
0%
Expected price volatility
119.5%
122.2%-127.1%
Risk free interest rate
2.60%
2.07%-2.44%
Expected term
1 year
-
F-17 Index Riot Blockchain, Inc. and Subsidiaries Notes to Consolidated Financial Statements (in thousands, except for share and per share amounts) Warrants
January 28, 2019
As of June 27, 2019
Dividend yield
0%
0%
Expected price volatility
111.6%
119.9%-120.5%
Risk free interest rate
2.58%
2.23%-2.58%
Expected term
5 years
4 years, 10 months </t>
        </is>
      </c>
    </row>
    <row r="5">
      <c r="A5" s="4" t="inlineStr">
        <is>
          <t>Schedule of Changes in Level 3 Liabilities Measured at Fair Value</t>
        </is>
      </c>
      <c r="B5" s="4" t="inlineStr">
        <is>
          <t>The following table presents changes in Level 3 liabilities measured at fair value for the year ended December 31, 2019:
Convertible Notes
Warrant Liability
Issuance of senior secured convertible notes
$
6,330
$
—
Issuance of warrants in connection with convertible notes
—
2,570
Balance at January 28, 2019
6,330
2,570
Change in fair value
3,896
2,869
Conversion of convertible notes to common stock
(10,226
)
—
Reclassification of warrant liability to equity
—
(5,439
)
Balance at December 31, 201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as of December 31, 2020 and 2019:
December 31, 2020
December 31, 2019
Miners
$
14,406
$
5,010
Leasehold improvements
-
38
Office and computer equipment
83
103
Total cost of property and equipment
14,489
5,151
Less accumulated depreciation
(4,346
)
(100
)
Property and equipment, net
$
10,143
$
5,051</t>
        </is>
      </c>
    </row>
    <row r="5">
      <c r="A5" s="4" t="inlineStr">
        <is>
          <t>Schedule of Impairment Charges</t>
        </is>
      </c>
      <c r="B5" s="4" t="inlineStr">
        <is>
          <t>As of December 31, 2020, the Company had outstanding executed purchase agreements primarily for the purchase of miners from Bitmain for a total of 30,603 new S19-Pro miners, to be delivered in 2021 through October 2021. A summary of the purchase agreement commitments, deposits paid and expected delivery timing (remaining balances are payable in advance of shipping) is summarized as follows:
Agreement Date *
Purchase Commitment
Deposits Paid
Expected Shipping
August 12, 2020
$
17,428
$
13,071
First Quarter 2021
August 25, 2020
$
11,110
$
5,773
First - Second Quarter 2021
September 30, 2020
$
6,094
$
6,124
First Quarter 2021
December 18, 2020 (1 of 2)
$
26,308
$
2,631
Third - Fourth Quarter 2021
December 18, 2020 (2 of 2)
$
8,577
$
4,289
Second - Third Quarter 2021
Other contracts and costs
$
2,804
$
1,205
Total
$
72,321
$
33,0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0</t>
        </is>
      </c>
    </row>
    <row r="3">
      <c r="A3" s="3" t="inlineStr">
        <is>
          <t>Investments, All Other Investments [Abstract]</t>
        </is>
      </c>
    </row>
    <row r="4">
      <c r="A4" s="4" t="inlineStr">
        <is>
          <t>Schedule of Long-Term Investments</t>
        </is>
      </c>
      <c r="B4" s="4" t="inlineStr">
        <is>
          <t>Long-term investments consisted of the following as of December 31, 2020 and 2019:
Coinsquare
Tess
Verady
Total
Balance at January 1, 2019
$
9,413
$
—
$
200
$
9,613
Investment in Tess
—
90
—
90
Accrued interest on convertible note
—
—
20
20
Balance at December 31, 2019
9,413
90
220
9,723
Impairment of long-term investment
(9,413
)
—
—
(9,413
)
Balance at December 31, 2020
$
—
$
90
$
220
$
310</t>
        </is>
      </c>
    </row>
    <row r="5">
      <c r="A5" s="4" t="inlineStr">
        <is>
          <t>Schedule of Fair Value Shares</t>
        </is>
      </c>
      <c r="B5" s="4" t="inlineStr">
        <is>
          <t>April 10, 2019
Tess shares held by Riot Blockchain, Inc.
2,708,333
Per share fair value
$
0.03
Fair value of Tess shares held by Riot Blockchain, Inc.
$
90</t>
        </is>
      </c>
    </row>
    <row r="6">
      <c r="A6" s="4" t="inlineStr">
        <is>
          <t>Schedule of Calculation of Gain on Deconsolidation of Tess</t>
        </is>
      </c>
      <c r="B6" s="4" t="inlineStr">
        <is>
          <t xml:space="preserve">The deconsolidation of Tess resulted in a gain of approximately $1.1 million calculated as follows on the date of deconsolidation:
Current assets
$
130
Less:
Accounts payable
761
Accrued expenses
275
Convertible notes
1,696
Net liabilities
( 2,602
)
Non-controlling interest share
1,553
Sub-total
( 1,048
)
Less: fair value of shares owned by Riot Blockchain
90
Gain on deconsolidation of Tess
$
( 1,1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4" t="inlineStr">
        <is>
          <t xml:space="preserve"> </t>
        </is>
      </c>
      <c r="C2" s="4" t="inlineStr">
        <is>
          <t xml:space="preserve"> </t>
        </is>
      </c>
    </row>
    <row r="3">
      <c r="A3" s="4" t="inlineStr">
        <is>
          <t>Preferred stock, shares authorized</t>
        </is>
      </c>
      <c r="B3" s="5" t="n">
        <v>15000000</v>
      </c>
      <c r="C3" s="5" t="n">
        <v>15000000</v>
      </c>
    </row>
    <row r="4">
      <c r="A4" s="4" t="inlineStr">
        <is>
          <t>Common stock, par value</t>
        </is>
      </c>
      <c r="B4" s="4" t="inlineStr">
        <is>
          <t xml:space="preserve"> </t>
        </is>
      </c>
      <c r="C4" s="4" t="inlineStr">
        <is>
          <t xml:space="preserve"> </t>
        </is>
      </c>
    </row>
    <row r="5">
      <c r="A5" s="4" t="inlineStr">
        <is>
          <t>Common stock, shares authorized</t>
        </is>
      </c>
      <c r="B5" s="5" t="n">
        <v>170000000</v>
      </c>
      <c r="C5" s="5" t="n">
        <v>170000000</v>
      </c>
    </row>
    <row r="6">
      <c r="A6" s="4" t="inlineStr">
        <is>
          <t>Common stock, shares issued</t>
        </is>
      </c>
      <c r="B6" s="5" t="n">
        <v>78523517</v>
      </c>
      <c r="C6" s="5" t="n">
        <v>25082872</v>
      </c>
    </row>
    <row r="7">
      <c r="A7" s="4" t="inlineStr">
        <is>
          <t>Common stock, shares outstanding</t>
        </is>
      </c>
      <c r="B7" s="5" t="n">
        <v>78523517</v>
      </c>
      <c r="C7" s="5" t="n">
        <v>25082872</v>
      </c>
    </row>
    <row r="8">
      <c r="A8" s="4" t="inlineStr">
        <is>
          <t>2% Convertible Preferred Stock Series A [Member]</t>
        </is>
      </c>
    </row>
    <row r="9">
      <c r="A9" s="4" t="inlineStr">
        <is>
          <t>Preferred stock, shares authoriz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0% Convertible Preferred Stock Series B [Member]</t>
        </is>
      </c>
    </row>
    <row r="13">
      <c r="A13" s="4" t="inlineStr">
        <is>
          <t>Preferred stock, shares authorized</t>
        </is>
      </c>
      <c r="B13" s="5" t="n">
        <v>1750001</v>
      </c>
      <c r="C13" s="5" t="n">
        <v>1750001</v>
      </c>
    </row>
    <row r="14">
      <c r="A14" s="4" t="inlineStr">
        <is>
          <t>Preferred stock, shares issued</t>
        </is>
      </c>
      <c r="B14" s="5" t="n">
        <v>4199</v>
      </c>
      <c r="C14" s="5" t="n">
        <v>4199</v>
      </c>
    </row>
    <row r="15">
      <c r="A15" s="4" t="inlineStr">
        <is>
          <t>Preferred stock, shares outstanding</t>
        </is>
      </c>
      <c r="B15" s="5" t="n">
        <v>4199</v>
      </c>
      <c r="C15" s="5" t="n">
        <v>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Assets (Tables)</t>
        </is>
      </c>
      <c r="B1" s="2" t="inlineStr">
        <is>
          <t>12 Months Ended</t>
        </is>
      </c>
    </row>
    <row r="2">
      <c r="B2" s="2" t="inlineStr">
        <is>
          <t>Dec. 31, 2020</t>
        </is>
      </c>
    </row>
    <row r="3">
      <c r="A3" s="3" t="inlineStr">
        <is>
          <t>Goodwill and Intangible Assets Disclosure [Abstract]</t>
        </is>
      </c>
    </row>
    <row r="4">
      <c r="A4" s="4" t="inlineStr">
        <is>
          <t>Schedule of Carrying Amounts Related to Acquired Intangible Assets</t>
        </is>
      </c>
      <c r="B4" s="4" t="inlineStr">
        <is>
          <t>The Company’s intangible assets with finite lives consist of its patents pertaining to its legacy animal health business, which have been out-licensed. For all periods presented, all of the Company’s identifiable intangible assets were subject to amortization. The carrying amounts related to acquired intangible assets as of December 31, 2020 and 2019 were as follows:
December 31, 2020
December 31, 2019
Patents
$
713
$
1,157
Accumulated amortization
(377
)
(698
)
Patents, net
$
336
$
459</t>
        </is>
      </c>
    </row>
    <row r="5">
      <c r="A5" s="4" t="inlineStr">
        <is>
          <t>Schedule of Total Estimated Amortization of Intangible Assets</t>
        </is>
      </c>
      <c r="B5" s="4" t="inlineStr">
        <is>
          <t xml:space="preserve">During the year ended December 31, 2020, the Company wrote-off approximately $0.05 million of remaining net patent costs related to its now expired license agreement with Washington University in St. Louis. See Note 13. The following table represents the total estimated amortization of intangible assets for the five succeeding years and thereafter:
For the year ended December 31,
Estimated amortization expense
2021
86
2022
86
2023
86
2024
78
Total
$
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 Options, Warrants and Restricted Common Stock (Tables)</t>
        </is>
      </c>
      <c r="B1" s="2" t="inlineStr">
        <is>
          <t>12 Months Ended</t>
        </is>
      </c>
    </row>
    <row r="2">
      <c r="B2" s="2" t="inlineStr">
        <is>
          <t>Dec. 31, 2020</t>
        </is>
      </c>
    </row>
    <row r="3">
      <c r="A3" s="3" t="inlineStr">
        <is>
          <t>Share-based Payment Arrangement [Abstract]</t>
        </is>
      </c>
    </row>
    <row r="4">
      <c r="A4" s="4" t="inlineStr">
        <is>
          <t>Schedule of Recognized Stock-based Compensation</t>
        </is>
      </c>
      <c r="B4" s="4" t="inlineStr">
        <is>
          <t>The Company recognized total stock-based compensation expense during the years ended December 31, 2020 and 2019, from the following categories:
Years Ended December 31,
2020
2019
Restricted stock awards under the Plan
$
3,407
$
687
Stock option awards under the Plan
—
58
Total stock-based compensation
$
3,407
$
745</t>
        </is>
      </c>
    </row>
    <row r="5">
      <c r="A5" s="4" t="inlineStr">
        <is>
          <t>Summary of Restricted Stock Activity</t>
        </is>
      </c>
      <c r="B5" s="4" t="inlineStr">
        <is>
          <t>A summary of the Company’s restricted stock activity in the years ended December 31, 2020 and 2019 is as follows:
Number of Shares
Weighted Average Grant-Date Fair Value
Unvested at January 1, 2019
95,939
$
12.49
Vested
(58,772
)
$
7.66
Granted
1,542,332
$
1.41
Forfeited
(55,000
)
$
14.95
Unvested at December 31, 2019
1,524,499
$
1.37
Vested
(2,435,553
)
$
1.34
Granted
1,544,359
$
1.27
Unvested at December 31, 2020
633,305
$
1.27</t>
        </is>
      </c>
    </row>
    <row r="6">
      <c r="A6" s="4" t="inlineStr">
        <is>
          <t>Summary of Stock Incentive Plan Activity</t>
        </is>
      </c>
      <c r="B6" s="4" t="inlineStr">
        <is>
          <t>Shares Underlying Options
Weighted Average Exercise Price
Weighted Average Remaining Contractual Term (Years)
Aggregate Intrinsic Value
Outstanding at January 1, 2019
62,000
$
15.71
9.2
$
—
Granted
—
$
—
—
—
Exercised
—
$
—
—
—
Forfeited
(50,000
)
$
18.50
—
—
Outstanding at December 31, 2019
12,000
$
4.09
3.7
$
—
Exercisable at December 31, 2020
12,000
$
4.09
2.7
$
155</t>
        </is>
      </c>
    </row>
    <row r="7">
      <c r="A7" s="4" t="inlineStr">
        <is>
          <t>Schedule of Changes in Outstanding Warrants</t>
        </is>
      </c>
      <c r="B7" s="4" t="inlineStr">
        <is>
          <t>As of December 31, 2020, the Company had outstanding, 2,061,770 warrants issued in connection with offerings. The following is a summary of the change in outstanding warrants during the years ended December 31, 2020 and 2019:
Shares Underlying Options/Warrants
Weighted Average Exercise Price
Weighted Average Remaining Contractual Term (Years)
Aggregate Intrinsic Value
Outstanding at January 1, 2019
1,671,113
$
39.47
2.0
$
—
Issued
1,908,144
$
1.94
5.2
—
Forfeited
(5,000
)
$
7.90
—
—
Outstanding at December 31, 2019
3,574,257
$
19.48
2.9
—
Exercised
(1,492,487
)
$
1.94
—
—
Forfeited
(20,000
)
$
3.50
—
—
Outstanding and exercisable at December 31, 2020
2,061,770
$
32.33
1.1
$
6,2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From Continuing Operations by Domestic and Foreign Jurisdictions</t>
        </is>
      </c>
      <c r="B4" s="4" t="inlineStr">
        <is>
          <t xml:space="preserve">The components of the loss from continuing operations before income taxes for the years ended December 31, 2020 and 2019 are as follows:
For the years ended December 31,
2020
2019
Domestic
$
(12,667
)
$
(20,446
)
Foreign
—
—
Loss from Continuing Operations before Income Taxes
$
12,667
$
(20,446
) </t>
        </is>
      </c>
    </row>
    <row r="5">
      <c r="A5" s="4" t="inlineStr">
        <is>
          <t>Schedule of Components of Income Tax Benefit</t>
        </is>
      </c>
      <c r="B5" s="4" t="inlineStr">
        <is>
          <t>The components of income tax benefit are as follows:
As of December 31,
2020
2019
Current:
US Federal
$
—
$
—
US State
—
—
Foreign
—
—
Total current benefit
$
—
$
—
Deferred:
US Federal
$
—
$
117
US State
—
26
Foreign
—
—
Total deferred benefit
—
143
Total benefit for income taxes
$
—
$
143</t>
        </is>
      </c>
    </row>
    <row r="6">
      <c r="A6" s="4" t="inlineStr">
        <is>
          <t>Schedule of Deferred Tax Assets and (Liabilities)</t>
        </is>
      </c>
      <c r="B6" s="4" t="inlineStr">
        <is>
          <t>The tax effects of temporary differences and tax loss and credit carry forwards that give rise to significant portions of deferred tax assets and liabilities at December 31, 2020 and 2019 are comprised of the following:
As of December 31,
2020
2019
Deferred income tax assets:
Net operating loss carryforwards
$
51,938
$
43,436
Research and development credit carryforwards
1,063
989
Stock option expense
1,253
1,095
Impairment of mining related assets and other
803
(146
)
Total deferred tax assets
55,057
45,374
Valuation allowance
(55,057
)
(45,374
)
Net deferred tax assets
$
—
$
—</t>
        </is>
      </c>
    </row>
    <row r="7">
      <c r="A7" s="4" t="inlineStr">
        <is>
          <t>Schedule of Federal Statutory Rate Reconcilition Tax Expense (Benefit)</t>
        </is>
      </c>
      <c r="B7" s="4" t="inlineStr">
        <is>
          <t xml:space="preserve">The expected tax expense (benefit) based on the U.S. federal statutory rate is reconciled with actual tax expense (benefit) as follows:
For the years ended December 31,
2020
2019
Statutory federal income tax expense (benefit)
$
(2,660
)
$
(4,293
)
State taxes, net of federal tax expense (benefit)
(471
)
(664
)
Stock compensation
(45
)
1,142
Tax return to provision true-up
(8,737
)
-
State tax rate change
2,231
-
Other
-
195
Change in valuation allowance
9,682
3,477
Income taxes benefit
$
-
$
(14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s</t>
        </is>
      </c>
      <c r="B4" s="4" t="inlineStr">
        <is>
          <t>The following summarizes quantitative information about the Company’s operating leases:
Years Ended
Lease cost
December 31, 2020
December 31, 2019
Operating lease cost
$
1,240
$
2,378
Variable lease cost
1,040
3,200
Operating lease expense
2,280
5,578
Short-term lease rent expense
20
17
Total rent expense
$
2,300
$
5,595
Other information
Operating cash flows from operating leases
$
1,207
$
2,377
Right of use assets exchanged for new operating lease liabilities
$
-
$
2,664
Weighted-average remaining lease term – operating leases
-
0.5 years
Weighted-average discount rate – operating leases
N/A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Details) $ in Millions</t>
        </is>
      </c>
      <c r="B1" s="2" t="inlineStr">
        <is>
          <t>Dec. 31, 2021USD ($)</t>
        </is>
      </c>
      <c r="C1" s="2" t="inlineStr">
        <is>
          <t>Dec. 31, 2020USD ($)</t>
        </is>
      </c>
      <c r="D1" s="2" t="inlineStr">
        <is>
          <t>Dec. 31, 2019USD ($)</t>
        </is>
      </c>
    </row>
    <row r="2">
      <c r="A2" s="4" t="inlineStr">
        <is>
          <t>Kairos Global Technology, Inc [Member]</t>
        </is>
      </c>
    </row>
    <row r="3">
      <c r="A3" s="4" t="inlineStr">
        <is>
          <t>Number of computers acquired</t>
        </is>
      </c>
      <c r="C3" s="5" t="n">
        <v>8000</v>
      </c>
    </row>
    <row r="4">
      <c r="A4" s="4" t="inlineStr">
        <is>
          <t>Model One [Member]</t>
        </is>
      </c>
    </row>
    <row r="5">
      <c r="A5" s="4" t="inlineStr">
        <is>
          <t>Discontinue of miners</t>
        </is>
      </c>
      <c r="C5" s="5" t="n">
        <v>4000</v>
      </c>
    </row>
    <row r="6">
      <c r="A6" s="4" t="inlineStr">
        <is>
          <t>Model Two [Member]</t>
        </is>
      </c>
    </row>
    <row r="7">
      <c r="A7" s="4" t="inlineStr">
        <is>
          <t>Discontinue of miners</t>
        </is>
      </c>
      <c r="C7" s="5" t="n">
        <v>1040</v>
      </c>
    </row>
    <row r="8">
      <c r="A8" s="4" t="inlineStr">
        <is>
          <t>Model Three [Member]</t>
        </is>
      </c>
    </row>
    <row r="9">
      <c r="A9" s="4" t="inlineStr">
        <is>
          <t>Discontinue of miners</t>
        </is>
      </c>
      <c r="C9" s="5" t="n">
        <v>2000</v>
      </c>
    </row>
    <row r="10">
      <c r="A10" s="4" t="inlineStr">
        <is>
          <t>S17 Pro Antminers [Member]</t>
        </is>
      </c>
    </row>
    <row r="11">
      <c r="A11" s="4" t="inlineStr">
        <is>
          <t>Number of computers acquired</t>
        </is>
      </c>
      <c r="D11" s="5" t="n">
        <v>4000</v>
      </c>
    </row>
    <row r="12">
      <c r="A12" s="4" t="inlineStr">
        <is>
          <t>Value of computers acquired</t>
        </is>
      </c>
      <c r="D12" s="6" t="n">
        <v>6.3</v>
      </c>
    </row>
    <row r="13">
      <c r="A13" s="4" t="inlineStr">
        <is>
          <t>S17 Pro miners [Member]</t>
        </is>
      </c>
    </row>
    <row r="14">
      <c r="A14" s="4" t="inlineStr">
        <is>
          <t>Number of computers acquired</t>
        </is>
      </c>
      <c r="C14" s="5" t="n">
        <v>4000</v>
      </c>
      <c r="D14" s="5" t="n">
        <v>1000</v>
      </c>
    </row>
    <row r="15">
      <c r="A15" s="4" t="inlineStr">
        <is>
          <t>S19 Miners [Member]</t>
        </is>
      </c>
    </row>
    <row r="16">
      <c r="A16" s="4" t="inlineStr">
        <is>
          <t>Number of computers acquired</t>
        </is>
      </c>
      <c r="C16" s="5" t="n">
        <v>1040</v>
      </c>
    </row>
    <row r="17">
      <c r="A17" s="4" t="inlineStr">
        <is>
          <t>S19 Pro Miners [Member]</t>
        </is>
      </c>
    </row>
    <row r="18">
      <c r="A18" s="4" t="inlineStr">
        <is>
          <t>Number of computers acquired</t>
        </is>
      </c>
      <c r="C18" s="5" t="n">
        <v>2003</v>
      </c>
    </row>
    <row r="19">
      <c r="A19" s="4" t="inlineStr">
        <is>
          <t>Agreement with Bitmain for acquisition of miners [Member]</t>
        </is>
      </c>
    </row>
    <row r="20">
      <c r="A20" s="4" t="inlineStr">
        <is>
          <t>Number of computers acquired</t>
        </is>
      </c>
      <c r="C20" s="5" t="n">
        <v>33646</v>
      </c>
    </row>
    <row r="21">
      <c r="A21" s="4" t="inlineStr">
        <is>
          <t>Deposits</t>
        </is>
      </c>
      <c r="C21" s="6" t="n">
        <v>31.9</v>
      </c>
    </row>
    <row r="22">
      <c r="A22" s="4" t="inlineStr">
        <is>
          <t>Agreement with Bitmain for acquisition of miners [Member] | Subsequent Event [Member]</t>
        </is>
      </c>
    </row>
    <row r="23">
      <c r="A23" s="4" t="inlineStr">
        <is>
          <t>Number of computers acquired</t>
        </is>
      </c>
      <c r="B23" s="5" t="n">
        <v>30603</v>
      </c>
    </row>
    <row r="24">
      <c r="A24" s="4" t="inlineStr">
        <is>
          <t>Value of computers acquired</t>
        </is>
      </c>
      <c r="B24" s="6" t="n">
        <v>76.09999999999999</v>
      </c>
    </row>
    <row r="25">
      <c r="A25" s="4" t="inlineStr">
        <is>
          <t>Deposits</t>
        </is>
      </c>
      <c r="B25" s="6" t="n">
        <v>37.6</v>
      </c>
    </row>
    <row r="26">
      <c r="A26" s="4" t="inlineStr">
        <is>
          <t>Agreement with Bitmain for acquisition of S19 Antiminers [Member]</t>
        </is>
      </c>
    </row>
    <row r="27">
      <c r="A27" s="4" t="inlineStr">
        <is>
          <t>Number of computers acquired</t>
        </is>
      </c>
      <c r="C27" s="5" t="n">
        <v>3043</v>
      </c>
    </row>
    <row r="28">
      <c r="A28" s="4" t="inlineStr">
        <is>
          <t>Value of computers acquired</t>
        </is>
      </c>
      <c r="C28" s="6" t="n">
        <v>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21" customWidth="1" min="5" max="5"/>
    <col width="21" customWidth="1" min="6" max="6"/>
  </cols>
  <sheetData>
    <row r="1">
      <c r="A1" s="1" t="inlineStr">
        <is>
          <t>Liquidity and Financial Condition (Details) $ / shares in Units, $ in Thousands</t>
        </is>
      </c>
      <c r="B1" s="2" t="inlineStr">
        <is>
          <t>1 Months Ended</t>
        </is>
      </c>
      <c r="C1" s="2" t="inlineStr">
        <is>
          <t>12 Months Ended</t>
        </is>
      </c>
    </row>
    <row r="2">
      <c r="B2" s="2" t="inlineStr">
        <is>
          <t>Jan. 31, 2021USD ($)$ / shares</t>
        </is>
      </c>
      <c r="C2" s="2" t="inlineStr">
        <is>
          <t>Dec. 31, 2020USD ($)$ / sharesshares</t>
        </is>
      </c>
      <c r="D2" s="2" t="inlineStr">
        <is>
          <t>Dec. 31, 2019USD ($)$ / sharesshares</t>
        </is>
      </c>
      <c r="E2" s="2" t="inlineStr">
        <is>
          <t>Dec. 31, 2021USD ($)</t>
        </is>
      </c>
      <c r="F2" s="2" t="inlineStr">
        <is>
          <t>Dec. 31, 2018USD ($)</t>
        </is>
      </c>
    </row>
    <row r="3">
      <c r="A3" s="4" t="inlineStr">
        <is>
          <t>Cash and cash equivalents</t>
        </is>
      </c>
      <c r="C3" s="7" t="n">
        <v>223382</v>
      </c>
      <c r="D3" s="7" t="n">
        <v>7440</v>
      </c>
      <c r="F3" s="7" t="n">
        <v>225</v>
      </c>
    </row>
    <row r="4">
      <c r="A4" s="4" t="inlineStr">
        <is>
          <t>Working capital</t>
        </is>
      </c>
      <c r="C4" s="5" t="n">
        <v>2339</v>
      </c>
    </row>
    <row r="5">
      <c r="A5" s="4" t="inlineStr">
        <is>
          <t>Stockholders' equity</t>
        </is>
      </c>
      <c r="C5" s="5" t="n">
        <v>277071</v>
      </c>
      <c r="D5" s="5" t="n">
        <v>26235</v>
      </c>
      <c r="F5" s="7" t="n">
        <v>4491</v>
      </c>
    </row>
    <row r="6">
      <c r="A6" s="4" t="inlineStr">
        <is>
          <t>Accumulated deficit</t>
        </is>
      </c>
      <c r="C6" s="5" t="n">
        <v>229912</v>
      </c>
      <c r="D6" s="5" t="n">
        <v>217238</v>
      </c>
    </row>
    <row r="7">
      <c r="A7" s="4" t="inlineStr">
        <is>
          <t>Proceeds from the sale of stock</t>
        </is>
      </c>
      <c r="C7" s="7" t="n">
        <v>264727</v>
      </c>
      <c r="D7" s="5" t="n">
        <v>24825</v>
      </c>
    </row>
    <row r="8">
      <c r="A8" s="4" t="inlineStr">
        <is>
          <t>Agreement with Bitmain for acquisition of miners [Member]</t>
        </is>
      </c>
    </row>
    <row r="9">
      <c r="A9" s="4" t="inlineStr">
        <is>
          <t>Number of computers acquired</t>
        </is>
      </c>
      <c r="C9" s="5" t="n">
        <v>33646</v>
      </c>
    </row>
    <row r="10">
      <c r="A10" s="4" t="inlineStr">
        <is>
          <t>Deposits</t>
        </is>
      </c>
      <c r="C10" s="7" t="n">
        <v>31900</v>
      </c>
    </row>
    <row r="11">
      <c r="A11" s="4" t="inlineStr">
        <is>
          <t>Agreement with Bitmain for acquisition of miners [Member] | Subsequent Event [Member]</t>
        </is>
      </c>
    </row>
    <row r="12">
      <c r="A12" s="4" t="inlineStr">
        <is>
          <t>Number of computers acquired</t>
        </is>
      </c>
      <c r="E12" s="5" t="n">
        <v>30603</v>
      </c>
    </row>
    <row r="13">
      <c r="A13" s="4" t="inlineStr">
        <is>
          <t>Value of computers acquired</t>
        </is>
      </c>
      <c r="E13" s="7" t="n">
        <v>76100</v>
      </c>
    </row>
    <row r="14">
      <c r="A14" s="4" t="inlineStr">
        <is>
          <t>Deposits</t>
        </is>
      </c>
      <c r="E14" s="7" t="n">
        <v>37600</v>
      </c>
    </row>
    <row r="15">
      <c r="A15" s="4" t="inlineStr">
        <is>
          <t>Agreement with Bitmain for acquisition of S19 Antiminers [Member]</t>
        </is>
      </c>
    </row>
    <row r="16">
      <c r="A16" s="4" t="inlineStr">
        <is>
          <t>Number of computers acquired</t>
        </is>
      </c>
      <c r="C16" s="5" t="n">
        <v>3043</v>
      </c>
    </row>
    <row r="17">
      <c r="A17" s="4" t="inlineStr">
        <is>
          <t>Value of computers acquired</t>
        </is>
      </c>
      <c r="C17" s="7" t="n">
        <v>6600</v>
      </c>
    </row>
    <row r="18">
      <c r="A18" s="4" t="inlineStr">
        <is>
          <t>H.C. Wainwright [Member] | Subsequent Event [Member]</t>
        </is>
      </c>
    </row>
    <row r="19">
      <c r="A19" s="4" t="inlineStr">
        <is>
          <t>Proceeds from the sale of stock</t>
        </is>
      </c>
      <c r="B19" s="7" t="n">
        <v>84800</v>
      </c>
    </row>
    <row r="20">
      <c r="A20" s="4" t="inlineStr">
        <is>
          <t>Share price | $ / shares</t>
        </is>
      </c>
      <c r="B20" s="8" t="n">
        <v>19.13</v>
      </c>
    </row>
    <row r="21">
      <c r="A21" s="4" t="inlineStr">
        <is>
          <t>Common Stock [Member]</t>
        </is>
      </c>
    </row>
    <row r="22">
      <c r="A22" s="4" t="inlineStr">
        <is>
          <t>Stock issued during period | shares</t>
        </is>
      </c>
      <c r="C22" s="5" t="n">
        <v>1492487</v>
      </c>
    </row>
    <row r="23">
      <c r="A23" s="4" t="inlineStr">
        <is>
          <t>2020 ATM Offering [Member] | Common Stock [Member] | H.C. Wainwright [Member]</t>
        </is>
      </c>
    </row>
    <row r="24">
      <c r="A24" s="4" t="inlineStr">
        <is>
          <t>Proceeds from the sale of stock</t>
        </is>
      </c>
      <c r="C24" s="7" t="n">
        <v>2575000</v>
      </c>
    </row>
    <row r="25">
      <c r="A25" s="4" t="inlineStr">
        <is>
          <t>Commision paid</t>
        </is>
      </c>
      <c r="C25" s="7" t="n">
        <v>7300000</v>
      </c>
    </row>
    <row r="26">
      <c r="A26" s="4" t="inlineStr">
        <is>
          <t>Weighted average price | $ / shares</t>
        </is>
      </c>
      <c r="C26" s="8" t="n">
        <v>5.3</v>
      </c>
    </row>
    <row r="27">
      <c r="A27" s="4" t="inlineStr">
        <is>
          <t>Stock issued during period | shares</t>
        </is>
      </c>
      <c r="C27" s="5" t="n">
        <v>49932051</v>
      </c>
    </row>
    <row r="28">
      <c r="A28" s="4" t="inlineStr">
        <is>
          <t>2019 ATM Offering [Member] | Common Stock [Member] | H.C. Wainwright [Member]</t>
        </is>
      </c>
    </row>
    <row r="29">
      <c r="A29" s="4" t="inlineStr">
        <is>
          <t>Stockholders' equity</t>
        </is>
      </c>
      <c r="C29" s="7" t="n">
        <v>200</v>
      </c>
    </row>
    <row r="30">
      <c r="A30" s="4" t="inlineStr">
        <is>
          <t>Proceeds from the sale of stock</t>
        </is>
      </c>
      <c r="D30" s="5" t="n">
        <v>23800</v>
      </c>
    </row>
    <row r="31">
      <c r="A31" s="4" t="inlineStr">
        <is>
          <t>Commision paid</t>
        </is>
      </c>
      <c r="D31" s="7" t="n">
        <v>1000</v>
      </c>
    </row>
    <row r="32">
      <c r="A32" s="4" t="inlineStr">
        <is>
          <t>Weighted average price | $ / shares</t>
        </is>
      </c>
      <c r="C32" s="8" t="n">
        <v>19.13</v>
      </c>
      <c r="D32" s="8" t="n">
        <v>2.97</v>
      </c>
    </row>
    <row r="33">
      <c r="A33" s="4" t="inlineStr">
        <is>
          <t>Stock issued during period | shares</t>
        </is>
      </c>
      <c r="C33" s="5" t="n">
        <v>4433468</v>
      </c>
      <c r="D33" s="5" t="n">
        <v>835176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Basis of Presentation, Summary of Significant Accounting Policies and Recent Accounting Pronouncements (Details) - USD ($) $ in Thousands</t>
        </is>
      </c>
      <c r="B1" s="2" t="inlineStr">
        <is>
          <t>1 Months Ended</t>
        </is>
      </c>
      <c r="D1" s="2" t="inlineStr">
        <is>
          <t>3 Months Ended</t>
        </is>
      </c>
      <c r="E1" s="2" t="inlineStr">
        <is>
          <t>12 Months Ended</t>
        </is>
      </c>
    </row>
    <row r="2">
      <c r="B2" s="2" t="inlineStr">
        <is>
          <t>Jun. 27, 2019</t>
        </is>
      </c>
      <c r="C2" s="2" t="inlineStr">
        <is>
          <t>Jul. 31, 2012</t>
        </is>
      </c>
      <c r="D2" s="2" t="inlineStr">
        <is>
          <t>Sep. 30, 2019</t>
        </is>
      </c>
      <c r="E2" s="2" t="inlineStr">
        <is>
          <t>Dec. 31, 2020</t>
        </is>
      </c>
      <c r="F2" s="2" t="inlineStr">
        <is>
          <t>Dec. 31, 2019</t>
        </is>
      </c>
      <c r="G2" s="2" t="inlineStr">
        <is>
          <t>Jan. 31, 2019</t>
        </is>
      </c>
      <c r="H2" s="2" t="inlineStr">
        <is>
          <t>Jan. 28, 2019</t>
        </is>
      </c>
      <c r="I2" s="2" t="inlineStr">
        <is>
          <t>Dec. 31, 2018</t>
        </is>
      </c>
    </row>
    <row r="3">
      <c r="A3" s="4" t="inlineStr">
        <is>
          <t>Deferred tax liability</t>
        </is>
      </c>
      <c r="I3" s="7" t="n">
        <v>143</v>
      </c>
    </row>
    <row r="4">
      <c r="A4" s="4" t="inlineStr">
        <is>
          <t>Income taxes benefit</t>
        </is>
      </c>
      <c r="E4" s="4" t="inlineStr">
        <is>
          <t xml:space="preserve"> </t>
        </is>
      </c>
      <c r="F4" s="7" t="n">
        <v>143</v>
      </c>
    </row>
    <row r="5">
      <c r="A5" s="4" t="inlineStr">
        <is>
          <t>Impairment of intangible assets</t>
        </is>
      </c>
      <c r="E5" s="4" t="inlineStr">
        <is>
          <t xml:space="preserve"> </t>
        </is>
      </c>
      <c r="F5" s="5" t="n">
        <v>700</v>
      </c>
    </row>
    <row r="6">
      <c r="A6" s="4" t="inlineStr">
        <is>
          <t>Amortization of license fees and milestone revenue</t>
        </is>
      </c>
      <c r="C6" s="7" t="n">
        <v>1600</v>
      </c>
      <c r="E6" s="5" t="n">
        <v>-97</v>
      </c>
      <c r="F6" s="5" t="n">
        <v>-96</v>
      </c>
    </row>
    <row r="7">
      <c r="A7" s="4" t="inlineStr">
        <is>
          <t>Deferred revenue</t>
        </is>
      </c>
      <c r="E7" s="5" t="n">
        <v>97</v>
      </c>
      <c r="F7" s="5" t="n">
        <v>97</v>
      </c>
    </row>
    <row r="8">
      <c r="A8" s="4" t="inlineStr">
        <is>
          <t>Deferred revenue, noncurrent</t>
        </is>
      </c>
      <c r="E8" s="5" t="n">
        <v>679</v>
      </c>
      <c r="F8" s="5" t="n">
        <v>776</v>
      </c>
    </row>
    <row r="9">
      <c r="A9" s="4" t="inlineStr">
        <is>
          <t>Revenue</t>
        </is>
      </c>
      <c r="E9" s="5" t="n">
        <v>12081</v>
      </c>
      <c r="F9" s="5" t="n">
        <v>6837</v>
      </c>
    </row>
    <row r="10">
      <c r="A10" s="4" t="inlineStr">
        <is>
          <t>Conversion of notes into shares</t>
        </is>
      </c>
      <c r="B10" s="5" t="n">
        <v>1813500</v>
      </c>
    </row>
    <row r="11">
      <c r="A11" s="4" t="inlineStr">
        <is>
          <t>Fair value of notes</t>
        </is>
      </c>
      <c r="F11" s="5" t="n">
        <v>10226</v>
      </c>
    </row>
    <row r="12">
      <c r="A12" s="4" t="inlineStr">
        <is>
          <t>Coinsquare Investment [Member]</t>
        </is>
      </c>
    </row>
    <row r="13">
      <c r="A13" s="4" t="inlineStr">
        <is>
          <t>Impairment of intangible assets</t>
        </is>
      </c>
      <c r="E13" s="5" t="n">
        <v>9400</v>
      </c>
    </row>
    <row r="14">
      <c r="A14" s="4" t="inlineStr">
        <is>
          <t>License and Maintenance [Member]</t>
        </is>
      </c>
    </row>
    <row r="15">
      <c r="A15" s="4" t="inlineStr">
        <is>
          <t>License fee revenue</t>
        </is>
      </c>
      <c r="E15" s="7" t="n">
        <v>100</v>
      </c>
      <c r="F15" s="7" t="n">
        <v>100</v>
      </c>
    </row>
    <row r="16">
      <c r="A16" s="4" t="inlineStr">
        <is>
          <t>Senior Secured Convertible Promissory Notes [Member]</t>
        </is>
      </c>
    </row>
    <row r="17">
      <c r="A17" s="4" t="inlineStr">
        <is>
          <t>Conversion of notes into shares</t>
        </is>
      </c>
      <c r="F17" s="5" t="n">
        <v>1813500</v>
      </c>
    </row>
    <row r="18">
      <c r="A18" s="4" t="inlineStr">
        <is>
          <t>Fair value of notes</t>
        </is>
      </c>
      <c r="D18" s="7" t="n">
        <v>3900</v>
      </c>
      <c r="F18" s="7" t="n">
        <v>10200</v>
      </c>
    </row>
    <row r="19">
      <c r="A19" s="4" t="inlineStr">
        <is>
          <t>Investors [Member] | Senior Secured Convertible Promissory Notes [Member]</t>
        </is>
      </c>
    </row>
    <row r="20">
      <c r="A20" s="4" t="inlineStr">
        <is>
          <t>Debt instrument face amount</t>
        </is>
      </c>
      <c r="G20" s="7" t="n">
        <v>3400</v>
      </c>
      <c r="H20" s="7" t="n">
        <v>3400</v>
      </c>
    </row>
    <row r="21">
      <c r="A21" s="4" t="inlineStr">
        <is>
          <t>Warrant issued</t>
        </is>
      </c>
      <c r="G21" s="5" t="n">
        <v>1908144</v>
      </c>
      <c r="H21" s="5" t="n">
        <v>1908144</v>
      </c>
    </row>
    <row r="22">
      <c r="A22" s="4" t="inlineStr">
        <is>
          <t>Cryptocurrency machine [Member]</t>
        </is>
      </c>
    </row>
    <row r="23">
      <c r="A23" s="4" t="inlineStr">
        <is>
          <t>Estimated useful life</t>
        </is>
      </c>
      <c r="E23" s="4" t="inlineStr">
        <is>
          <t>2 years</t>
        </is>
      </c>
    </row>
    <row r="24">
      <c r="A24" s="4" t="inlineStr">
        <is>
          <t>Computer related assets [Member]</t>
        </is>
      </c>
    </row>
    <row r="25">
      <c r="A25" s="4" t="inlineStr">
        <is>
          <t>Estimated useful life</t>
        </is>
      </c>
      <c r="E25" s="4" t="inlineStr">
        <is>
          <t>3 years</t>
        </is>
      </c>
    </row>
    <row r="26">
      <c r="A26" s="4" t="inlineStr">
        <is>
          <t>Logical Brokerage Corp [Member]</t>
        </is>
      </c>
    </row>
    <row r="27">
      <c r="A27" s="4" t="inlineStr">
        <is>
          <t>Ownership percentage</t>
        </is>
      </c>
      <c r="F27" s="4" t="inlineStr">
        <is>
          <t>92.50%</t>
        </is>
      </c>
    </row>
    <row r="28">
      <c r="A28" s="4" t="inlineStr">
        <is>
          <t>Deferred tax liability</t>
        </is>
      </c>
      <c r="I28" s="7" t="n">
        <v>100</v>
      </c>
    </row>
    <row r="29">
      <c r="A29" s="4" t="inlineStr">
        <is>
          <t>Income taxes benefit</t>
        </is>
      </c>
      <c r="E29" s="7" t="n">
        <v>100</v>
      </c>
    </row>
    <row r="30">
      <c r="A30" s="4" t="inlineStr">
        <is>
          <t>Impairment of intangible assets</t>
        </is>
      </c>
      <c r="E30" s="7" t="n">
        <v>700</v>
      </c>
      <c r="F30" s="7" t="n">
        <v>700</v>
      </c>
    </row>
    <row r="31">
      <c r="A31" s="4" t="inlineStr">
        <is>
          <t>Kairos Global Technology, Inc [Member]</t>
        </is>
      </c>
    </row>
    <row r="32">
      <c r="A32" s="4" t="inlineStr">
        <is>
          <t>Income taxes benefit</t>
        </is>
      </c>
      <c r="F32" s="7" t="n">
        <v>100</v>
      </c>
    </row>
    <row r="33">
      <c r="A33" s="4" t="inlineStr">
        <is>
          <t>Riot Blockchain Canada [Member]</t>
        </is>
      </c>
    </row>
    <row r="34">
      <c r="A34" s="4" t="inlineStr">
        <is>
          <t>Ownership percentage</t>
        </is>
      </c>
      <c r="F34" s="4" t="inlineStr">
        <is>
          <t>100.00%</t>
        </is>
      </c>
    </row>
    <row r="35">
      <c r="A35" s="4" t="inlineStr">
        <is>
          <t>Riot X Holdings, Inc. [Member]</t>
        </is>
      </c>
    </row>
    <row r="36">
      <c r="A36" s="4" t="inlineStr">
        <is>
          <t>Ownership percentage</t>
        </is>
      </c>
      <c r="F36" s="4" t="inlineStr">
        <is>
          <t>92.50%</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ummary of Significant Accounting Policies (Schedule of Changes in Deferred Tax Liability) (Details) $ in Thousands</t>
        </is>
      </c>
      <c r="B1" s="2" t="inlineStr">
        <is>
          <t>12 Months Ended</t>
        </is>
      </c>
    </row>
    <row r="2">
      <c r="B2" s="2" t="inlineStr">
        <is>
          <t>Dec. 31, 2019USD ($)</t>
        </is>
      </c>
    </row>
    <row r="3">
      <c r="A3" s="3" t="inlineStr">
        <is>
          <t>Organization, Consolidation and Presentation of Financial Statements [Abstract]</t>
        </is>
      </c>
    </row>
    <row r="4">
      <c r="A4" s="4" t="inlineStr">
        <is>
          <t>Beginning Balance</t>
        </is>
      </c>
      <c r="B4" s="7" t="n">
        <v>143</v>
      </c>
    </row>
    <row r="5">
      <c r="A5" s="4" t="inlineStr">
        <is>
          <t>Abandonment of Logical Brokerage</t>
        </is>
      </c>
      <c r="B5" s="7" t="n">
        <v>-1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Schedule of Anti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Shares not included in the computation of EPS</t>
        </is>
      </c>
      <c r="B4" s="5" t="n">
        <v>2711274</v>
      </c>
      <c r="C4" s="5" t="n">
        <v>5114955</v>
      </c>
    </row>
    <row r="5">
      <c r="A5" s="4" t="inlineStr">
        <is>
          <t>Warrants to purchase common stock [Member]</t>
        </is>
      </c>
    </row>
    <row r="6">
      <c r="A6" s="3" t="inlineStr">
        <is>
          <t>Antidilutive Securities Excluded from Computation of Earnings Per Share [Line Items]</t>
        </is>
      </c>
    </row>
    <row r="7">
      <c r="A7" s="4" t="inlineStr">
        <is>
          <t>Shares not included in the computation of EPS</t>
        </is>
      </c>
      <c r="B7" s="5" t="n">
        <v>2061770</v>
      </c>
      <c r="C7" s="5" t="n">
        <v>3574257</v>
      </c>
    </row>
    <row r="8">
      <c r="A8" s="4" t="inlineStr">
        <is>
          <t>Option to purchase common stock [Member]</t>
        </is>
      </c>
    </row>
    <row r="9">
      <c r="A9" s="3" t="inlineStr">
        <is>
          <t>Antidilutive Securities Excluded from Computation of Earnings Per Share [Line Items]</t>
        </is>
      </c>
    </row>
    <row r="10">
      <c r="A10" s="4" t="inlineStr">
        <is>
          <t>Shares not included in the computation of EPS</t>
        </is>
      </c>
      <c r="B10" s="5" t="n">
        <v>12000</v>
      </c>
      <c r="C10" s="5" t="n">
        <v>12000</v>
      </c>
    </row>
    <row r="11">
      <c r="A11" s="4" t="inlineStr">
        <is>
          <t>Unvested restricted stock awards [Member]</t>
        </is>
      </c>
    </row>
    <row r="12">
      <c r="A12" s="3" t="inlineStr">
        <is>
          <t>Antidilutive Securities Excluded from Computation of Earnings Per Share [Line Items]</t>
        </is>
      </c>
    </row>
    <row r="13">
      <c r="A13" s="4" t="inlineStr">
        <is>
          <t>Shares not included in the computation of EPS</t>
        </is>
      </c>
      <c r="B13" s="5" t="n">
        <v>633305</v>
      </c>
      <c r="C13" s="5" t="n">
        <v>1524499</v>
      </c>
    </row>
    <row r="14">
      <c r="A14" s="4" t="inlineStr">
        <is>
          <t>Convertible Preferred Stock Series B [Member]</t>
        </is>
      </c>
    </row>
    <row r="15">
      <c r="A15" s="3" t="inlineStr">
        <is>
          <t>Antidilutive Securities Excluded from Computation of Earnings Per Share [Line Items]</t>
        </is>
      </c>
    </row>
    <row r="16">
      <c r="A16" s="4" t="inlineStr">
        <is>
          <t>Shares not included in the computation of EPS</t>
        </is>
      </c>
      <c r="B16" s="5" t="n">
        <v>4199</v>
      </c>
      <c r="C16" s="5" t="n">
        <v>41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Narrative) (Details) - USD ($) $ / shares in Units, $ in Thousands</t>
        </is>
      </c>
      <c r="B1" s="2" t="inlineStr">
        <is>
          <t>1 Months Ended</t>
        </is>
      </c>
      <c r="D1" s="2" t="inlineStr">
        <is>
          <t>12 Months Ended</t>
        </is>
      </c>
    </row>
    <row r="2">
      <c r="B2" s="2" t="inlineStr">
        <is>
          <t>Mar. 26, 2018</t>
        </is>
      </c>
      <c r="C2" s="2" t="inlineStr">
        <is>
          <t>Feb. 21, 2018</t>
        </is>
      </c>
      <c r="D2" s="2" t="inlineStr">
        <is>
          <t>Dec. 31, 2020</t>
        </is>
      </c>
      <c r="E2" s="2" t="inlineStr">
        <is>
          <t>Dec. 31, 2019</t>
        </is>
      </c>
      <c r="F2" s="2" t="inlineStr">
        <is>
          <t>Feb. 29, 2020</t>
        </is>
      </c>
    </row>
    <row r="3">
      <c r="A3" s="3" t="inlineStr">
        <is>
          <t>Business Acquisition [Line Items]</t>
        </is>
      </c>
    </row>
    <row r="4">
      <c r="A4" s="4" t="inlineStr">
        <is>
          <t>Income taxes benefit</t>
        </is>
      </c>
      <c r="D4" s="4" t="inlineStr">
        <is>
          <t xml:space="preserve"> </t>
        </is>
      </c>
      <c r="E4" s="7" t="n">
        <v>143</v>
      </c>
    </row>
    <row r="5">
      <c r="A5" s="4" t="inlineStr">
        <is>
          <t>Impairment of intangible rights acquired</t>
        </is>
      </c>
      <c r="D5" s="4" t="inlineStr">
        <is>
          <t xml:space="preserve"> </t>
        </is>
      </c>
      <c r="E5" s="7" t="n">
        <v>700</v>
      </c>
    </row>
    <row r="6">
      <c r="A6" s="4" t="inlineStr">
        <is>
          <t>Prive Technologies, Inc. [Member]</t>
        </is>
      </c>
    </row>
    <row r="7">
      <c r="A7" s="3" t="inlineStr">
        <is>
          <t>Business Acquisition [Line Items]</t>
        </is>
      </c>
    </row>
    <row r="8">
      <c r="A8" s="4" t="inlineStr">
        <is>
          <t>Common stock shares held in escrow</t>
        </is>
      </c>
      <c r="C8" s="5" t="n">
        <v>200000</v>
      </c>
      <c r="F8" s="5" t="n">
        <v>200000</v>
      </c>
    </row>
    <row r="9">
      <c r="A9" s="4" t="inlineStr">
        <is>
          <t>Common stock escrow value</t>
        </is>
      </c>
      <c r="D9" s="5" t="n">
        <v>10000</v>
      </c>
    </row>
    <row r="10">
      <c r="A10" s="4" t="inlineStr">
        <is>
          <t>Net purchase price</t>
        </is>
      </c>
      <c r="C10" s="7" t="n">
        <v>19500</v>
      </c>
    </row>
    <row r="11">
      <c r="A11" s="4" t="inlineStr">
        <is>
          <t>Logical Brokerage Corp [Member]</t>
        </is>
      </c>
    </row>
    <row r="12">
      <c r="A12" s="3" t="inlineStr">
        <is>
          <t>Business Acquisition [Line Items]</t>
        </is>
      </c>
    </row>
    <row r="13">
      <c r="A13" s="4" t="inlineStr">
        <is>
          <t>Percentage of voting interests acquired</t>
        </is>
      </c>
      <c r="E13" s="4" t="inlineStr">
        <is>
          <t>92.50%</t>
        </is>
      </c>
    </row>
    <row r="14">
      <c r="A14" s="4" t="inlineStr">
        <is>
          <t>Common stock, par value</t>
        </is>
      </c>
      <c r="B14" s="8" t="n">
        <v>9.25</v>
      </c>
    </row>
    <row r="15">
      <c r="A15" s="4" t="inlineStr">
        <is>
          <t>Aggregate cash consideration</t>
        </is>
      </c>
      <c r="B15" s="7" t="n">
        <v>600</v>
      </c>
    </row>
    <row r="16">
      <c r="A16" s="4" t="inlineStr">
        <is>
          <t>Net purchase price</t>
        </is>
      </c>
      <c r="B16" s="5" t="n">
        <v>100</v>
      </c>
    </row>
    <row r="17">
      <c r="A17" s="4" t="inlineStr">
        <is>
          <t>Purchase of consideration</t>
        </is>
      </c>
      <c r="B17" s="7" t="n">
        <v>600</v>
      </c>
    </row>
    <row r="18">
      <c r="A18" s="4" t="inlineStr">
        <is>
          <t>Income taxes benefit</t>
        </is>
      </c>
      <c r="D18" s="5" t="n">
        <v>100</v>
      </c>
    </row>
    <row r="19">
      <c r="A19" s="4" t="inlineStr">
        <is>
          <t>Impairment of intangible rights acquired</t>
        </is>
      </c>
      <c r="D19" s="7" t="n">
        <v>700</v>
      </c>
      <c r="E19" s="7" t="n">
        <v>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7" t="n">
        <v>12081</v>
      </c>
      <c r="C4" s="7" t="n">
        <v>6837</v>
      </c>
    </row>
    <row r="5">
      <c r="A5" s="3" t="inlineStr">
        <is>
          <t>Costs and expenses:</t>
        </is>
      </c>
    </row>
    <row r="6">
      <c r="A6" s="4" t="inlineStr">
        <is>
          <t>Cost of revenues (exclusive of depreciation and amortization shown below)</t>
        </is>
      </c>
      <c r="B6" s="5" t="n">
        <v>6251</v>
      </c>
      <c r="C6" s="5" t="n">
        <v>6097</v>
      </c>
    </row>
    <row r="7">
      <c r="A7" s="4" t="inlineStr">
        <is>
          <t>Selling, general and administrative</t>
        </is>
      </c>
      <c r="B7" s="5" t="n">
        <v>10251</v>
      </c>
      <c r="C7" s="5" t="n">
        <v>9159</v>
      </c>
    </row>
    <row r="8">
      <c r="A8" s="4" t="inlineStr">
        <is>
          <t>Depreciation and amortization</t>
        </is>
      </c>
      <c r="B8" s="5" t="n">
        <v>4494</v>
      </c>
      <c r="C8" s="5" t="n">
        <v>119</v>
      </c>
    </row>
    <row r="9">
      <c r="A9" s="4" t="inlineStr">
        <is>
          <t>Impairment of intangible rights acquired</t>
        </is>
      </c>
      <c r="B9" s="4" t="inlineStr">
        <is>
          <t xml:space="preserve"> </t>
        </is>
      </c>
      <c r="C9" s="5" t="n">
        <v>700</v>
      </c>
    </row>
    <row r="10">
      <c r="A10" s="4" t="inlineStr">
        <is>
          <t>Impairment of long-term investment</t>
        </is>
      </c>
      <c r="B10" s="5" t="n">
        <v>9413</v>
      </c>
      <c r="C10" s="4" t="inlineStr">
        <is>
          <t xml:space="preserve"> </t>
        </is>
      </c>
    </row>
    <row r="11">
      <c r="A11" s="4" t="inlineStr">
        <is>
          <t>Impairment of cryptocurrencies</t>
        </is>
      </c>
      <c r="B11" s="5" t="n">
        <v>989</v>
      </c>
      <c r="C11" s="5" t="n">
        <v>844</v>
      </c>
    </row>
    <row r="12">
      <c r="A12" s="4" t="inlineStr">
        <is>
          <t>Total costs and expenses</t>
        </is>
      </c>
      <c r="B12" s="5" t="n">
        <v>31398</v>
      </c>
      <c r="C12" s="5" t="n">
        <v>16919</v>
      </c>
    </row>
    <row r="13">
      <c r="A13" s="4" t="inlineStr">
        <is>
          <t>Operating loss</t>
        </is>
      </c>
      <c r="B13" s="5" t="n">
        <v>-19317</v>
      </c>
      <c r="C13" s="5" t="n">
        <v>-10082</v>
      </c>
    </row>
    <row r="14">
      <c r="A14" s="3" t="inlineStr">
        <is>
          <t>Other income (expense):</t>
        </is>
      </c>
    </row>
    <row r="15">
      <c r="A15" s="4" t="inlineStr">
        <is>
          <t>Loss on issuance of convertible notes, common stock and warrants</t>
        </is>
      </c>
      <c r="B15" s="4" t="inlineStr">
        <is>
          <t xml:space="preserve"> </t>
        </is>
      </c>
      <c r="C15" s="5" t="n">
        <v>-6155</v>
      </c>
    </row>
    <row r="16">
      <c r="A16" s="4" t="inlineStr">
        <is>
          <t>Change in fair value of warrant liability</t>
        </is>
      </c>
      <c r="B16" s="4" t="inlineStr">
        <is>
          <t xml:space="preserve"> </t>
        </is>
      </c>
      <c r="C16" s="5" t="n">
        <v>-2869</v>
      </c>
    </row>
    <row r="17">
      <c r="A17" s="4" t="inlineStr">
        <is>
          <t>Change in fair value of convertible notes</t>
        </is>
      </c>
      <c r="B17" s="4" t="inlineStr">
        <is>
          <t xml:space="preserve"> </t>
        </is>
      </c>
      <c r="C17" s="5" t="n">
        <v>-3896</v>
      </c>
    </row>
    <row r="18">
      <c r="A18" s="4" t="inlineStr">
        <is>
          <t>Reversal of registration rights penalty</t>
        </is>
      </c>
      <c r="B18" s="5" t="n">
        <v>1358</v>
      </c>
      <c r="C18" s="4" t="inlineStr">
        <is>
          <t xml:space="preserve"> </t>
        </is>
      </c>
    </row>
    <row r="19">
      <c r="A19" s="4" t="inlineStr">
        <is>
          <t>Gain on deconsolidation of Tess</t>
        </is>
      </c>
      <c r="B19" s="4" t="inlineStr">
        <is>
          <t xml:space="preserve"> </t>
        </is>
      </c>
      <c r="C19" s="5" t="n">
        <v>1139</v>
      </c>
    </row>
    <row r="20">
      <c r="A20" s="4" t="inlineStr">
        <is>
          <t>Gain on sale of equipment</t>
        </is>
      </c>
      <c r="B20" s="5" t="n">
        <v>29</v>
      </c>
      <c r="C20" s="4" t="inlineStr">
        <is>
          <t xml:space="preserve"> </t>
        </is>
      </c>
    </row>
    <row r="21">
      <c r="A21" s="4" t="inlineStr">
        <is>
          <t>Interest income</t>
        </is>
      </c>
      <c r="B21" s="5" t="n">
        <v>85</v>
      </c>
      <c r="C21" s="4" t="inlineStr">
        <is>
          <t xml:space="preserve"> </t>
        </is>
      </c>
    </row>
    <row r="22">
      <c r="A22" s="4" t="inlineStr">
        <is>
          <t>Interest expense</t>
        </is>
      </c>
      <c r="B22" s="4" t="inlineStr">
        <is>
          <t xml:space="preserve"> </t>
        </is>
      </c>
      <c r="C22" s="5" t="n">
        <v>-122</v>
      </c>
    </row>
    <row r="23">
      <c r="A23" s="4" t="inlineStr">
        <is>
          <t>Other income (expense)</t>
        </is>
      </c>
      <c r="B23" s="5" t="n">
        <v>-6</v>
      </c>
      <c r="C23" s="5" t="n">
        <v>874</v>
      </c>
    </row>
    <row r="24">
      <c r="A24" s="4" t="inlineStr">
        <is>
          <t>Realized gain on sale/exchange of cryptocurrencies</t>
        </is>
      </c>
      <c r="B24" s="5" t="n">
        <v>5184</v>
      </c>
      <c r="C24" s="5" t="n">
        <v>665</v>
      </c>
    </row>
    <row r="25">
      <c r="A25" s="4" t="inlineStr">
        <is>
          <t>Total other income (expense)</t>
        </is>
      </c>
      <c r="B25" s="5" t="n">
        <v>6650</v>
      </c>
      <c r="C25" s="5" t="n">
        <v>-10364</v>
      </c>
    </row>
    <row r="26">
      <c r="A26" s="4" t="inlineStr">
        <is>
          <t>Deferred income tax benefit</t>
        </is>
      </c>
      <c r="B26" s="4" t="inlineStr">
        <is>
          <t xml:space="preserve"> </t>
        </is>
      </c>
      <c r="C26" s="5" t="n">
        <v>143</v>
      </c>
    </row>
    <row r="27">
      <c r="A27" s="4" t="inlineStr">
        <is>
          <t>Net loss</t>
        </is>
      </c>
      <c r="B27" s="5" t="n">
        <v>-12667</v>
      </c>
      <c r="C27" s="5" t="n">
        <v>-20303</v>
      </c>
    </row>
    <row r="28">
      <c r="A28" s="4" t="inlineStr">
        <is>
          <t>Net (income) loss attributable to non-controlling interest</t>
        </is>
      </c>
      <c r="B28" s="5" t="n">
        <v>-7</v>
      </c>
      <c r="C28" s="5" t="n">
        <v>264</v>
      </c>
    </row>
    <row r="29">
      <c r="A29" s="4" t="inlineStr">
        <is>
          <t>Net loss attributable to Riot Blockchain</t>
        </is>
      </c>
      <c r="B29" s="7" t="n">
        <v>-12674</v>
      </c>
      <c r="C29" s="7" t="n">
        <v>-20039</v>
      </c>
    </row>
    <row r="30">
      <c r="A30" s="4" t="inlineStr">
        <is>
          <t>Basic and diluted net loss per share:</t>
        </is>
      </c>
      <c r="B30" s="8" t="n">
        <v>-0.3</v>
      </c>
      <c r="C30" s="8" t="n">
        <v>-1.02</v>
      </c>
    </row>
    <row r="31">
      <c r="A31" s="4" t="inlineStr">
        <is>
          <t>Basic and diluted weighted average number of shares outstanding</t>
        </is>
      </c>
      <c r="B31" s="5" t="n">
        <v>41976704</v>
      </c>
      <c r="C31" s="5" t="n">
        <v>19597977</v>
      </c>
    </row>
    <row r="32">
      <c r="A32" s="4" t="inlineStr">
        <is>
          <t>Revenue - cryptocurrency mining [Member]</t>
        </is>
      </c>
    </row>
    <row r="33">
      <c r="A33" s="3" t="inlineStr">
        <is>
          <t>Revenue:</t>
        </is>
      </c>
    </row>
    <row r="34">
      <c r="A34" s="4" t="inlineStr">
        <is>
          <t>Total Revenue</t>
        </is>
      </c>
      <c r="B34" s="7" t="n">
        <v>11984</v>
      </c>
      <c r="C34" s="7" t="n">
        <v>6741</v>
      </c>
    </row>
    <row r="35">
      <c r="A35" s="4" t="inlineStr">
        <is>
          <t>License fees [Member]</t>
        </is>
      </c>
    </row>
    <row r="36">
      <c r="A36" s="3" t="inlineStr">
        <is>
          <t>Revenue:</t>
        </is>
      </c>
    </row>
    <row r="37">
      <c r="A37" s="4" t="inlineStr">
        <is>
          <t>Total Revenue</t>
        </is>
      </c>
      <c r="B37" s="7" t="n">
        <v>97</v>
      </c>
      <c r="C37" s="7" t="n">
        <v>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Purchase Price for the Miners) (Details) - Prive Technologies, Inc. [Member] $ in Thousands</t>
        </is>
      </c>
      <c r="B1" s="2" t="inlineStr">
        <is>
          <t>Dec. 31, 2020USD ($)</t>
        </is>
      </c>
    </row>
    <row r="2">
      <c r="A2" s="4" t="inlineStr">
        <is>
          <t>Cash consideration</t>
        </is>
      </c>
      <c r="B2" s="7" t="n">
        <v>11000</v>
      </c>
    </row>
    <row r="3">
      <c r="A3" s="4" t="inlineStr">
        <is>
          <t>Fair value of common stock</t>
        </is>
      </c>
      <c r="B3" s="5" t="n">
        <v>8480</v>
      </c>
    </row>
    <row r="4">
      <c r="A4" s="4" t="inlineStr">
        <is>
          <t>Other expenses</t>
        </is>
      </c>
      <c r="B4" s="5" t="n">
        <v>2</v>
      </c>
    </row>
    <row r="5">
      <c r="A5" s="4" t="inlineStr">
        <is>
          <t>Total</t>
        </is>
      </c>
      <c r="B5" s="7" t="n">
        <v>194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Summary of Additional Information About Cryptocurrencies) (Details) - USD ($) $ in Thousands</t>
        </is>
      </c>
      <c r="B1" s="2" t="inlineStr">
        <is>
          <t>12 Months Ended</t>
        </is>
      </c>
    </row>
    <row r="2">
      <c r="B2" s="2" t="inlineStr">
        <is>
          <t>Dec. 31, 2020</t>
        </is>
      </c>
      <c r="C2" s="2" t="inlineStr">
        <is>
          <t>Dec. 31, 2019</t>
        </is>
      </c>
    </row>
    <row r="3">
      <c r="A3" s="3" t="inlineStr">
        <is>
          <t>Indefinite-lived Intangible Assets (Excluding Goodwill) [Abstract]</t>
        </is>
      </c>
    </row>
    <row r="4">
      <c r="A4" s="4" t="inlineStr">
        <is>
          <t>Cryptocurrencies, beginning balance</t>
        </is>
      </c>
      <c r="B4" s="7" t="n">
        <v>3839</v>
      </c>
      <c r="C4" s="7" t="n">
        <v>707</v>
      </c>
    </row>
    <row r="5">
      <c r="A5" s="4" t="inlineStr">
        <is>
          <t>Revenue recognized from cryptocurrencies mined</t>
        </is>
      </c>
      <c r="B5" s="5" t="n">
        <v>11984</v>
      </c>
      <c r="C5" s="5" t="n">
        <v>6741</v>
      </c>
    </row>
    <row r="6">
      <c r="A6" s="4" t="inlineStr">
        <is>
          <t>Mining pool operating fees</t>
        </is>
      </c>
      <c r="B6" s="5" t="n">
        <v>-146</v>
      </c>
      <c r="C6" s="5" t="n">
        <v>-135</v>
      </c>
    </row>
    <row r="7">
      <c r="A7" s="4" t="inlineStr">
        <is>
          <t>Proceeds from sale of cryptocurrencies</t>
        </is>
      </c>
      <c r="B7" s="5" t="n">
        <v>-8298</v>
      </c>
      <c r="C7" s="5" t="n">
        <v>-3196</v>
      </c>
    </row>
    <row r="8">
      <c r="A8" s="4" t="inlineStr">
        <is>
          <t>Purchase of miner equipment with cryptocurrencies</t>
        </is>
      </c>
      <c r="B8" s="4" t="inlineStr">
        <is>
          <t xml:space="preserve"> </t>
        </is>
      </c>
      <c r="C8" s="5" t="n">
        <v>-99</v>
      </c>
    </row>
    <row r="9">
      <c r="A9" s="4" t="inlineStr">
        <is>
          <t>Realized gain on sale/exchange of cryptocurrencies</t>
        </is>
      </c>
      <c r="B9" s="5" t="n">
        <v>5184</v>
      </c>
      <c r="C9" s="5" t="n">
        <v>665</v>
      </c>
    </row>
    <row r="10">
      <c r="A10" s="4" t="inlineStr">
        <is>
          <t>Impairment of cryptocurrencies</t>
        </is>
      </c>
      <c r="B10" s="5" t="n">
        <v>-989</v>
      </c>
      <c r="C10" s="5" t="n">
        <v>-844</v>
      </c>
    </row>
    <row r="11">
      <c r="A11" s="4" t="inlineStr">
        <is>
          <t>Cryptocurrencies received from sale of equipment</t>
        </is>
      </c>
      <c r="B11" s="5" t="n">
        <v>52</v>
      </c>
      <c r="C11" s="4" t="inlineStr">
        <is>
          <t xml:space="preserve"> </t>
        </is>
      </c>
    </row>
    <row r="12">
      <c r="A12" s="4" t="inlineStr">
        <is>
          <t>Cryptocurrencies, ending balance</t>
        </is>
      </c>
      <c r="B12" s="7" t="n">
        <v>11626</v>
      </c>
      <c r="C12" s="7" t="n">
        <v>38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Fair Value Measurements (Narrative) (Details)</t>
        </is>
      </c>
      <c r="B1" s="2" t="inlineStr">
        <is>
          <t>1 Months Ended</t>
        </is>
      </c>
    </row>
    <row r="2">
      <c r="B2" s="2" t="inlineStr">
        <is>
          <t>Jun. 27, 2019shares</t>
        </is>
      </c>
    </row>
    <row r="3">
      <c r="A3" s="3" t="inlineStr">
        <is>
          <t>Fair Value Disclosures [Abstract]</t>
        </is>
      </c>
    </row>
    <row r="4">
      <c r="A4" s="4" t="inlineStr">
        <is>
          <t>Conversion of notes into shares</t>
        </is>
      </c>
      <c r="B4" s="5" t="n">
        <v>1813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Fair Value Measurements (Schedule of Weighted Average Unobservable Inputs) (Details) - Fair Value, Inputs, Level 3 [Member]</t>
        </is>
      </c>
      <c r="B1" s="2" t="inlineStr">
        <is>
          <t>1 Months Ended</t>
        </is>
      </c>
    </row>
    <row r="2">
      <c r="B2" s="2" t="inlineStr">
        <is>
          <t>Jun. 27, 2019</t>
        </is>
      </c>
      <c r="C2" s="2" t="inlineStr">
        <is>
          <t>Jan. 28, 2019</t>
        </is>
      </c>
    </row>
    <row r="3">
      <c r="A3" s="4" t="inlineStr">
        <is>
          <t>Dividend yield [Member] | Warrant [Member]</t>
        </is>
      </c>
    </row>
    <row r="4">
      <c r="A4" s="3" t="inlineStr">
        <is>
          <t>Fair Value Measurement Inputs and Valuation Techniques [Line Items]</t>
        </is>
      </c>
    </row>
    <row r="5">
      <c r="A5" s="4" t="inlineStr">
        <is>
          <t>Weighted Average Unobservable Inputs</t>
        </is>
      </c>
      <c r="B5" s="4" t="inlineStr">
        <is>
          <t>0%</t>
        </is>
      </c>
      <c r="C5" s="4" t="inlineStr">
        <is>
          <t>0%</t>
        </is>
      </c>
    </row>
    <row r="6">
      <c r="A6" s="4" t="inlineStr">
        <is>
          <t>Expected Price volatility [Member] | Warrant [Member]</t>
        </is>
      </c>
    </row>
    <row r="7">
      <c r="A7" s="3" t="inlineStr">
        <is>
          <t>Fair Value Measurement Inputs and Valuation Techniques [Line Items]</t>
        </is>
      </c>
    </row>
    <row r="8">
      <c r="A8" s="4" t="inlineStr">
        <is>
          <t>Weighted Average Unobservable Inputs</t>
        </is>
      </c>
      <c r="B8" s="4" t="inlineStr">
        <is>
          <t>119.9%-120.5%</t>
        </is>
      </c>
      <c r="C8" s="4" t="inlineStr">
        <is>
          <t>111.6%</t>
        </is>
      </c>
    </row>
    <row r="9">
      <c r="A9" s="4" t="inlineStr">
        <is>
          <t>Risk free interest rate [Member] | Warrant [Member]</t>
        </is>
      </c>
    </row>
    <row r="10">
      <c r="A10" s="3" t="inlineStr">
        <is>
          <t>Fair Value Measurement Inputs and Valuation Techniques [Line Items]</t>
        </is>
      </c>
    </row>
    <row r="11">
      <c r="A11" s="4" t="inlineStr">
        <is>
          <t>Weighted Average Unobservable Inputs</t>
        </is>
      </c>
      <c r="B11" s="4" t="inlineStr">
        <is>
          <t>2.23%-2.58%</t>
        </is>
      </c>
      <c r="C11" s="4" t="inlineStr">
        <is>
          <t>2.58%</t>
        </is>
      </c>
    </row>
    <row r="12">
      <c r="A12" s="4" t="inlineStr">
        <is>
          <t>Expected term [Member] | Warrant [Member]</t>
        </is>
      </c>
    </row>
    <row r="13">
      <c r="A13" s="3" t="inlineStr">
        <is>
          <t>Fair Value Measurement Inputs and Valuation Techniques [Line Items]</t>
        </is>
      </c>
    </row>
    <row r="14">
      <c r="A14" s="4" t="inlineStr">
        <is>
          <t>Weighted Average Unobservable Inputs</t>
        </is>
      </c>
      <c r="B14" s="4" t="inlineStr">
        <is>
          <t>4 years, 10 months</t>
        </is>
      </c>
      <c r="C14" s="4" t="inlineStr">
        <is>
          <t>5 years</t>
        </is>
      </c>
    </row>
    <row r="15">
      <c r="A15" s="4" t="inlineStr">
        <is>
          <t>Senior Secured Convertible Promissory Notes [Member] | Dividend yield [Member]</t>
        </is>
      </c>
    </row>
    <row r="16">
      <c r="A16" s="3" t="inlineStr">
        <is>
          <t>Fair Value Measurement Inputs and Valuation Techniques [Line Items]</t>
        </is>
      </c>
    </row>
    <row r="17">
      <c r="A17" s="4" t="inlineStr">
        <is>
          <t>Weighted Average Unobservable Inputs</t>
        </is>
      </c>
      <c r="B17" s="4" t="inlineStr">
        <is>
          <t>0%</t>
        </is>
      </c>
      <c r="C17" s="4" t="inlineStr">
        <is>
          <t>0%</t>
        </is>
      </c>
    </row>
    <row r="18">
      <c r="A18" s="4" t="inlineStr">
        <is>
          <t>Senior Secured Convertible Promissory Notes [Member] | Expected Price volatility [Member]</t>
        </is>
      </c>
    </row>
    <row r="19">
      <c r="A19" s="3" t="inlineStr">
        <is>
          <t>Fair Value Measurement Inputs and Valuation Techniques [Line Items]</t>
        </is>
      </c>
    </row>
    <row r="20">
      <c r="A20" s="4" t="inlineStr">
        <is>
          <t>Weighted Average Unobservable Inputs</t>
        </is>
      </c>
      <c r="B20" s="4" t="inlineStr">
        <is>
          <t>122.2%-127.1%</t>
        </is>
      </c>
      <c r="C20" s="4" t="inlineStr">
        <is>
          <t>119.5%</t>
        </is>
      </c>
    </row>
    <row r="21">
      <c r="A21" s="4" t="inlineStr">
        <is>
          <t>Senior Secured Convertible Promissory Notes [Member] | Risk free interest rate [Member]</t>
        </is>
      </c>
    </row>
    <row r="22">
      <c r="A22" s="3" t="inlineStr">
        <is>
          <t>Fair Value Measurement Inputs and Valuation Techniques [Line Items]</t>
        </is>
      </c>
    </row>
    <row r="23">
      <c r="A23" s="4" t="inlineStr">
        <is>
          <t>Weighted Average Unobservable Inputs</t>
        </is>
      </c>
      <c r="B23" s="4" t="inlineStr">
        <is>
          <t>2.07%-2.44%</t>
        </is>
      </c>
      <c r="C23" s="4" t="inlineStr">
        <is>
          <t>2.60%</t>
        </is>
      </c>
    </row>
    <row r="24">
      <c r="A24" s="4" t="inlineStr">
        <is>
          <t>Senior Secured Convertible Promissory Notes [Member] | Expected term [Member]</t>
        </is>
      </c>
    </row>
    <row r="25">
      <c r="A25" s="3" t="inlineStr">
        <is>
          <t>Fair Value Measurement Inputs and Valuation Techniques [Line Items]</t>
        </is>
      </c>
    </row>
    <row r="26">
      <c r="A26" s="4" t="inlineStr">
        <is>
          <t>Weighted Average Unobservable Inputs</t>
        </is>
      </c>
      <c r="C26" s="4" t="inlineStr">
        <is>
          <t>1 year</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Changes in Level 3 Liabilities Measured at Fair Value)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Issuance of senior secured convertible notes</t>
        </is>
      </c>
      <c r="B4" s="4" t="inlineStr">
        <is>
          <t xml:space="preserve"> </t>
        </is>
      </c>
      <c r="C4" s="7" t="n">
        <v>3000</v>
      </c>
    </row>
    <row r="5">
      <c r="A5" s="4" t="inlineStr">
        <is>
          <t>Issuance of warrants in connection with convertible notes</t>
        </is>
      </c>
      <c r="B5" s="5" t="n">
        <v>2900</v>
      </c>
    </row>
    <row r="6">
      <c r="A6" s="4" t="inlineStr">
        <is>
          <t>Conversion of convertible notes to common stock</t>
        </is>
      </c>
      <c r="C6" s="5" t="n">
        <v>-10226</v>
      </c>
    </row>
    <row r="7">
      <c r="A7" s="4" t="inlineStr">
        <is>
          <t>Reclassification of warrant liability to equity</t>
        </is>
      </c>
      <c r="C7" s="5" t="n">
        <v>5439</v>
      </c>
    </row>
    <row r="8">
      <c r="A8" s="4" t="inlineStr">
        <is>
          <t>Convertible Notes [Member] | Level 3 [Member]</t>
        </is>
      </c>
    </row>
    <row r="9">
      <c r="A9" s="3" t="inlineStr">
        <is>
          <t>Fair Value, Liabilities Measured on Recurring Basis, Unobservable Input Reconciliation [Line Items]</t>
        </is>
      </c>
    </row>
    <row r="10">
      <c r="A10" s="4" t="inlineStr">
        <is>
          <t>Issuance of senior secured convertible notes</t>
        </is>
      </c>
      <c r="C10" s="5" t="n">
        <v>6330</v>
      </c>
    </row>
    <row r="11">
      <c r="A11" s="4" t="inlineStr">
        <is>
          <t>Issuance of warrants in connection with convertible notes</t>
        </is>
      </c>
      <c r="C11" s="4" t="inlineStr">
        <is>
          <t xml:space="preserve"> </t>
        </is>
      </c>
    </row>
    <row r="12">
      <c r="A12" s="4" t="inlineStr">
        <is>
          <t>Balance Beginning</t>
        </is>
      </c>
      <c r="B12" s="4" t="inlineStr">
        <is>
          <t xml:space="preserve"> </t>
        </is>
      </c>
      <c r="C12" s="5" t="n">
        <v>6330</v>
      </c>
    </row>
    <row r="13">
      <c r="A13" s="4" t="inlineStr">
        <is>
          <t>Change in fair value</t>
        </is>
      </c>
      <c r="C13" s="5" t="n">
        <v>3896</v>
      </c>
    </row>
    <row r="14">
      <c r="A14" s="4" t="inlineStr">
        <is>
          <t>Conversion of convertible notes to common stock</t>
        </is>
      </c>
      <c r="C14" s="5" t="n">
        <v>-10226</v>
      </c>
    </row>
    <row r="15">
      <c r="A15" s="4" t="inlineStr">
        <is>
          <t>Reclassification of warrant liability to equity</t>
        </is>
      </c>
      <c r="C15" s="4" t="inlineStr">
        <is>
          <t xml:space="preserve"> </t>
        </is>
      </c>
    </row>
    <row r="16">
      <c r="A16" s="4" t="inlineStr">
        <is>
          <t>Balance Ending</t>
        </is>
      </c>
      <c r="C16" s="4" t="inlineStr">
        <is>
          <t xml:space="preserve"> </t>
        </is>
      </c>
    </row>
    <row r="17">
      <c r="A17" s="4" t="inlineStr">
        <is>
          <t>Warrant [Member] | Level 3 [Member]</t>
        </is>
      </c>
    </row>
    <row r="18">
      <c r="A18" s="3" t="inlineStr">
        <is>
          <t>Fair Value, Liabilities Measured on Recurring Basis, Unobservable Input Reconciliation [Line Items]</t>
        </is>
      </c>
    </row>
    <row r="19">
      <c r="A19" s="4" t="inlineStr">
        <is>
          <t>Issuance of senior secured convertible notes</t>
        </is>
      </c>
      <c r="C19" s="4" t="inlineStr">
        <is>
          <t xml:space="preserve"> </t>
        </is>
      </c>
    </row>
    <row r="20">
      <c r="A20" s="4" t="inlineStr">
        <is>
          <t>Issuance of warrants in connection with convertible notes</t>
        </is>
      </c>
      <c r="C20" s="5" t="n">
        <v>2570</v>
      </c>
    </row>
    <row r="21">
      <c r="A21" s="4" t="inlineStr">
        <is>
          <t>Balance Beginning</t>
        </is>
      </c>
      <c r="B21" s="4" t="inlineStr">
        <is>
          <t xml:space="preserve"> </t>
        </is>
      </c>
      <c r="C21" s="5" t="n">
        <v>2570</v>
      </c>
    </row>
    <row r="22">
      <c r="A22" s="4" t="inlineStr">
        <is>
          <t>Change in fair value</t>
        </is>
      </c>
      <c r="C22" s="5" t="n">
        <v>2869</v>
      </c>
    </row>
    <row r="23">
      <c r="A23" s="4" t="inlineStr">
        <is>
          <t>Conversion of convertible notes to common stock</t>
        </is>
      </c>
      <c r="C23" s="4" t="inlineStr">
        <is>
          <t xml:space="preserve"> </t>
        </is>
      </c>
    </row>
    <row r="24">
      <c r="A24" s="4" t="inlineStr">
        <is>
          <t>Reclassification of warrant liability to equity</t>
        </is>
      </c>
      <c r="C24" s="5" t="n">
        <v>-5439</v>
      </c>
    </row>
    <row r="25">
      <c r="A25" s="4" t="inlineStr">
        <is>
          <t>Balance Ending</t>
        </is>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Property and Equipment (Narrative) (Details) $ in Millions</t>
        </is>
      </c>
      <c r="B1" s="2" t="inlineStr">
        <is>
          <t>Dec. 31, 2020USD ($)</t>
        </is>
      </c>
    </row>
    <row r="2">
      <c r="A2" s="4" t="inlineStr">
        <is>
          <t>Pilot project [Member]</t>
        </is>
      </c>
    </row>
    <row r="3">
      <c r="A3" s="3" t="inlineStr">
        <is>
          <t>Property, Plant and Equipment [Line Items]</t>
        </is>
      </c>
    </row>
    <row r="4">
      <c r="A4" s="4" t="inlineStr">
        <is>
          <t>Total of contract deposits</t>
        </is>
      </c>
      <c r="B4" s="6" t="n">
        <v>1.2</v>
      </c>
    </row>
    <row r="5">
      <c r="A5" s="4" t="inlineStr">
        <is>
          <t>Bitmain [Member]</t>
        </is>
      </c>
    </row>
    <row r="6">
      <c r="A6" s="3" t="inlineStr">
        <is>
          <t>Property, Plant and Equipment [Line Items]</t>
        </is>
      </c>
    </row>
    <row r="7">
      <c r="A7" s="4" t="inlineStr">
        <is>
          <t>Number of computers acquired</t>
        </is>
      </c>
      <c r="B7" s="5" t="n">
        <v>33646</v>
      </c>
    </row>
    <row r="8">
      <c r="A8" s="4" t="inlineStr">
        <is>
          <t>Pro Antminers Bitmain [Member]</t>
        </is>
      </c>
    </row>
    <row r="9">
      <c r="A9" s="3" t="inlineStr">
        <is>
          <t>Property, Plant and Equipment [Line Items]</t>
        </is>
      </c>
    </row>
    <row r="10">
      <c r="A10" s="4" t="inlineStr">
        <is>
          <t>Number of computers acquired</t>
        </is>
      </c>
      <c r="B10" s="5" t="n">
        <v>3043</v>
      </c>
    </row>
    <row r="11">
      <c r="A11" s="4" t="inlineStr">
        <is>
          <t>Delivered Beginning in January 2021 [Member]</t>
        </is>
      </c>
    </row>
    <row r="12">
      <c r="A12" s="3" t="inlineStr">
        <is>
          <t>Property, Plant and Equipment [Line Items]</t>
        </is>
      </c>
    </row>
    <row r="13">
      <c r="A13" s="4" t="inlineStr">
        <is>
          <t>Number of computers acquired</t>
        </is>
      </c>
      <c r="B13" s="5" t="n">
        <v>30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Schedule of Property and Equipment) (Details) $ in Thousands</t>
        </is>
      </c>
      <c r="B1" s="2" t="inlineStr">
        <is>
          <t>12 Months Ended</t>
        </is>
      </c>
    </row>
    <row r="2">
      <c r="B2" s="2" t="inlineStr">
        <is>
          <t>Dec. 31, 2020USD ($)</t>
        </is>
      </c>
      <c r="C2" s="2" t="inlineStr">
        <is>
          <t>Dec. 31, 2019USD ($)</t>
        </is>
      </c>
      <c r="D2" s="2" t="inlineStr">
        <is>
          <t>Feb. 28, 2020USD ($)</t>
        </is>
      </c>
    </row>
    <row r="3">
      <c r="A3" s="3" t="inlineStr">
        <is>
          <t>Property, Plant and Equipment [Line Items]</t>
        </is>
      </c>
    </row>
    <row r="4">
      <c r="A4" s="4" t="inlineStr">
        <is>
          <t>Total cost of property and equipment</t>
        </is>
      </c>
      <c r="B4" s="7" t="n">
        <v>14489</v>
      </c>
      <c r="C4" s="7" t="n">
        <v>5151</v>
      </c>
    </row>
    <row r="5">
      <c r="A5" s="4" t="inlineStr">
        <is>
          <t>Less accumulated depreciation</t>
        </is>
      </c>
      <c r="B5" s="5" t="n">
        <v>-4346</v>
      </c>
      <c r="C5" s="5" t="n">
        <v>-100</v>
      </c>
    </row>
    <row r="6">
      <c r="A6" s="4" t="inlineStr">
        <is>
          <t>Property and equipment, net</t>
        </is>
      </c>
      <c r="B6" s="5" t="n">
        <v>10143</v>
      </c>
      <c r="C6" s="5" t="n">
        <v>5051</v>
      </c>
    </row>
    <row r="7">
      <c r="A7" s="4" t="inlineStr">
        <is>
          <t>Depreciation expense</t>
        </is>
      </c>
      <c r="B7" s="5" t="n">
        <v>4500</v>
      </c>
      <c r="C7" s="7" t="n">
        <v>100</v>
      </c>
    </row>
    <row r="8">
      <c r="A8" s="4" t="inlineStr">
        <is>
          <t>Patents [Member]</t>
        </is>
      </c>
    </row>
    <row r="9">
      <c r="A9" s="3" t="inlineStr">
        <is>
          <t>Property, Plant and Equipment [Line Items]</t>
        </is>
      </c>
    </row>
    <row r="10">
      <c r="A10" s="4" t="inlineStr">
        <is>
          <t>Depreciation expense</t>
        </is>
      </c>
      <c r="B10" s="5" t="n">
        <v>200</v>
      </c>
    </row>
    <row r="11">
      <c r="A11" s="4" t="inlineStr">
        <is>
          <t>Bitmain [Member]</t>
        </is>
      </c>
    </row>
    <row r="12">
      <c r="A12" s="3" t="inlineStr">
        <is>
          <t>Property, Plant and Equipment [Line Items]</t>
        </is>
      </c>
    </row>
    <row r="13">
      <c r="A13" s="4" t="inlineStr">
        <is>
          <t>Number of computers acquired</t>
        </is>
      </c>
      <c r="C13" s="5" t="n">
        <v>4000</v>
      </c>
    </row>
    <row r="14">
      <c r="A14" s="4" t="inlineStr">
        <is>
          <t>Value of computers acquired</t>
        </is>
      </c>
      <c r="C14" s="7" t="n">
        <v>6300</v>
      </c>
    </row>
    <row r="15">
      <c r="A15" s="4" t="inlineStr">
        <is>
          <t>Bitmain [Member] | Miners received at Company's Oklahoma City facility [Member]</t>
        </is>
      </c>
    </row>
    <row r="16">
      <c r="A16" s="3" t="inlineStr">
        <is>
          <t>Property, Plant and Equipment [Line Items]</t>
        </is>
      </c>
    </row>
    <row r="17">
      <c r="A17" s="4" t="inlineStr">
        <is>
          <t>Number of computers acquired</t>
        </is>
      </c>
      <c r="C17" s="5" t="n">
        <v>3000</v>
      </c>
      <c r="D17" s="5" t="n">
        <v>1000</v>
      </c>
    </row>
    <row r="18">
      <c r="A18" s="4" t="inlineStr">
        <is>
          <t>Value of computers acquired</t>
        </is>
      </c>
      <c r="D18" s="7" t="n">
        <v>1400</v>
      </c>
    </row>
    <row r="19">
      <c r="A19" s="4" t="inlineStr">
        <is>
          <t>Miners [Member]</t>
        </is>
      </c>
    </row>
    <row r="20">
      <c r="A20" s="3" t="inlineStr">
        <is>
          <t>Property, Plant and Equipment [Line Items]</t>
        </is>
      </c>
    </row>
    <row r="21">
      <c r="A21" s="4" t="inlineStr">
        <is>
          <t>Total cost of property and equipment</t>
        </is>
      </c>
      <c r="B21" s="5" t="n">
        <v>14406</v>
      </c>
      <c r="C21" s="7" t="n">
        <v>5010</v>
      </c>
    </row>
    <row r="22">
      <c r="A22" s="4" t="inlineStr">
        <is>
          <t>Leasehold Improvements [Member]</t>
        </is>
      </c>
    </row>
    <row r="23">
      <c r="A23" s="3" t="inlineStr">
        <is>
          <t>Property, Plant and Equipment [Line Items]</t>
        </is>
      </c>
    </row>
    <row r="24">
      <c r="A24" s="4" t="inlineStr">
        <is>
          <t>Total cost of property and equipment</t>
        </is>
      </c>
      <c r="B24" s="4" t="inlineStr">
        <is>
          <t xml:space="preserve"> </t>
        </is>
      </c>
      <c r="C24" s="5" t="n">
        <v>38</v>
      </c>
    </row>
    <row r="25">
      <c r="A25" s="4" t="inlineStr">
        <is>
          <t>Office and computer equipment [Member]</t>
        </is>
      </c>
    </row>
    <row r="26">
      <c r="A26" s="3" t="inlineStr">
        <is>
          <t>Property, Plant and Equipment [Line Items]</t>
        </is>
      </c>
    </row>
    <row r="27">
      <c r="A27" s="4" t="inlineStr">
        <is>
          <t>Total cost of property and equipment</t>
        </is>
      </c>
      <c r="B27" s="7" t="n">
        <v>83</v>
      </c>
      <c r="C27" s="7" t="n">
        <v>1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and Equipment (Schedule of Purchase Agreement Commitments, Deposits Paid and Expected Delivery Timing) (Details) $ in Thousands</t>
        </is>
      </c>
      <c r="B1" s="2" t="inlineStr">
        <is>
          <t>12 Months Ended</t>
        </is>
      </c>
    </row>
    <row r="2">
      <c r="B2" s="2" t="inlineStr">
        <is>
          <t>Dec. 31, 2020USD ($)</t>
        </is>
      </c>
    </row>
    <row r="3">
      <c r="A3" s="3" t="inlineStr">
        <is>
          <t>Property, Plant and Equipment [Line Items]</t>
        </is>
      </c>
    </row>
    <row r="4">
      <c r="A4" s="4" t="inlineStr">
        <is>
          <t>Purchase Commitment</t>
        </is>
      </c>
      <c r="B4" s="7" t="n">
        <v>72321</v>
      </c>
    </row>
    <row r="5">
      <c r="A5" s="4" t="inlineStr">
        <is>
          <t>Deposits paid</t>
        </is>
      </c>
      <c r="B5" s="7" t="n">
        <v>33093</v>
      </c>
    </row>
    <row r="6">
      <c r="A6" s="4" t="inlineStr">
        <is>
          <t>Agreement Date One [Member]</t>
        </is>
      </c>
    </row>
    <row r="7">
      <c r="A7" s="3" t="inlineStr">
        <is>
          <t>Property, Plant and Equipment [Line Items]</t>
        </is>
      </c>
    </row>
    <row r="8">
      <c r="A8" s="4" t="inlineStr">
        <is>
          <t>Agreement Date</t>
        </is>
      </c>
      <c r="B8" s="4" t="inlineStr">
        <is>
          <t>August 12, 2020</t>
        </is>
      </c>
      <c r="C8" s="4" t="inlineStr">
        <is>
          <t>[1]</t>
        </is>
      </c>
    </row>
    <row r="9">
      <c r="A9" s="4" t="inlineStr">
        <is>
          <t>Purchase Commitment</t>
        </is>
      </c>
      <c r="B9" s="7" t="n">
        <v>17428</v>
      </c>
    </row>
    <row r="10">
      <c r="A10" s="4" t="inlineStr">
        <is>
          <t>Deposits paid</t>
        </is>
      </c>
      <c r="B10" s="7" t="n">
        <v>13071</v>
      </c>
    </row>
    <row r="11">
      <c r="A11" s="4" t="inlineStr">
        <is>
          <t>Expected Shipping</t>
        </is>
      </c>
      <c r="B11" s="4" t="inlineStr">
        <is>
          <t>First Quarter 2021</t>
        </is>
      </c>
    </row>
    <row r="12">
      <c r="A12" s="4" t="inlineStr">
        <is>
          <t>Agreement Date Two [Member]</t>
        </is>
      </c>
    </row>
    <row r="13">
      <c r="A13" s="3" t="inlineStr">
        <is>
          <t>Property, Plant and Equipment [Line Items]</t>
        </is>
      </c>
    </row>
    <row r="14">
      <c r="A14" s="4" t="inlineStr">
        <is>
          <t>Agreement Date</t>
        </is>
      </c>
      <c r="B14" s="4" t="inlineStr">
        <is>
          <t>August 25, 2020</t>
        </is>
      </c>
      <c r="C14" s="4" t="inlineStr">
        <is>
          <t>[1]</t>
        </is>
      </c>
    </row>
    <row r="15">
      <c r="A15" s="4" t="inlineStr">
        <is>
          <t>Purchase Commitment</t>
        </is>
      </c>
      <c r="B15" s="7" t="n">
        <v>11110</v>
      </c>
    </row>
    <row r="16">
      <c r="A16" s="4" t="inlineStr">
        <is>
          <t>Deposits paid</t>
        </is>
      </c>
      <c r="B16" s="7" t="n">
        <v>5773</v>
      </c>
    </row>
    <row r="17">
      <c r="A17" s="4" t="inlineStr">
        <is>
          <t>Expected Shipping</t>
        </is>
      </c>
      <c r="B17" s="4" t="inlineStr">
        <is>
          <t>First - Second Quarter 2021</t>
        </is>
      </c>
    </row>
    <row r="18">
      <c r="A18" s="4" t="inlineStr">
        <is>
          <t>Agreement Date Three [Member]</t>
        </is>
      </c>
    </row>
    <row r="19">
      <c r="A19" s="3" t="inlineStr">
        <is>
          <t>Property, Plant and Equipment [Line Items]</t>
        </is>
      </c>
    </row>
    <row r="20">
      <c r="A20" s="4" t="inlineStr">
        <is>
          <t>Agreement Date</t>
        </is>
      </c>
      <c r="B20" s="4" t="inlineStr">
        <is>
          <t>September 30, 2020</t>
        </is>
      </c>
      <c r="C20" s="4" t="inlineStr">
        <is>
          <t>[1]</t>
        </is>
      </c>
    </row>
    <row r="21">
      <c r="A21" s="4" t="inlineStr">
        <is>
          <t>Purchase Commitment</t>
        </is>
      </c>
      <c r="B21" s="7" t="n">
        <v>6094</v>
      </c>
    </row>
    <row r="22">
      <c r="A22" s="4" t="inlineStr">
        <is>
          <t>Deposits paid</t>
        </is>
      </c>
      <c r="B22" s="7" t="n">
        <v>6124</v>
      </c>
    </row>
    <row r="23">
      <c r="A23" s="4" t="inlineStr">
        <is>
          <t>Expected Shipping</t>
        </is>
      </c>
      <c r="B23" s="4" t="inlineStr">
        <is>
          <t>First Quarter 2021</t>
        </is>
      </c>
    </row>
    <row r="24">
      <c r="A24" s="4" t="inlineStr">
        <is>
          <t>Agreement Date Four [Member]</t>
        </is>
      </c>
    </row>
    <row r="25">
      <c r="A25" s="3" t="inlineStr">
        <is>
          <t>Property, Plant and Equipment [Line Items]</t>
        </is>
      </c>
    </row>
    <row r="26">
      <c r="A26" s="4" t="inlineStr">
        <is>
          <t>Agreement Date</t>
        </is>
      </c>
      <c r="B26" s="4" t="inlineStr">
        <is>
          <t>December 18, 2020 (1 of 2)</t>
        </is>
      </c>
      <c r="C26" s="4" t="inlineStr">
        <is>
          <t>[1]</t>
        </is>
      </c>
    </row>
    <row r="27">
      <c r="A27" s="4" t="inlineStr">
        <is>
          <t>Purchase Commitment</t>
        </is>
      </c>
      <c r="B27" s="7" t="n">
        <v>26308</v>
      </c>
    </row>
    <row r="28">
      <c r="A28" s="4" t="inlineStr">
        <is>
          <t>Deposits paid</t>
        </is>
      </c>
      <c r="B28" s="7" t="n">
        <v>2631</v>
      </c>
    </row>
    <row r="29">
      <c r="A29" s="4" t="inlineStr">
        <is>
          <t>Expected Shipping</t>
        </is>
      </c>
      <c r="B29" s="4" t="inlineStr">
        <is>
          <t>Third - Fourth Quarter 2021</t>
        </is>
      </c>
    </row>
    <row r="30">
      <c r="A30" s="4" t="inlineStr">
        <is>
          <t>Agreement Date Five [Member]</t>
        </is>
      </c>
    </row>
    <row r="31">
      <c r="A31" s="3" t="inlineStr">
        <is>
          <t>Property, Plant and Equipment [Line Items]</t>
        </is>
      </c>
    </row>
    <row r="32">
      <c r="A32" s="4" t="inlineStr">
        <is>
          <t>Agreement Date</t>
        </is>
      </c>
      <c r="B32" s="4" t="inlineStr">
        <is>
          <t>December 18, 2020 (2 of 2)</t>
        </is>
      </c>
      <c r="C32" s="4" t="inlineStr">
        <is>
          <t>[1]</t>
        </is>
      </c>
    </row>
    <row r="33">
      <c r="A33" s="4" t="inlineStr">
        <is>
          <t>Purchase Commitment</t>
        </is>
      </c>
      <c r="B33" s="7" t="n">
        <v>8577</v>
      </c>
    </row>
    <row r="34">
      <c r="A34" s="4" t="inlineStr">
        <is>
          <t>Deposits paid</t>
        </is>
      </c>
      <c r="B34" s="7" t="n">
        <v>4289</v>
      </c>
    </row>
    <row r="35">
      <c r="A35" s="4" t="inlineStr">
        <is>
          <t>Expected Shipping</t>
        </is>
      </c>
      <c r="B35" s="4" t="inlineStr">
        <is>
          <t>Second - Third Quarter 2021</t>
        </is>
      </c>
    </row>
    <row r="36">
      <c r="A36" s="4" t="inlineStr">
        <is>
          <t>Other contracts and costs [Member]</t>
        </is>
      </c>
    </row>
    <row r="37">
      <c r="A37" s="3" t="inlineStr">
        <is>
          <t>Property, Plant and Equipment [Line Items]</t>
        </is>
      </c>
    </row>
    <row r="38">
      <c r="A38" s="4" t="inlineStr">
        <is>
          <t>Purchase Commitment</t>
        </is>
      </c>
      <c r="B38" s="7" t="n">
        <v>2804</v>
      </c>
    </row>
    <row r="39">
      <c r="A39" s="4" t="inlineStr">
        <is>
          <t>Deposits paid</t>
        </is>
      </c>
      <c r="B39" s="7" t="n">
        <v>1205</v>
      </c>
    </row>
    <row r="40"/>
    <row r="41">
      <c r="A41" s="4" t="inlineStr">
        <is>
          <t>[1]</t>
        </is>
      </c>
      <c r="B41" s="4" t="inlineStr">
        <is>
          <t>Pursuant to the Company’s agreements with Bitmain, the Company is responsible for all shipping charges incurred in connection with the delivery of the miners.</t>
        </is>
      </c>
    </row>
  </sheetData>
  <mergeCells count="5">
    <mergeCell ref="A1:A2"/>
    <mergeCell ref="B1:C1"/>
    <mergeCell ref="B2:C2"/>
    <mergeCell ref="A40:C40"/>
    <mergeCell ref="B41:C4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Narrative) (Details) - USD ($) $ / shares in Units, $ in Thousands</t>
        </is>
      </c>
      <c r="B1" s="2" t="inlineStr">
        <is>
          <t>Apr. 10, 2019</t>
        </is>
      </c>
      <c r="C1" s="2" t="inlineStr">
        <is>
          <t>Feb. 28, 2018</t>
        </is>
      </c>
      <c r="D1" s="2" t="inlineStr">
        <is>
          <t>Oct. 31, 2017</t>
        </is>
      </c>
      <c r="E1" s="2" t="inlineStr">
        <is>
          <t>Sep. 30, 2017</t>
        </is>
      </c>
      <c r="F1" s="2" t="inlineStr">
        <is>
          <t>Dec. 31, 2020</t>
        </is>
      </c>
      <c r="G1" s="2" t="inlineStr">
        <is>
          <t>Dec. 31, 2019</t>
        </is>
      </c>
      <c r="H1" s="2" t="inlineStr">
        <is>
          <t>Dec. 31, 2018</t>
        </is>
      </c>
      <c r="I1" s="2" t="inlineStr">
        <is>
          <t>Dec. 31, 2017</t>
        </is>
      </c>
      <c r="J1" s="2" t="inlineStr">
        <is>
          <t>Aug. 20, 2020</t>
        </is>
      </c>
    </row>
    <row r="2">
      <c r="A2" s="3" t="inlineStr">
        <is>
          <t>Business Acquisition [Line Items]</t>
        </is>
      </c>
    </row>
    <row r="3">
      <c r="A3" s="4" t="inlineStr">
        <is>
          <t>Minority interest</t>
        </is>
      </c>
      <c r="G3" s="7" t="n">
        <v>90</v>
      </c>
    </row>
    <row r="4">
      <c r="A4" s="4" t="inlineStr">
        <is>
          <t>Shares issued, value</t>
        </is>
      </c>
      <c r="F4" s="7" t="n">
        <v>257472</v>
      </c>
      <c r="G4" s="5" t="n">
        <v>23829</v>
      </c>
    </row>
    <row r="5">
      <c r="A5" s="4" t="inlineStr">
        <is>
          <t>Impairment of intangible assets</t>
        </is>
      </c>
      <c r="F5" s="4" t="inlineStr">
        <is>
          <t xml:space="preserve"> </t>
        </is>
      </c>
      <c r="G5" s="5" t="n">
        <v>700</v>
      </c>
    </row>
    <row r="6">
      <c r="A6" s="4" t="inlineStr">
        <is>
          <t>Common Stock [Member]</t>
        </is>
      </c>
    </row>
    <row r="7">
      <c r="A7" s="3" t="inlineStr">
        <is>
          <t>Business Acquisition [Line Items]</t>
        </is>
      </c>
    </row>
    <row r="8">
      <c r="A8" s="4" t="inlineStr">
        <is>
          <t>Shares issued</t>
        </is>
      </c>
      <c r="F8" s="5" t="n">
        <v>1492487</v>
      </c>
    </row>
    <row r="9">
      <c r="A9" s="4" t="inlineStr">
        <is>
          <t>Shares issued, value</t>
        </is>
      </c>
      <c r="F9" s="7" t="n">
        <v>2900</v>
      </c>
    </row>
    <row r="10">
      <c r="A10" s="4" t="inlineStr">
        <is>
          <t>Shares issued price per share</t>
        </is>
      </c>
      <c r="J10" s="8" t="n">
        <v>1.94</v>
      </c>
    </row>
    <row r="11">
      <c r="A11" s="4" t="inlineStr">
        <is>
          <t>Tess Inc [Member]</t>
        </is>
      </c>
    </row>
    <row r="12">
      <c r="A12" s="3" t="inlineStr">
        <is>
          <t>Business Acquisition [Line Items]</t>
        </is>
      </c>
    </row>
    <row r="13">
      <c r="A13" s="4" t="inlineStr">
        <is>
          <t>Amount of Investment</t>
        </is>
      </c>
      <c r="I13" s="7" t="n">
        <v>300</v>
      </c>
    </row>
    <row r="14">
      <c r="A14" s="4" t="inlineStr">
        <is>
          <t>Ownership percentage</t>
        </is>
      </c>
      <c r="B14" s="4" t="inlineStr">
        <is>
          <t>8.80%</t>
        </is>
      </c>
      <c r="I14" s="4" t="inlineStr">
        <is>
          <t>52.00%</t>
        </is>
      </c>
    </row>
    <row r="15">
      <c r="A15" s="4" t="inlineStr">
        <is>
          <t>Shares issued, value</t>
        </is>
      </c>
      <c r="F15" s="5" t="n">
        <v>100</v>
      </c>
      <c r="G15" s="5" t="n">
        <v>100</v>
      </c>
      <c r="H15" s="7" t="n">
        <v>500</v>
      </c>
    </row>
    <row r="16">
      <c r="A16" s="4" t="inlineStr">
        <is>
          <t>Research and development expense</t>
        </is>
      </c>
      <c r="I16" s="7" t="n">
        <v>700</v>
      </c>
    </row>
    <row r="17">
      <c r="A17" s="4" t="inlineStr">
        <is>
          <t>Intangibles</t>
        </is>
      </c>
      <c r="H17" s="5" t="n">
        <v>600</v>
      </c>
    </row>
    <row r="18">
      <c r="A18" s="4" t="inlineStr">
        <is>
          <t>Impairment of intangible assets</t>
        </is>
      </c>
      <c r="H18" s="5" t="n">
        <v>2100</v>
      </c>
    </row>
    <row r="19">
      <c r="A19" s="4" t="inlineStr">
        <is>
          <t>Tess Inc [Member] | Capitalized cost [Member]</t>
        </is>
      </c>
    </row>
    <row r="20">
      <c r="A20" s="3" t="inlineStr">
        <is>
          <t>Business Acquisition [Line Items]</t>
        </is>
      </c>
    </row>
    <row r="21">
      <c r="A21" s="4" t="inlineStr">
        <is>
          <t>Impairment of intangible assets</t>
        </is>
      </c>
      <c r="H21" s="5" t="n">
        <v>600</v>
      </c>
    </row>
    <row r="22">
      <c r="A22" s="4" t="inlineStr">
        <is>
          <t>Tess Inc [Member] | Goodwill [Member]</t>
        </is>
      </c>
    </row>
    <row r="23">
      <c r="A23" s="3" t="inlineStr">
        <is>
          <t>Business Acquisition [Line Items]</t>
        </is>
      </c>
    </row>
    <row r="24">
      <c r="A24" s="4" t="inlineStr">
        <is>
          <t>Impairment of intangible assets</t>
        </is>
      </c>
      <c r="H24" s="5" t="n">
        <v>800</v>
      </c>
    </row>
    <row r="25">
      <c r="A25" s="4" t="inlineStr">
        <is>
          <t>Tess Inc [Member] | Research and Development Expense [Member]</t>
        </is>
      </c>
    </row>
    <row r="26">
      <c r="A26" s="3" t="inlineStr">
        <is>
          <t>Business Acquisition [Line Items]</t>
        </is>
      </c>
    </row>
    <row r="27">
      <c r="A27" s="4" t="inlineStr">
        <is>
          <t>Impairment of intangible assets</t>
        </is>
      </c>
      <c r="H27" s="7" t="n">
        <v>700</v>
      </c>
    </row>
    <row r="28">
      <c r="A28" s="4" t="inlineStr">
        <is>
          <t>Tess Inc [Member] | Minimum [Member]</t>
        </is>
      </c>
    </row>
    <row r="29">
      <c r="A29" s="3" t="inlineStr">
        <is>
          <t>Business Acquisition [Line Items]</t>
        </is>
      </c>
    </row>
    <row r="30">
      <c r="A30" s="4" t="inlineStr">
        <is>
          <t>Ownership percentage</t>
        </is>
      </c>
      <c r="H30" s="4" t="inlineStr">
        <is>
          <t>52.01%</t>
        </is>
      </c>
    </row>
    <row r="31">
      <c r="A31" s="4" t="inlineStr">
        <is>
          <t>Tess Inc [Member] | Maximum [Member]</t>
        </is>
      </c>
    </row>
    <row r="32">
      <c r="A32" s="3" t="inlineStr">
        <is>
          <t>Business Acquisition [Line Items]</t>
        </is>
      </c>
    </row>
    <row r="33">
      <c r="A33" s="4" t="inlineStr">
        <is>
          <t>Ownership percentage</t>
        </is>
      </c>
      <c r="H33" s="4" t="inlineStr">
        <is>
          <t>50.20%</t>
        </is>
      </c>
    </row>
    <row r="34">
      <c r="A34" s="4" t="inlineStr">
        <is>
          <t>Tess Inc [Member] | Common Stock [Member]</t>
        </is>
      </c>
    </row>
    <row r="35">
      <c r="A35" s="3" t="inlineStr">
        <is>
          <t>Business Acquisition [Line Items]</t>
        </is>
      </c>
    </row>
    <row r="36">
      <c r="A36" s="4" t="inlineStr">
        <is>
          <t>Shares issued</t>
        </is>
      </c>
      <c r="B36" s="5" t="n">
        <v>23800000</v>
      </c>
      <c r="D36" s="5" t="n">
        <v>75000</v>
      </c>
      <c r="H36" s="5" t="n">
        <v>189000</v>
      </c>
      <c r="I36" s="5" t="n">
        <v>75000</v>
      </c>
    </row>
    <row r="37">
      <c r="A37" s="4" t="inlineStr">
        <is>
          <t>Shares issued, value</t>
        </is>
      </c>
      <c r="D37" s="7" t="n">
        <v>600</v>
      </c>
      <c r="H37" s="7" t="n">
        <v>220</v>
      </c>
    </row>
    <row r="38">
      <c r="A38" s="4" t="inlineStr">
        <is>
          <t>Shares issued price per share</t>
        </is>
      </c>
      <c r="D38" s="8" t="n">
        <v>8.49</v>
      </c>
    </row>
    <row r="39">
      <c r="A39" s="4" t="inlineStr">
        <is>
          <t>Resale of shares</t>
        </is>
      </c>
      <c r="I39" s="5" t="n">
        <v>25000</v>
      </c>
    </row>
    <row r="40">
      <c r="A40" s="4" t="inlineStr">
        <is>
          <t>Shares exchanged</t>
        </is>
      </c>
      <c r="I40" s="5" t="n">
        <v>2708333</v>
      </c>
    </row>
    <row r="41">
      <c r="A41" s="4" t="inlineStr">
        <is>
          <t>Canada, Dollars [Member] | Tess Inc [Member] | Common Stock [Member]</t>
        </is>
      </c>
    </row>
    <row r="42">
      <c r="A42" s="3" t="inlineStr">
        <is>
          <t>Business Acquisition [Line Items]</t>
        </is>
      </c>
    </row>
    <row r="43">
      <c r="A43" s="4" t="inlineStr">
        <is>
          <t>Shares issued, value</t>
        </is>
      </c>
      <c r="B43" s="7" t="n">
        <v>1200</v>
      </c>
    </row>
    <row r="44">
      <c r="A44" s="4" t="inlineStr">
        <is>
          <t>Coinsquare [Member]</t>
        </is>
      </c>
    </row>
    <row r="45">
      <c r="A45" s="3" t="inlineStr">
        <is>
          <t>Business Acquisition [Line Items]</t>
        </is>
      </c>
    </row>
    <row r="46">
      <c r="A46" s="4" t="inlineStr">
        <is>
          <t>Minority interest</t>
        </is>
      </c>
      <c r="C46" s="7" t="n">
        <v>9400</v>
      </c>
      <c r="E46" s="7" t="n">
        <v>9400</v>
      </c>
      <c r="G46" s="4" t="inlineStr">
        <is>
          <t xml:space="preserve"> </t>
        </is>
      </c>
    </row>
    <row r="47">
      <c r="A47" s="4" t="inlineStr">
        <is>
          <t>Percentage owned</t>
        </is>
      </c>
      <c r="C47" s="4" t="inlineStr">
        <is>
          <t>11.70%</t>
        </is>
      </c>
    </row>
    <row r="48">
      <c r="A48" s="4" t="inlineStr">
        <is>
          <t>Impairment expense</t>
        </is>
      </c>
      <c r="F48" s="7" t="n">
        <v>9400</v>
      </c>
    </row>
    <row r="49">
      <c r="A49" s="4" t="inlineStr">
        <is>
          <t>Percentage of impairment of investments</t>
        </is>
      </c>
      <c r="F49" s="4" t="inlineStr">
        <is>
          <t>100.00%</t>
        </is>
      </c>
    </row>
    <row r="50">
      <c r="A50" s="4" t="inlineStr">
        <is>
          <t>Coinsquare [Member] | Canada, Dollars [Member]</t>
        </is>
      </c>
    </row>
    <row r="51">
      <c r="A51" s="3" t="inlineStr">
        <is>
          <t>Business Acquisition [Line Items]</t>
        </is>
      </c>
    </row>
    <row r="52">
      <c r="A52" s="4" t="inlineStr">
        <is>
          <t>Penalties and costs related to investment</t>
        </is>
      </c>
      <c r="F52" s="7" t="n">
        <v>2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Verady) (Details) - Convertible Note [Member] - Verady, LLC [Member] - USD ($) $ in Millions</t>
        </is>
      </c>
      <c r="B1" s="2" t="inlineStr">
        <is>
          <t>1 Months Ended</t>
        </is>
      </c>
      <c r="C1" s="2" t="inlineStr">
        <is>
          <t>12 Months Ended</t>
        </is>
      </c>
    </row>
    <row r="2">
      <c r="B2" s="2" t="inlineStr">
        <is>
          <t>Nov. 30, 2017</t>
        </is>
      </c>
      <c r="C2" s="2" t="inlineStr">
        <is>
          <t>Dec. 31, 2019</t>
        </is>
      </c>
    </row>
    <row r="3">
      <c r="A3" s="4" t="inlineStr">
        <is>
          <t>Investment in Convertible note</t>
        </is>
      </c>
      <c r="B3" s="6" t="n">
        <v>0.2</v>
      </c>
    </row>
    <row r="4">
      <c r="A4" s="4" t="inlineStr">
        <is>
          <t>Investment Maturity date</t>
        </is>
      </c>
      <c r="B4" s="4" t="inlineStr">
        <is>
          <t>Dec. 31,
		2022</t>
        </is>
      </c>
    </row>
    <row r="5">
      <c r="A5" s="4" t="inlineStr">
        <is>
          <t>Investment Interest rate</t>
        </is>
      </c>
      <c r="B5" s="4" t="inlineStr">
        <is>
          <t>6.00%</t>
        </is>
      </c>
    </row>
    <row r="6">
      <c r="A6" s="4" t="inlineStr">
        <is>
          <t>Automatic conversion of Company's convertible note plus accrued interest</t>
        </is>
      </c>
      <c r="C6" s="6" t="n">
        <v>0.2</v>
      </c>
    </row>
    <row r="7">
      <c r="A7" s="4" t="inlineStr">
        <is>
          <t>Percentage owned</t>
        </is>
      </c>
      <c r="C7" s="4" t="inlineStr">
        <is>
          <t>3.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52" customWidth="1" min="5" max="5"/>
    <col width="33" customWidth="1" min="6" max="6"/>
    <col width="13" customWidth="1" min="7" max="7"/>
  </cols>
  <sheetData>
    <row r="1">
      <c r="A1" s="1" t="inlineStr">
        <is>
          <t>Consolidated Statements of Stockholders' Equity (Deficit) - USD ($) $ in Thousands</t>
        </is>
      </c>
      <c r="B1" s="2" t="inlineStr">
        <is>
          <t>Preferred Stock [Member]</t>
        </is>
      </c>
      <c r="C1" s="2" t="inlineStr">
        <is>
          <t>Common Stock [Member]</t>
        </is>
      </c>
      <c r="D1" s="2" t="inlineStr">
        <is>
          <t>Accumulated Deficit [Member]</t>
        </is>
      </c>
      <c r="E1" s="2" t="inlineStr">
        <is>
          <t>Total riot blockchain stockholder's equity [Member]</t>
        </is>
      </c>
      <c r="F1" s="2" t="inlineStr">
        <is>
          <t>Noncontrolling Interest [Member]</t>
        </is>
      </c>
      <c r="G1" s="2" t="inlineStr">
        <is>
          <t>Total</t>
        </is>
      </c>
    </row>
    <row r="2">
      <c r="A2" s="4" t="inlineStr">
        <is>
          <t>BALANCE at Dec. 31, 2018</t>
        </is>
      </c>
      <c r="B2" s="7" t="n">
        <v>69</v>
      </c>
      <c r="C2" s="7" t="n">
        <v>202917</v>
      </c>
      <c r="D2" s="7" t="n">
        <v>-197199</v>
      </c>
      <c r="E2" s="7" t="n">
        <v>5787</v>
      </c>
      <c r="F2" s="7" t="n">
        <v>-1296</v>
      </c>
      <c r="G2" s="7" t="n">
        <v>4491</v>
      </c>
    </row>
    <row r="3">
      <c r="A3" s="4" t="inlineStr">
        <is>
          <t>BALANCE, shares at Dec. 31, 2018</t>
        </is>
      </c>
      <c r="B3" s="5" t="n">
        <v>13000</v>
      </c>
      <c r="C3" s="5" t="n">
        <v>14519058</v>
      </c>
    </row>
    <row r="4">
      <c r="A4" s="4" t="inlineStr">
        <is>
          <t>Issuance of common stock, net of offering costs/At-the-market offering</t>
        </is>
      </c>
      <c r="C4" s="7" t="n">
        <v>23829</v>
      </c>
      <c r="E4" s="5" t="n">
        <v>23829</v>
      </c>
      <c r="G4" s="5" t="n">
        <v>23829</v>
      </c>
    </row>
    <row r="5">
      <c r="A5" s="4" t="inlineStr">
        <is>
          <t>Issuance of common stock, net of offering costs/At-the-market offering, shares</t>
        </is>
      </c>
      <c r="C5" s="5" t="n">
        <v>8351762</v>
      </c>
    </row>
    <row r="6">
      <c r="A6" s="4" t="inlineStr">
        <is>
          <t>Delivery of common stock underlying restricted stock units, shares</t>
        </is>
      </c>
      <c r="C6" s="5" t="n">
        <v>239751</v>
      </c>
    </row>
    <row r="7">
      <c r="A7" s="4" t="inlineStr">
        <is>
          <t>Common stock issued with convertible notes</t>
        </is>
      </c>
      <c r="C7" s="7" t="n">
        <v>255</v>
      </c>
      <c r="E7" s="5" t="n">
        <v>255</v>
      </c>
      <c r="G7" s="5" t="n">
        <v>255</v>
      </c>
    </row>
    <row r="8">
      <c r="A8" s="4" t="inlineStr">
        <is>
          <t>Common stock issued with convertible notes, shares</t>
        </is>
      </c>
      <c r="C8" s="5" t="n">
        <v>150000</v>
      </c>
    </row>
    <row r="9">
      <c r="A9" s="4" t="inlineStr">
        <is>
          <t>Common stock issued in connection with conversion of notes payable</t>
        </is>
      </c>
      <c r="C9" s="7" t="n">
        <v>10226</v>
      </c>
      <c r="E9" s="5" t="n">
        <v>10226</v>
      </c>
      <c r="G9" s="5" t="n">
        <v>10226</v>
      </c>
    </row>
    <row r="10">
      <c r="A10" s="4" t="inlineStr">
        <is>
          <t>Common stock issued in connection with conversion of notes payable, shares</t>
        </is>
      </c>
      <c r="C10" s="5" t="n">
        <v>1813500</v>
      </c>
    </row>
    <row r="11">
      <c r="A11" s="4" t="inlineStr">
        <is>
          <t>Reclassification of warrant liability to equity</t>
        </is>
      </c>
      <c r="C11" s="7" t="n">
        <v>5439</v>
      </c>
      <c r="E11" s="5" t="n">
        <v>5439</v>
      </c>
      <c r="G11" s="5" t="n">
        <v>5439</v>
      </c>
    </row>
    <row r="12">
      <c r="A12" s="4" t="inlineStr">
        <is>
          <t>Preferred stock converted to Common stock</t>
        </is>
      </c>
      <c r="B12" s="7" t="n">
        <v>-47</v>
      </c>
      <c r="C12" s="7" t="n">
        <v>47</v>
      </c>
    </row>
    <row r="13">
      <c r="A13" s="4" t="inlineStr">
        <is>
          <t>Preferred stock converted to Common stock, shares</t>
        </is>
      </c>
      <c r="B13" s="5" t="n">
        <v>-8801</v>
      </c>
      <c r="C13" s="5" t="n">
        <v>8801</v>
      </c>
    </row>
    <row r="14">
      <c r="A14" s="4" t="inlineStr">
        <is>
          <t>Stock-based compensation</t>
        </is>
      </c>
      <c r="C14" s="7" t="n">
        <v>745</v>
      </c>
      <c r="E14" s="5" t="n">
        <v>745</v>
      </c>
      <c r="G14" s="5" t="n">
        <v>745</v>
      </c>
    </row>
    <row r="15">
      <c r="A15" s="4" t="inlineStr">
        <is>
          <t>Net income (loss) attributable to non-controlling interest</t>
        </is>
      </c>
      <c r="F15" s="5" t="n">
        <v>-264</v>
      </c>
      <c r="G15" s="5" t="n">
        <v>-264</v>
      </c>
    </row>
    <row r="16">
      <c r="A16" s="4" t="inlineStr">
        <is>
          <t>Deconsolidation of Tess</t>
        </is>
      </c>
      <c r="F16" s="5" t="n">
        <v>1553</v>
      </c>
      <c r="G16" s="5" t="n">
        <v>1553</v>
      </c>
    </row>
    <row r="17">
      <c r="A17" s="4" t="inlineStr">
        <is>
          <t>Net loss</t>
        </is>
      </c>
      <c r="D17" s="5" t="n">
        <v>-20039</v>
      </c>
      <c r="E17" s="5" t="n">
        <v>-20039</v>
      </c>
      <c r="G17" s="5" t="n">
        <v>-20039</v>
      </c>
    </row>
    <row r="18">
      <c r="A18" s="4" t="inlineStr">
        <is>
          <t>BALANCE at Dec. 31, 2019</t>
        </is>
      </c>
      <c r="B18" s="7" t="n">
        <v>22</v>
      </c>
      <c r="C18" s="7" t="n">
        <v>243458</v>
      </c>
      <c r="D18" s="5" t="n">
        <v>-217238</v>
      </c>
      <c r="E18" s="5" t="n">
        <v>26242</v>
      </c>
      <c r="F18" s="5" t="n">
        <v>-7</v>
      </c>
      <c r="G18" s="5" t="n">
        <v>26235</v>
      </c>
    </row>
    <row r="19">
      <c r="A19" s="4" t="inlineStr">
        <is>
          <t>BALANCE, shares at Dec. 31, 2019</t>
        </is>
      </c>
      <c r="B19" s="5" t="n">
        <v>4199</v>
      </c>
      <c r="C19" s="5" t="n">
        <v>25082872</v>
      </c>
    </row>
    <row r="20">
      <c r="A20" s="4" t="inlineStr">
        <is>
          <t>Issuance of common stock to settle executive compensation</t>
        </is>
      </c>
      <c r="C20" s="7" t="n">
        <v>175</v>
      </c>
      <c r="E20" s="5" t="n">
        <v>175</v>
      </c>
      <c r="G20" s="5" t="n">
        <v>175</v>
      </c>
    </row>
    <row r="21">
      <c r="A21" s="4" t="inlineStr">
        <is>
          <t>Issuance of common stock to settle executive compensation, shares</t>
        </is>
      </c>
      <c r="C21" s="5" t="n">
        <v>122377</v>
      </c>
    </row>
    <row r="22">
      <c r="A22" s="4" t="inlineStr">
        <is>
          <t>Delivery of common stock underlying restricted stock units to settle executive compensation, shares</t>
        </is>
      </c>
      <c r="C22" s="5" t="n">
        <v>5000</v>
      </c>
    </row>
    <row r="23">
      <c r="A23" s="4" t="inlineStr">
        <is>
          <t>Delivery of common stock underlying restricted stock units, net of tax withholding settlement</t>
        </is>
      </c>
      <c r="C23" s="7" t="n">
        <v>-446</v>
      </c>
      <c r="E23" s="5" t="n">
        <v>-446</v>
      </c>
      <c r="G23" s="5" t="n">
        <v>-446</v>
      </c>
    </row>
    <row r="24">
      <c r="A24" s="4" t="inlineStr">
        <is>
          <t>Delivery of common stock underlying restricted stock units, net of tax withholding settlement, shares</t>
        </is>
      </c>
      <c r="C24" s="5" t="n">
        <v>2048096</v>
      </c>
    </row>
    <row r="25">
      <c r="A25" s="4" t="inlineStr">
        <is>
          <t>Delivery of common stock underlying restricted stock units for consulting and advisory services, shares</t>
        </is>
      </c>
      <c r="C25" s="5" t="n">
        <v>40634</v>
      </c>
    </row>
    <row r="26">
      <c r="A26" s="4" t="inlineStr">
        <is>
          <t>Issuance of common stock, net of offering costs/At-the-market offering</t>
        </is>
      </c>
      <c r="C26" s="7" t="n">
        <v>257472</v>
      </c>
      <c r="E26" s="5" t="n">
        <v>257472</v>
      </c>
      <c r="G26" s="5" t="n">
        <v>257472</v>
      </c>
    </row>
    <row r="27">
      <c r="A27" s="4" t="inlineStr">
        <is>
          <t>Issuance of common stock, net of offering costs/At-the-market offering, shares</t>
        </is>
      </c>
      <c r="C27" s="5" t="n">
        <v>49932051</v>
      </c>
    </row>
    <row r="28">
      <c r="A28" s="4" t="inlineStr">
        <is>
          <t>Issuance of common stock related to exercise of warrants</t>
        </is>
      </c>
      <c r="C28" s="7" t="n">
        <v>2895</v>
      </c>
      <c r="E28" s="5" t="n">
        <v>2895</v>
      </c>
      <c r="G28" s="5" t="n">
        <v>2895</v>
      </c>
    </row>
    <row r="29">
      <c r="A29" s="4" t="inlineStr">
        <is>
          <t>Issuance of common stock related to exercise of warrants, shares</t>
        </is>
      </c>
      <c r="C29" s="5" t="n">
        <v>1492487</v>
      </c>
    </row>
    <row r="30">
      <c r="A30" s="4" t="inlineStr">
        <is>
          <t>Cancellation of Prive Escrow shares, shares</t>
        </is>
      </c>
      <c r="C30" s="5" t="n">
        <v>-200000</v>
      </c>
    </row>
    <row r="31">
      <c r="A31" s="4" t="inlineStr">
        <is>
          <t>Stock-based compensation</t>
        </is>
      </c>
      <c r="C31" s="7" t="n">
        <v>3407</v>
      </c>
      <c r="E31" s="5" t="n">
        <v>3407</v>
      </c>
      <c r="G31" s="5" t="n">
        <v>3407</v>
      </c>
    </row>
    <row r="32">
      <c r="A32" s="4" t="inlineStr">
        <is>
          <t>Net income (loss) attributable to non-controlling interest</t>
        </is>
      </c>
      <c r="F32" s="5" t="n">
        <v>7</v>
      </c>
      <c r="G32" s="5" t="n">
        <v>7</v>
      </c>
    </row>
    <row r="33">
      <c r="A33" s="4" t="inlineStr">
        <is>
          <t>Net loss</t>
        </is>
      </c>
      <c r="D33" s="5" t="n">
        <v>-12674</v>
      </c>
      <c r="E33" s="5" t="n">
        <v>-12674</v>
      </c>
      <c r="G33" s="5" t="n">
        <v>-12674</v>
      </c>
    </row>
    <row r="34">
      <c r="A34" s="4" t="inlineStr">
        <is>
          <t>BALANCE at Dec. 31, 2020</t>
        </is>
      </c>
      <c r="B34" s="7" t="n">
        <v>22</v>
      </c>
      <c r="C34" s="7" t="n">
        <v>506961</v>
      </c>
      <c r="D34" s="7" t="n">
        <v>-229912</v>
      </c>
      <c r="E34" s="7" t="n">
        <v>277071</v>
      </c>
      <c r="F34" s="4" t="inlineStr">
        <is>
          <t xml:space="preserve"> </t>
        </is>
      </c>
      <c r="G34" s="7" t="n">
        <v>277071</v>
      </c>
    </row>
    <row r="35">
      <c r="A35" s="4" t="inlineStr">
        <is>
          <t>BALANCE, shares at Dec. 31, 2020</t>
        </is>
      </c>
      <c r="B35" s="5" t="n">
        <v>4199</v>
      </c>
      <c r="C35" s="5" t="n">
        <v>785235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Schedule of Long-Term Investments) (Details) - USD ($) $ in Thousands</t>
        </is>
      </c>
      <c r="B1" s="2" t="inlineStr">
        <is>
          <t>1 Months Ended</t>
        </is>
      </c>
      <c r="D1" s="2" t="inlineStr">
        <is>
          <t>12 Months Ended</t>
        </is>
      </c>
    </row>
    <row r="2">
      <c r="B2" s="2" t="inlineStr">
        <is>
          <t>Feb. 28, 2018</t>
        </is>
      </c>
      <c r="C2" s="2" t="inlineStr">
        <is>
          <t>Sep. 30, 2017</t>
        </is>
      </c>
      <c r="D2" s="2" t="inlineStr">
        <is>
          <t>Dec. 31, 2020</t>
        </is>
      </c>
      <c r="E2" s="2" t="inlineStr">
        <is>
          <t>Dec. 31, 2019</t>
        </is>
      </c>
    </row>
    <row r="3">
      <c r="A3" s="4" t="inlineStr">
        <is>
          <t>Balance at January 1</t>
        </is>
      </c>
      <c r="D3" s="7" t="n">
        <v>9723</v>
      </c>
      <c r="E3" s="7" t="n">
        <v>9613</v>
      </c>
    </row>
    <row r="4">
      <c r="A4" s="4" t="inlineStr">
        <is>
          <t>Investment in tess</t>
        </is>
      </c>
      <c r="E4" s="5" t="n">
        <v>90</v>
      </c>
    </row>
    <row r="5">
      <c r="A5" s="4" t="inlineStr">
        <is>
          <t>Accrued interest on convertible note</t>
        </is>
      </c>
      <c r="D5" s="4" t="inlineStr">
        <is>
          <t xml:space="preserve"> </t>
        </is>
      </c>
      <c r="E5" s="5" t="n">
        <v>20</v>
      </c>
    </row>
    <row r="6">
      <c r="A6" s="4" t="inlineStr">
        <is>
          <t>Impairment of long-term investment</t>
        </is>
      </c>
      <c r="D6" s="5" t="n">
        <v>9413</v>
      </c>
      <c r="E6" s="4" t="inlineStr">
        <is>
          <t xml:space="preserve"> </t>
        </is>
      </c>
    </row>
    <row r="7">
      <c r="A7" s="4" t="inlineStr">
        <is>
          <t>Balance at December 31</t>
        </is>
      </c>
      <c r="D7" s="5" t="n">
        <v>310</v>
      </c>
      <c r="E7" s="5" t="n">
        <v>9723</v>
      </c>
    </row>
    <row r="8">
      <c r="A8" s="4" t="inlineStr">
        <is>
          <t>Verady [Member]</t>
        </is>
      </c>
    </row>
    <row r="9">
      <c r="A9" s="4" t="inlineStr">
        <is>
          <t>Balance at January 1</t>
        </is>
      </c>
      <c r="D9" s="5" t="n">
        <v>220</v>
      </c>
      <c r="E9" s="5" t="n">
        <v>200</v>
      </c>
    </row>
    <row r="10">
      <c r="A10" s="4" t="inlineStr">
        <is>
          <t>Investment in tess</t>
        </is>
      </c>
      <c r="E10" s="4" t="inlineStr">
        <is>
          <t xml:space="preserve"> </t>
        </is>
      </c>
    </row>
    <row r="11">
      <c r="A11" s="4" t="inlineStr">
        <is>
          <t>Accrued interest on convertible note</t>
        </is>
      </c>
      <c r="E11" s="5" t="n">
        <v>20</v>
      </c>
    </row>
    <row r="12">
      <c r="A12" s="4" t="inlineStr">
        <is>
          <t>Impairment of long-term investment</t>
        </is>
      </c>
      <c r="D12" s="4" t="inlineStr">
        <is>
          <t xml:space="preserve"> </t>
        </is>
      </c>
    </row>
    <row r="13">
      <c r="A13" s="4" t="inlineStr">
        <is>
          <t>Balance at December 31</t>
        </is>
      </c>
      <c r="D13" s="5" t="n">
        <v>220</v>
      </c>
      <c r="E13" s="5" t="n">
        <v>220</v>
      </c>
    </row>
    <row r="14">
      <c r="A14" s="4" t="inlineStr">
        <is>
          <t>Tess [Member]</t>
        </is>
      </c>
    </row>
    <row r="15">
      <c r="A15" s="4" t="inlineStr">
        <is>
          <t>Balance at January 1</t>
        </is>
      </c>
      <c r="D15" s="5" t="n">
        <v>90</v>
      </c>
      <c r="E15" s="4" t="inlineStr">
        <is>
          <t xml:space="preserve"> </t>
        </is>
      </c>
    </row>
    <row r="16">
      <c r="A16" s="4" t="inlineStr">
        <is>
          <t>Investment in tess</t>
        </is>
      </c>
      <c r="E16" s="5" t="n">
        <v>90</v>
      </c>
    </row>
    <row r="17">
      <c r="A17" s="4" t="inlineStr">
        <is>
          <t>Accrued interest on convertible note</t>
        </is>
      </c>
      <c r="E17" s="4" t="inlineStr">
        <is>
          <t xml:space="preserve"> </t>
        </is>
      </c>
    </row>
    <row r="18">
      <c r="A18" s="4" t="inlineStr">
        <is>
          <t>Impairment of long-term investment</t>
        </is>
      </c>
      <c r="D18" s="4" t="inlineStr">
        <is>
          <t xml:space="preserve"> </t>
        </is>
      </c>
    </row>
    <row r="19">
      <c r="A19" s="4" t="inlineStr">
        <is>
          <t>Balance at December 31</t>
        </is>
      </c>
      <c r="D19" s="5" t="n">
        <v>90</v>
      </c>
      <c r="E19" s="5" t="n">
        <v>90</v>
      </c>
    </row>
    <row r="20">
      <c r="A20" s="4" t="inlineStr">
        <is>
          <t>Coinsquare [Member]</t>
        </is>
      </c>
    </row>
    <row r="21">
      <c r="A21" s="4" t="inlineStr">
        <is>
          <t>Balance at January 1</t>
        </is>
      </c>
      <c r="D21" s="5" t="n">
        <v>9413</v>
      </c>
      <c r="E21" s="5" t="n">
        <v>9413</v>
      </c>
    </row>
    <row r="22">
      <c r="A22" s="4" t="inlineStr">
        <is>
          <t>Investment in tess</t>
        </is>
      </c>
      <c r="B22" s="7" t="n">
        <v>9400</v>
      </c>
      <c r="C22" s="7" t="n">
        <v>9400</v>
      </c>
      <c r="E22" s="4" t="inlineStr">
        <is>
          <t xml:space="preserve"> </t>
        </is>
      </c>
    </row>
    <row r="23">
      <c r="A23" s="4" t="inlineStr">
        <is>
          <t>Accrued interest on convertible note</t>
        </is>
      </c>
      <c r="E23" s="4" t="inlineStr">
        <is>
          <t xml:space="preserve"> </t>
        </is>
      </c>
    </row>
    <row r="24">
      <c r="A24" s="4" t="inlineStr">
        <is>
          <t>Impairment of long-term investment</t>
        </is>
      </c>
      <c r="D24" s="5" t="n">
        <v>-9413</v>
      </c>
    </row>
    <row r="25">
      <c r="A25" s="4" t="inlineStr">
        <is>
          <t>Balance at December 31</t>
        </is>
      </c>
      <c r="D25" s="4" t="inlineStr">
        <is>
          <t xml:space="preserve"> </t>
        </is>
      </c>
      <c r="E25" s="7" t="n">
        <v>94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Investments (Schedule of Fair value shares) (Details) - Tess Inc [Member] $ / shares in Units, $ in Thousands</t>
        </is>
      </c>
      <c r="B1" s="2" t="inlineStr">
        <is>
          <t>Apr. 10, 2019USD ($)$ / sharesshares</t>
        </is>
      </c>
    </row>
    <row r="2">
      <c r="A2" s="4" t="inlineStr">
        <is>
          <t>Tess shares held by Riot Blockchain, Inc. | shares</t>
        </is>
      </c>
      <c r="B2" s="5" t="n">
        <v>2708333</v>
      </c>
    </row>
    <row r="3">
      <c r="A3" s="4" t="inlineStr">
        <is>
          <t>Per share fair value | $ / shares</t>
        </is>
      </c>
      <c r="B3" s="8" t="n">
        <v>0.03</v>
      </c>
    </row>
    <row r="4">
      <c r="A4" s="4" t="inlineStr">
        <is>
          <t>Fair value of Tess shares held by Riot Blockchain, Inc. | $</t>
        </is>
      </c>
      <c r="B4" s="7" t="n">
        <v>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chedule of Calculation of Gain on Deconsolidation of Tess) (Details) - USD ($) $ in Thousands</t>
        </is>
      </c>
      <c r="B1" s="2" t="inlineStr">
        <is>
          <t>Apr. 10, 2019</t>
        </is>
      </c>
      <c r="C1" s="2" t="inlineStr">
        <is>
          <t>Dec. 31, 2020</t>
        </is>
      </c>
      <c r="D1" s="2" t="inlineStr">
        <is>
          <t>Dec. 31, 2019</t>
        </is>
      </c>
    </row>
    <row r="2">
      <c r="A2" s="4" t="inlineStr">
        <is>
          <t>Current assets</t>
        </is>
      </c>
      <c r="C2" s="7" t="n">
        <v>236265</v>
      </c>
      <c r="D2" s="7" t="n">
        <v>12628</v>
      </c>
    </row>
    <row r="3">
      <c r="A3" s="3" t="inlineStr">
        <is>
          <t>Less:</t>
        </is>
      </c>
    </row>
    <row r="4">
      <c r="A4" s="4" t="inlineStr">
        <is>
          <t>Net liabilities</t>
        </is>
      </c>
      <c r="C4" s="5" t="n">
        <v>-3076</v>
      </c>
      <c r="D4" s="5" t="n">
        <v>-4145</v>
      </c>
    </row>
    <row r="5">
      <c r="A5" s="4" t="inlineStr">
        <is>
          <t>Gain on deconsolidation of Tess</t>
        </is>
      </c>
      <c r="C5" s="4" t="inlineStr">
        <is>
          <t xml:space="preserve"> </t>
        </is>
      </c>
      <c r="D5" s="7" t="n">
        <v>1139</v>
      </c>
    </row>
    <row r="6">
      <c r="A6" s="4" t="inlineStr">
        <is>
          <t>Tess Inc [Member]</t>
        </is>
      </c>
    </row>
    <row r="7">
      <c r="A7" s="4" t="inlineStr">
        <is>
          <t>Current assets</t>
        </is>
      </c>
      <c r="B7" s="7" t="n">
        <v>130</v>
      </c>
    </row>
    <row r="8">
      <c r="A8" s="3" t="inlineStr">
        <is>
          <t>Less:</t>
        </is>
      </c>
    </row>
    <row r="9">
      <c r="A9" s="4" t="inlineStr">
        <is>
          <t>Accounts payable</t>
        </is>
      </c>
      <c r="B9" s="5" t="n">
        <v>761</v>
      </c>
    </row>
    <row r="10">
      <c r="A10" s="4" t="inlineStr">
        <is>
          <t>Accrued expenses</t>
        </is>
      </c>
      <c r="B10" s="5" t="n">
        <v>275</v>
      </c>
    </row>
    <row r="11">
      <c r="A11" s="4" t="inlineStr">
        <is>
          <t>Convertiable notes</t>
        </is>
      </c>
      <c r="B11" s="5" t="n">
        <v>1696</v>
      </c>
    </row>
    <row r="12">
      <c r="A12" s="4" t="inlineStr">
        <is>
          <t>Net liabilities</t>
        </is>
      </c>
      <c r="B12" s="5" t="n">
        <v>-2602</v>
      </c>
    </row>
    <row r="13">
      <c r="A13" s="4" t="inlineStr">
        <is>
          <t>Non-controlling interest share</t>
        </is>
      </c>
      <c r="B13" s="5" t="n">
        <v>1553</v>
      </c>
    </row>
    <row r="14">
      <c r="A14" s="4" t="inlineStr">
        <is>
          <t>Sub-total</t>
        </is>
      </c>
      <c r="B14" s="5" t="n">
        <v>-1048</v>
      </c>
    </row>
    <row r="15">
      <c r="A15" s="4" t="inlineStr">
        <is>
          <t>Less: fair value of shares owned by Riot Blockchain</t>
        </is>
      </c>
      <c r="B15" s="5" t="n">
        <v>90</v>
      </c>
    </row>
    <row r="16">
      <c r="A16" s="4" t="inlineStr">
        <is>
          <t>Gain on deconsolidation of Tess</t>
        </is>
      </c>
      <c r="B16" s="7" t="n">
        <v>-11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ssets (Schedule of Carrying Amounts Related to Acquired Intangible Assets) (Details) - USD ($) $ in Thousands</t>
        </is>
      </c>
      <c r="B1" s="2" t="inlineStr">
        <is>
          <t>Dec. 31, 2020</t>
        </is>
      </c>
      <c r="C1" s="2" t="inlineStr">
        <is>
          <t>Dec. 31, 2019</t>
        </is>
      </c>
    </row>
    <row r="2">
      <c r="A2" s="3" t="inlineStr">
        <is>
          <t>Long-term Assets Schedule Of Carrying Amounts Related To Acquired Intangible Assets</t>
        </is>
      </c>
    </row>
    <row r="3">
      <c r="A3" s="4" t="inlineStr">
        <is>
          <t>Patents</t>
        </is>
      </c>
      <c r="B3" s="7" t="n">
        <v>713</v>
      </c>
      <c r="C3" s="7" t="n">
        <v>1157</v>
      </c>
    </row>
    <row r="4">
      <c r="A4" s="4" t="inlineStr">
        <is>
          <t>Accumulated amortization</t>
        </is>
      </c>
      <c r="B4" s="5" t="n">
        <v>-377</v>
      </c>
      <c r="C4" s="5" t="n">
        <v>-698</v>
      </c>
    </row>
    <row r="5">
      <c r="A5" s="4" t="inlineStr">
        <is>
          <t>Patents, net</t>
        </is>
      </c>
      <c r="B5" s="7" t="n">
        <v>336</v>
      </c>
      <c r="C5" s="7" t="n">
        <v>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s>
  <sheetData>
    <row r="1">
      <c r="A1" s="1" t="inlineStr">
        <is>
          <t>Long-Term Assets (Schedule of Total Estimated Amortization of Intangible Assets) (Details) $ in Thousands</t>
        </is>
      </c>
      <c r="B1" s="2" t="inlineStr">
        <is>
          <t>12 Months Ended</t>
        </is>
      </c>
    </row>
    <row r="2">
      <c r="B2" s="2" t="inlineStr">
        <is>
          <t>Dec. 31, 2020USD ($)</t>
        </is>
      </c>
      <c r="C2" s="2" t="inlineStr">
        <is>
          <t>Dec. 31, 2019USD ($)</t>
        </is>
      </c>
      <c r="D2" s="2" t="inlineStr">
        <is>
          <t>Dec. 31, 2021USD ($)</t>
        </is>
      </c>
      <c r="E2" s="2" t="inlineStr">
        <is>
          <t>Feb. 29, 2020</t>
        </is>
      </c>
    </row>
    <row r="3">
      <c r="A3" s="3" t="inlineStr">
        <is>
          <t>Future amortization</t>
        </is>
      </c>
    </row>
    <row r="4">
      <c r="A4" s="4" t="inlineStr">
        <is>
          <t>2021</t>
        </is>
      </c>
      <c r="B4" s="7" t="n">
        <v>86</v>
      </c>
    </row>
    <row r="5">
      <c r="A5" s="4" t="inlineStr">
        <is>
          <t>2022</t>
        </is>
      </c>
      <c r="B5" s="5" t="n">
        <v>86</v>
      </c>
    </row>
    <row r="6">
      <c r="A6" s="4" t="inlineStr">
        <is>
          <t>2023</t>
        </is>
      </c>
      <c r="B6" s="5" t="n">
        <v>86</v>
      </c>
    </row>
    <row r="7">
      <c r="A7" s="4" t="inlineStr">
        <is>
          <t>2024</t>
        </is>
      </c>
      <c r="B7" s="5" t="n">
        <v>78</v>
      </c>
    </row>
    <row r="8">
      <c r="A8" s="4" t="inlineStr">
        <is>
          <t>Total</t>
        </is>
      </c>
      <c r="B8" s="5" t="n">
        <v>336</v>
      </c>
      <c r="C8" s="7" t="n">
        <v>459</v>
      </c>
    </row>
    <row r="9">
      <c r="A9" s="4" t="inlineStr">
        <is>
          <t>Amortization expense of intangible assets</t>
        </is>
      </c>
      <c r="B9" s="5" t="n">
        <v>167</v>
      </c>
      <c r="C9" s="7" t="n">
        <v>86</v>
      </c>
    </row>
    <row r="10">
      <c r="A10" s="4" t="inlineStr">
        <is>
          <t>Patents [Member]</t>
        </is>
      </c>
    </row>
    <row r="11">
      <c r="A11" s="3" t="inlineStr">
        <is>
          <t>Future amortization</t>
        </is>
      </c>
    </row>
    <row r="12">
      <c r="A12" s="4" t="inlineStr">
        <is>
          <t>Write-off costs</t>
        </is>
      </c>
      <c r="B12" s="7" t="n">
        <v>50</v>
      </c>
    </row>
    <row r="13">
      <c r="A13" s="4" t="inlineStr">
        <is>
          <t>Bitmain S17 Pro Antminers from Bitmain [Member]</t>
        </is>
      </c>
    </row>
    <row r="14">
      <c r="A14" s="3" t="inlineStr">
        <is>
          <t>Future amortization</t>
        </is>
      </c>
    </row>
    <row r="15">
      <c r="A15" s="4" t="inlineStr">
        <is>
          <t>Number of computers acquired</t>
        </is>
      </c>
      <c r="C15" s="5" t="n">
        <v>4000</v>
      </c>
      <c r="E15" s="5" t="n">
        <v>1000</v>
      </c>
    </row>
    <row r="16">
      <c r="A16" s="4" t="inlineStr">
        <is>
          <t>Value of computers acquired</t>
        </is>
      </c>
      <c r="C16" s="7" t="n">
        <v>6300</v>
      </c>
    </row>
    <row r="17">
      <c r="A17" s="4" t="inlineStr">
        <is>
          <t>Deposits</t>
        </is>
      </c>
      <c r="C17" s="7" t="n">
        <v>1400</v>
      </c>
    </row>
    <row r="18">
      <c r="A18" s="4" t="inlineStr">
        <is>
          <t>S17 Pro miners [Member]</t>
        </is>
      </c>
    </row>
    <row r="19">
      <c r="A19" s="3" t="inlineStr">
        <is>
          <t>Future amortization</t>
        </is>
      </c>
    </row>
    <row r="20">
      <c r="A20" s="4" t="inlineStr">
        <is>
          <t>Number of computers acquired</t>
        </is>
      </c>
      <c r="B20" s="5" t="n">
        <v>4000</v>
      </c>
      <c r="C20" s="5" t="n">
        <v>1000</v>
      </c>
    </row>
    <row r="21">
      <c r="A21" s="4" t="inlineStr">
        <is>
          <t>Bitmain S17 Pro Antminers from Bitmain One [Member]</t>
        </is>
      </c>
    </row>
    <row r="22">
      <c r="A22" s="3" t="inlineStr">
        <is>
          <t>Future amortization</t>
        </is>
      </c>
    </row>
    <row r="23">
      <c r="A23" s="4" t="inlineStr">
        <is>
          <t>Number of computers acquired</t>
        </is>
      </c>
      <c r="C23" s="5" t="n">
        <v>3000</v>
      </c>
    </row>
    <row r="24">
      <c r="A24" s="4" t="inlineStr">
        <is>
          <t>Bitmain S19 Pro and S19j Pro Antminers from Bitmain [Member]</t>
        </is>
      </c>
    </row>
    <row r="25">
      <c r="A25" s="3" t="inlineStr">
        <is>
          <t>Future amortization</t>
        </is>
      </c>
    </row>
    <row r="26">
      <c r="A26" s="4" t="inlineStr">
        <is>
          <t>Number of computers acquired</t>
        </is>
      </c>
      <c r="B26" s="5" t="n">
        <v>33646</v>
      </c>
    </row>
    <row r="27">
      <c r="A27" s="4" t="inlineStr">
        <is>
          <t>Value of computers acquired</t>
        </is>
      </c>
      <c r="B27" s="7" t="n">
        <v>76100</v>
      </c>
    </row>
    <row r="28">
      <c r="A28" s="4" t="inlineStr">
        <is>
          <t>Deposits</t>
        </is>
      </c>
      <c r="B28" s="7" t="n">
        <v>31900</v>
      </c>
    </row>
    <row r="29">
      <c r="A29" s="4" t="inlineStr">
        <is>
          <t>Miners description</t>
        </is>
      </c>
      <c r="B29" s="4" t="inlineStr">
        <is>
          <t>As of December 31, 2020, the Company had received 3,043 of the new miners, including all 1,040 model S19 miners and 2,003 model S19-Pro miners, but had not yet received 30,603 of the new miners, including 18,603 model S19-Pro miners and all 12,000 model S19j-Pro miners.</t>
        </is>
      </c>
    </row>
    <row r="30">
      <c r="A30" s="4" t="inlineStr">
        <is>
          <t>Bitmain S19 Pro and S19j Pro Antminers from Bitmain [Member] | Subsequent Event [Member]</t>
        </is>
      </c>
    </row>
    <row r="31">
      <c r="A31" s="3" t="inlineStr">
        <is>
          <t>Future amortization</t>
        </is>
      </c>
    </row>
    <row r="32">
      <c r="A32" s="4" t="inlineStr">
        <is>
          <t>Value of computers acquired</t>
        </is>
      </c>
      <c r="D32" s="7" t="n">
        <v>37600</v>
      </c>
    </row>
    <row r="33">
      <c r="A33" s="4" t="inlineStr">
        <is>
          <t>Agreement with Bitmain for acquisition of S19 Antiminers [Member]</t>
        </is>
      </c>
    </row>
    <row r="34">
      <c r="A34" s="3" t="inlineStr">
        <is>
          <t>Future amortization</t>
        </is>
      </c>
    </row>
    <row r="35">
      <c r="A35" s="4" t="inlineStr">
        <is>
          <t>Number of computers acquired</t>
        </is>
      </c>
      <c r="B35" s="5" t="n">
        <v>3043</v>
      </c>
    </row>
    <row r="36">
      <c r="A36" s="4" t="inlineStr">
        <is>
          <t>Value of computers acquired</t>
        </is>
      </c>
      <c r="B36" s="7" t="n">
        <v>6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Notes, Warrants and Other Obligations (Details) - USD ($) $ / shares in Units, $ in Thousands</t>
        </is>
      </c>
      <c r="B1" s="2" t="inlineStr">
        <is>
          <t>1 Months Ended</t>
        </is>
      </c>
      <c r="F1" s="2" t="inlineStr">
        <is>
          <t>3 Months Ended</t>
        </is>
      </c>
      <c r="G1" s="2" t="inlineStr">
        <is>
          <t>12 Months Ended</t>
        </is>
      </c>
    </row>
    <row r="2">
      <c r="B2" s="2" t="inlineStr">
        <is>
          <t>Jun. 27, 2019</t>
        </is>
      </c>
      <c r="C2" s="2" t="inlineStr">
        <is>
          <t>Jan. 31, 2019</t>
        </is>
      </c>
      <c r="D2" s="2" t="inlineStr">
        <is>
          <t>Jan. 28, 2019</t>
        </is>
      </c>
      <c r="E2" s="2" t="inlineStr">
        <is>
          <t>Feb. 21, 2018</t>
        </is>
      </c>
      <c r="F2" s="2" t="inlineStr">
        <is>
          <t>Sep. 30, 2019</t>
        </is>
      </c>
      <c r="G2" s="2" t="inlineStr">
        <is>
          <t>Dec. 31, 2020</t>
        </is>
      </c>
      <c r="H2" s="2" t="inlineStr">
        <is>
          <t>Dec. 31, 2019</t>
        </is>
      </c>
    </row>
    <row r="3">
      <c r="A3" s="3" t="inlineStr">
        <is>
          <t>Debt Instrument [Line Items]</t>
        </is>
      </c>
    </row>
    <row r="4">
      <c r="A4" s="4" t="inlineStr">
        <is>
          <t>Cash released</t>
        </is>
      </c>
      <c r="G4" s="4" t="inlineStr">
        <is>
          <t xml:space="preserve"> </t>
        </is>
      </c>
      <c r="H4" s="7" t="n">
        <v>255</v>
      </c>
    </row>
    <row r="5">
      <c r="A5" s="4" t="inlineStr">
        <is>
          <t>Conversion of notes into shares</t>
        </is>
      </c>
      <c r="B5" s="5" t="n">
        <v>1813500</v>
      </c>
    </row>
    <row r="6">
      <c r="A6" s="4" t="inlineStr">
        <is>
          <t>Fair value of conversion of shares</t>
        </is>
      </c>
      <c r="H6" s="5" t="n">
        <v>10226</v>
      </c>
    </row>
    <row r="7">
      <c r="A7" s="4" t="inlineStr">
        <is>
          <t>Gain on extinguishment of debt</t>
        </is>
      </c>
      <c r="G7" s="4" t="inlineStr">
        <is>
          <t xml:space="preserve"> </t>
        </is>
      </c>
      <c r="H7" s="5" t="n">
        <v>854</v>
      </c>
    </row>
    <row r="8">
      <c r="A8" s="4" t="inlineStr">
        <is>
          <t>Restricted Stock [Member]</t>
        </is>
      </c>
    </row>
    <row r="9">
      <c r="A9" s="3" t="inlineStr">
        <is>
          <t>Debt Instrument [Line Items]</t>
        </is>
      </c>
    </row>
    <row r="10">
      <c r="A10" s="4" t="inlineStr">
        <is>
          <t>Stock issued during period</t>
        </is>
      </c>
      <c r="C10" s="5" t="n">
        <v>150000</v>
      </c>
    </row>
    <row r="11">
      <c r="A11" s="4" t="inlineStr">
        <is>
          <t>Senior Secured Convertible Promissory Notes [Member]</t>
        </is>
      </c>
    </row>
    <row r="12">
      <c r="A12" s="3" t="inlineStr">
        <is>
          <t>Debt Instrument [Line Items]</t>
        </is>
      </c>
    </row>
    <row r="13">
      <c r="A13" s="4" t="inlineStr">
        <is>
          <t>Fair value of notes</t>
        </is>
      </c>
      <c r="D13" s="7" t="n">
        <v>6300</v>
      </c>
    </row>
    <row r="14">
      <c r="A14" s="4" t="inlineStr">
        <is>
          <t>Upfront costs and fees</t>
        </is>
      </c>
      <c r="H14" s="7" t="n">
        <v>400</v>
      </c>
    </row>
    <row r="15">
      <c r="A15" s="4" t="inlineStr">
        <is>
          <t>Conversion of notes into shares</t>
        </is>
      </c>
      <c r="H15" s="5" t="n">
        <v>1813500</v>
      </c>
    </row>
    <row r="16">
      <c r="A16" s="4" t="inlineStr">
        <is>
          <t>Fair value of conversion of shares</t>
        </is>
      </c>
      <c r="F16" s="7" t="n">
        <v>3900</v>
      </c>
      <c r="H16" s="7" t="n">
        <v>10200</v>
      </c>
    </row>
    <row r="17">
      <c r="A17" s="4" t="inlineStr">
        <is>
          <t>Senior Secured Convertible Promissory Notes [Member] | Restricted Stock [Member]</t>
        </is>
      </c>
    </row>
    <row r="18">
      <c r="A18" s="3" t="inlineStr">
        <is>
          <t>Debt Instrument [Line Items]</t>
        </is>
      </c>
    </row>
    <row r="19">
      <c r="A19" s="4" t="inlineStr">
        <is>
          <t>Stock issued during period</t>
        </is>
      </c>
      <c r="H19" s="5" t="n">
        <v>150000</v>
      </c>
    </row>
    <row r="20">
      <c r="A20" s="4" t="inlineStr">
        <is>
          <t>Senior Secured Convertible Promissory Notes [Member] | Investors [Member]</t>
        </is>
      </c>
    </row>
    <row r="21">
      <c r="A21" s="3" t="inlineStr">
        <is>
          <t>Debt Instrument [Line Items]</t>
        </is>
      </c>
    </row>
    <row r="22">
      <c r="A22" s="4" t="inlineStr">
        <is>
          <t>Conversion price</t>
        </is>
      </c>
      <c r="D22" s="7" t="n">
        <v>2</v>
      </c>
    </row>
    <row r="23">
      <c r="A23" s="4" t="inlineStr">
        <is>
          <t>Percentage of lowest volume-weighted adjusted price of shares</t>
        </is>
      </c>
      <c r="D23" s="4" t="inlineStr">
        <is>
          <t>80.00%</t>
        </is>
      </c>
    </row>
    <row r="24">
      <c r="A24" s="4" t="inlineStr">
        <is>
          <t>Exercise price</t>
        </is>
      </c>
      <c r="D24" s="8" t="n">
        <v>1.94</v>
      </c>
    </row>
    <row r="25">
      <c r="A25" s="4" t="inlineStr">
        <is>
          <t>Debt instrument face amount</t>
        </is>
      </c>
      <c r="C25" s="7" t="n">
        <v>3400</v>
      </c>
      <c r="D25" s="7" t="n">
        <v>3400</v>
      </c>
    </row>
    <row r="26">
      <c r="A26" s="4" t="inlineStr">
        <is>
          <t>Percentage amount of shares issuable upon full conversion of Notes</t>
        </is>
      </c>
      <c r="D26" s="4" t="inlineStr">
        <is>
          <t>300.00%</t>
        </is>
      </c>
    </row>
    <row r="27">
      <c r="A27" s="4" t="inlineStr">
        <is>
          <t>Warrant issued</t>
        </is>
      </c>
      <c r="C27" s="5" t="n">
        <v>1908144</v>
      </c>
      <c r="D27" s="5" t="n">
        <v>1908144</v>
      </c>
    </row>
    <row r="28">
      <c r="A28" s="4" t="inlineStr">
        <is>
          <t>Senior Secured Convertible Promissory Notes [Member] | Investors [Member] | Restricted Stock [Member]</t>
        </is>
      </c>
    </row>
    <row r="29">
      <c r="A29" s="3" t="inlineStr">
        <is>
          <t>Debt Instrument [Line Items]</t>
        </is>
      </c>
    </row>
    <row r="30">
      <c r="A30" s="4" t="inlineStr">
        <is>
          <t>Stock issued during period</t>
        </is>
      </c>
      <c r="D30" s="5" t="n">
        <v>150000</v>
      </c>
    </row>
    <row r="31">
      <c r="A31" s="4" t="inlineStr">
        <is>
          <t>Senior Secured Convertible Promissory Notes [Member] | Investors [Member] | Maximum [Member]</t>
        </is>
      </c>
    </row>
    <row r="32">
      <c r="A32" s="3" t="inlineStr">
        <is>
          <t>Debt Instrument [Line Items]</t>
        </is>
      </c>
    </row>
    <row r="33">
      <c r="A33" s="4" t="inlineStr">
        <is>
          <t>Percentage of number of shares issuable</t>
        </is>
      </c>
      <c r="D33" s="4" t="inlineStr">
        <is>
          <t>19.99%</t>
        </is>
      </c>
    </row>
    <row r="34">
      <c r="A34" s="4" t="inlineStr">
        <is>
          <t>Percentage of beneficial ownership of shares</t>
        </is>
      </c>
      <c r="D34" s="4" t="inlineStr">
        <is>
          <t>9.99%</t>
        </is>
      </c>
    </row>
    <row r="35">
      <c r="A35" s="4" t="inlineStr">
        <is>
          <t>Senior Secured Convertible Promissory Notes [Member] | Investors [Member] | Minimum [Member]</t>
        </is>
      </c>
    </row>
    <row r="36">
      <c r="A36" s="3" t="inlineStr">
        <is>
          <t>Debt Instrument [Line Items]</t>
        </is>
      </c>
    </row>
    <row r="37">
      <c r="A37" s="4" t="inlineStr">
        <is>
          <t>Percentage of beneficial ownership of shares</t>
        </is>
      </c>
      <c r="D37" s="4" t="inlineStr">
        <is>
          <t>4.99%</t>
        </is>
      </c>
    </row>
    <row r="38">
      <c r="A38" s="4" t="inlineStr">
        <is>
          <t>Senior Secured Convertible Promissory Notes [Member] | Private Financing [Member]</t>
        </is>
      </c>
    </row>
    <row r="39">
      <c r="A39" s="3" t="inlineStr">
        <is>
          <t>Debt Instrument [Line Items]</t>
        </is>
      </c>
    </row>
    <row r="40">
      <c r="A40" s="4" t="inlineStr">
        <is>
          <t>Debt instrument face amount</t>
        </is>
      </c>
      <c r="D40" s="7" t="n">
        <v>3000</v>
      </c>
    </row>
    <row r="41">
      <c r="A41" s="4" t="inlineStr">
        <is>
          <t>BMSS Purchase Agreement [Member]</t>
        </is>
      </c>
    </row>
    <row r="42">
      <c r="A42" s="3" t="inlineStr">
        <is>
          <t>Debt Instrument [Line Items]</t>
        </is>
      </c>
    </row>
    <row r="43">
      <c r="A43" s="4" t="inlineStr">
        <is>
          <t>Debt instrument face amount</t>
        </is>
      </c>
      <c r="B43" s="7" t="n">
        <v>1300</v>
      </c>
    </row>
    <row r="44">
      <c r="A44" s="4" t="inlineStr">
        <is>
          <t>Purchase cost</t>
        </is>
      </c>
      <c r="E44" s="7" t="n">
        <v>8500</v>
      </c>
    </row>
    <row r="45">
      <c r="A45" s="4" t="inlineStr">
        <is>
          <t>Gain on extinguishment of debt</t>
        </is>
      </c>
      <c r="B45" s="5" t="n">
        <v>400</v>
      </c>
    </row>
    <row r="46">
      <c r="A46" s="4" t="inlineStr">
        <is>
          <t>One time settlement amount</t>
        </is>
      </c>
      <c r="B46" s="7" t="n">
        <v>1000</v>
      </c>
    </row>
    <row r="47">
      <c r="A47" s="4" t="inlineStr">
        <is>
          <t>Settlement with certain creditors [Member]</t>
        </is>
      </c>
    </row>
    <row r="48">
      <c r="A48" s="3" t="inlineStr">
        <is>
          <t>Debt Instrument [Line Items]</t>
        </is>
      </c>
    </row>
    <row r="49">
      <c r="A49" s="4" t="inlineStr">
        <is>
          <t>Gain on extinguishment of debt</t>
        </is>
      </c>
      <c r="H49" s="7" t="n">
        <v>500</v>
      </c>
    </row>
    <row r="50">
      <c r="A50" s="4" t="inlineStr">
        <is>
          <t>Value of liabilities settled with certain creditors</t>
        </is>
      </c>
      <c r="H50" s="5" t="n">
        <v>2100</v>
      </c>
    </row>
    <row r="51">
      <c r="A51" s="4" t="inlineStr">
        <is>
          <t>Cash payment made to settle liabilities with certain creditors</t>
        </is>
      </c>
      <c r="H51" s="7" t="n">
        <v>1600</v>
      </c>
    </row>
  </sheetData>
  <mergeCells count="3">
    <mergeCell ref="A1:A2"/>
    <mergeCell ref="B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Narrative) (Details) - USD ($) $ / shares in Units, $ in Thousands</t>
        </is>
      </c>
      <c r="B1" s="2" t="inlineStr">
        <is>
          <t>Dec. 12, 2020</t>
        </is>
      </c>
      <c r="C1" s="2" t="inlineStr">
        <is>
          <t>Oct. 15, 2020</t>
        </is>
      </c>
      <c r="D1" s="2" t="inlineStr">
        <is>
          <t>Jan. 31, 2019</t>
        </is>
      </c>
      <c r="E1" s="2" t="inlineStr">
        <is>
          <t>Dec. 31, 2020</t>
        </is>
      </c>
      <c r="F1" s="2" t="inlineStr">
        <is>
          <t>Dec. 31, 2019</t>
        </is>
      </c>
      <c r="G1" s="2" t="inlineStr">
        <is>
          <t>Aug. 20, 2020</t>
        </is>
      </c>
      <c r="H1" s="2" t="inlineStr">
        <is>
          <t>Nov. 03, 2017</t>
        </is>
      </c>
    </row>
    <row r="2">
      <c r="A2" s="3" t="inlineStr">
        <is>
          <t>Class of Stock [Line Items]</t>
        </is>
      </c>
    </row>
    <row r="3">
      <c r="A3" s="4" t="inlineStr">
        <is>
          <t>Proceeds from issuance of common stock</t>
        </is>
      </c>
      <c r="E3" s="7" t="n">
        <v>264727</v>
      </c>
      <c r="F3" s="7" t="n">
        <v>24825</v>
      </c>
    </row>
    <row r="4">
      <c r="A4" s="4" t="inlineStr">
        <is>
          <t>Proceeds from sale of common stock</t>
        </is>
      </c>
      <c r="E4" s="5" t="n">
        <v>257472</v>
      </c>
      <c r="F4" s="7" t="n">
        <v>23829</v>
      </c>
    </row>
    <row r="5">
      <c r="A5" s="4" t="inlineStr">
        <is>
          <t>Restricted Stock [Member]</t>
        </is>
      </c>
    </row>
    <row r="6">
      <c r="A6" s="3" t="inlineStr">
        <is>
          <t>Class of Stock [Line Items]</t>
        </is>
      </c>
    </row>
    <row r="7">
      <c r="A7" s="4" t="inlineStr">
        <is>
          <t>Proceeds from issuance of common stock</t>
        </is>
      </c>
      <c r="E7" s="7" t="n">
        <v>450</v>
      </c>
    </row>
    <row r="8">
      <c r="A8" s="4" t="inlineStr">
        <is>
          <t>Stock issued during period</t>
        </is>
      </c>
      <c r="D8" s="5" t="n">
        <v>150000</v>
      </c>
    </row>
    <row r="9">
      <c r="A9" s="4" t="inlineStr">
        <is>
          <t>Vested restricted stock units</t>
        </is>
      </c>
      <c r="E9" s="5" t="n">
        <v>2435553</v>
      </c>
      <c r="F9" s="5" t="n">
        <v>58772</v>
      </c>
    </row>
    <row r="10">
      <c r="A10" s="4" t="inlineStr">
        <is>
          <t>Share price</t>
        </is>
      </c>
      <c r="D10" s="8" t="n">
        <v>1.7</v>
      </c>
    </row>
    <row r="11">
      <c r="A11" s="4" t="inlineStr">
        <is>
          <t>Accelerated vesting number under share based arrangement</t>
        </is>
      </c>
      <c r="E11" s="5" t="n">
        <v>471544</v>
      </c>
    </row>
    <row r="12">
      <c r="A12" s="4" t="inlineStr">
        <is>
          <t>Restricted Stock [Member] | 2017 Equity Incentive Plan [Member]</t>
        </is>
      </c>
    </row>
    <row r="13">
      <c r="A13" s="3" t="inlineStr">
        <is>
          <t>Class of Stock [Line Items]</t>
        </is>
      </c>
    </row>
    <row r="14">
      <c r="A14" s="4" t="inlineStr">
        <is>
          <t>Vested restricted stock units</t>
        </is>
      </c>
      <c r="E14" s="5" t="n">
        <v>5000</v>
      </c>
    </row>
    <row r="15">
      <c r="A15" s="4" t="inlineStr">
        <is>
          <t>Prive Technologies, Inc. [Member]</t>
        </is>
      </c>
    </row>
    <row r="16">
      <c r="A16" s="3" t="inlineStr">
        <is>
          <t>Class of Stock [Line Items]</t>
        </is>
      </c>
    </row>
    <row r="17">
      <c r="A17" s="4" t="inlineStr">
        <is>
          <t>Number of commons shares held in escrow voided and cancelled</t>
        </is>
      </c>
      <c r="E17" s="5" t="n">
        <v>200000</v>
      </c>
    </row>
    <row r="18">
      <c r="A18" s="4" t="inlineStr">
        <is>
          <t>Members of our board of directors and an employee of Company [Member] | Restricted Stock [Member]</t>
        </is>
      </c>
    </row>
    <row r="19">
      <c r="A19" s="3" t="inlineStr">
        <is>
          <t>Class of Stock [Line Items]</t>
        </is>
      </c>
    </row>
    <row r="20">
      <c r="A20" s="4" t="inlineStr">
        <is>
          <t>Stock issued during period</t>
        </is>
      </c>
      <c r="E20" s="5" t="n">
        <v>2048096</v>
      </c>
    </row>
    <row r="21">
      <c r="A21" s="4" t="inlineStr">
        <is>
          <t>Number of shares held to cover withholding taxes related to the settlement of restricted stock units</t>
        </is>
      </c>
      <c r="E21" s="5" t="n">
        <v>193881</v>
      </c>
    </row>
    <row r="22">
      <c r="A22" s="4" t="inlineStr">
        <is>
          <t>Series B Preferred Stock [Member]</t>
        </is>
      </c>
    </row>
    <row r="23">
      <c r="A23" s="3" t="inlineStr">
        <is>
          <t>Class of Stock [Line Items]</t>
        </is>
      </c>
    </row>
    <row r="24">
      <c r="A24" s="4" t="inlineStr">
        <is>
          <t>Preferred stock, shares outstanding</t>
        </is>
      </c>
      <c r="E24" s="5" t="n">
        <v>4199</v>
      </c>
      <c r="F24" s="5" t="n">
        <v>4199</v>
      </c>
    </row>
    <row r="25">
      <c r="A25" s="4" t="inlineStr">
        <is>
          <t>Conversion of stock shares converted into common stock</t>
        </is>
      </c>
      <c r="F25" s="5" t="n">
        <v>8801</v>
      </c>
    </row>
    <row r="26">
      <c r="A26" s="4" t="inlineStr">
        <is>
          <t>Common Stock [Member]</t>
        </is>
      </c>
    </row>
    <row r="27">
      <c r="A27" s="3" t="inlineStr">
        <is>
          <t>Class of Stock [Line Items]</t>
        </is>
      </c>
    </row>
    <row r="28">
      <c r="A28" s="4" t="inlineStr">
        <is>
          <t>Stock issued during period</t>
        </is>
      </c>
      <c r="E28" s="5" t="n">
        <v>1492487</v>
      </c>
    </row>
    <row r="29">
      <c r="A29" s="4" t="inlineStr">
        <is>
          <t>Proceeds from sale of common stock</t>
        </is>
      </c>
      <c r="E29" s="7" t="n">
        <v>2900</v>
      </c>
    </row>
    <row r="30">
      <c r="A30" s="4" t="inlineStr">
        <is>
          <t>Issuance of common stock shares exercised</t>
        </is>
      </c>
      <c r="E30" s="5" t="n">
        <v>1492487</v>
      </c>
    </row>
    <row r="31">
      <c r="A31" s="4" t="inlineStr">
        <is>
          <t>Shares of restricted common stock issued</t>
        </is>
      </c>
      <c r="E31" s="5" t="n">
        <v>122377</v>
      </c>
    </row>
    <row r="32">
      <c r="A32" s="4" t="inlineStr">
        <is>
          <t>Purchase price</t>
        </is>
      </c>
      <c r="G32" s="8" t="n">
        <v>1.94</v>
      </c>
    </row>
    <row r="33">
      <c r="A33" s="4" t="inlineStr">
        <is>
          <t>Issuance in connection with conversion of notes payable</t>
        </is>
      </c>
      <c r="F33" s="5" t="n">
        <v>1813500</v>
      </c>
    </row>
    <row r="34">
      <c r="A34" s="4" t="inlineStr">
        <is>
          <t>Common Stock [Member] | 2017 Equity Incentive Plan [Member]</t>
        </is>
      </c>
    </row>
    <row r="35">
      <c r="A35" s="3" t="inlineStr">
        <is>
          <t>Class of Stock [Line Items]</t>
        </is>
      </c>
    </row>
    <row r="36">
      <c r="A36" s="4" t="inlineStr">
        <is>
          <t>Stock issued during period</t>
        </is>
      </c>
      <c r="F36" s="5" t="n">
        <v>239751</v>
      </c>
    </row>
    <row r="37">
      <c r="A37" s="4" t="inlineStr">
        <is>
          <t>Common Stock [Member] | Employees [Member]</t>
        </is>
      </c>
    </row>
    <row r="38">
      <c r="A38" s="3" t="inlineStr">
        <is>
          <t>Class of Stock [Line Items]</t>
        </is>
      </c>
    </row>
    <row r="39">
      <c r="A39" s="4" t="inlineStr">
        <is>
          <t>Value of previously accrued compensation to executive, settled through issuance of common stock</t>
        </is>
      </c>
      <c r="E39" s="7" t="n">
        <v>175</v>
      </c>
    </row>
    <row r="40">
      <c r="A40" s="4" t="inlineStr">
        <is>
          <t>Common Stock [Member] | Consultant and advisory board members [Member]</t>
        </is>
      </c>
    </row>
    <row r="41">
      <c r="A41" s="3" t="inlineStr">
        <is>
          <t>Class of Stock [Line Items]</t>
        </is>
      </c>
    </row>
    <row r="42">
      <c r="A42" s="4" t="inlineStr">
        <is>
          <t>Stock issued during period</t>
        </is>
      </c>
      <c r="E42" s="5" t="n">
        <v>40634</v>
      </c>
    </row>
    <row r="43">
      <c r="A43" s="4" t="inlineStr">
        <is>
          <t>Common Stock [Member] | Consultant and advisory board members [Member] | 2017 Equity Incentive Plan [Member]</t>
        </is>
      </c>
    </row>
    <row r="44">
      <c r="A44" s="3" t="inlineStr">
        <is>
          <t>Class of Stock [Line Items]</t>
        </is>
      </c>
    </row>
    <row r="45">
      <c r="A45" s="4" t="inlineStr">
        <is>
          <t>Stock issued during period</t>
        </is>
      </c>
      <c r="F45" s="5" t="n">
        <v>48500</v>
      </c>
    </row>
    <row r="46">
      <c r="A46" s="4" t="inlineStr">
        <is>
          <t>Fair value of restricted stock</t>
        </is>
      </c>
      <c r="F46" s="7" t="n">
        <v>2200</v>
      </c>
    </row>
    <row r="47">
      <c r="A47" s="4" t="inlineStr">
        <is>
          <t>Share price</t>
        </is>
      </c>
      <c r="F47" s="8" t="n">
        <v>1.41</v>
      </c>
    </row>
    <row r="48">
      <c r="A48" s="4" t="inlineStr">
        <is>
          <t>Common Stock [Member] | Advisory board members and employees [Member] | 2019 Equity Incentive Plan [Member]</t>
        </is>
      </c>
    </row>
    <row r="49">
      <c r="A49" s="3" t="inlineStr">
        <is>
          <t>Class of Stock [Line Items]</t>
        </is>
      </c>
    </row>
    <row r="50">
      <c r="A50" s="4" t="inlineStr">
        <is>
          <t>Stock issued during period</t>
        </is>
      </c>
      <c r="F50" s="5" t="n">
        <v>1493832</v>
      </c>
    </row>
    <row r="51">
      <c r="A51" s="4" t="inlineStr">
        <is>
          <t>Common Stock [Member] | 2019 ATM Offering [Member] | H.C. Wainwright [Member]</t>
        </is>
      </c>
    </row>
    <row r="52">
      <c r="A52" s="3" t="inlineStr">
        <is>
          <t>Class of Stock [Line Items]</t>
        </is>
      </c>
    </row>
    <row r="53">
      <c r="A53" s="4" t="inlineStr">
        <is>
          <t>Proceeds from issuance of common stock</t>
        </is>
      </c>
      <c r="F53" s="7" t="n">
        <v>23800</v>
      </c>
    </row>
    <row r="54">
      <c r="A54" s="4" t="inlineStr">
        <is>
          <t>Stock issued during period</t>
        </is>
      </c>
      <c r="E54" s="5" t="n">
        <v>4433468</v>
      </c>
      <c r="F54" s="5" t="n">
        <v>8351762</v>
      </c>
    </row>
    <row r="55">
      <c r="A55" s="4" t="inlineStr">
        <is>
          <t>Commision paid</t>
        </is>
      </c>
      <c r="F55" s="7" t="n">
        <v>1000</v>
      </c>
    </row>
    <row r="56">
      <c r="A56" s="4" t="inlineStr">
        <is>
          <t>Weighted average price</t>
        </is>
      </c>
      <c r="E56" s="8" t="n">
        <v>19.13</v>
      </c>
      <c r="F56" s="8" t="n">
        <v>2.97</v>
      </c>
    </row>
    <row r="57">
      <c r="A57" s="4" t="inlineStr">
        <is>
          <t>Maximum amount of sales shares</t>
        </is>
      </c>
      <c r="E57" s="7" t="n">
        <v>100000</v>
      </c>
    </row>
    <row r="58">
      <c r="A58" s="4" t="inlineStr">
        <is>
          <t>Common Stock [Member] | 2020 ATM Offering [Member] | H.C. Wainwright [Member]</t>
        </is>
      </c>
    </row>
    <row r="59">
      <c r="A59" s="3" t="inlineStr">
        <is>
          <t>Class of Stock [Line Items]</t>
        </is>
      </c>
    </row>
    <row r="60">
      <c r="A60" s="4" t="inlineStr">
        <is>
          <t>Proceeds from issuance of common stock</t>
        </is>
      </c>
      <c r="E60" s="7" t="n">
        <v>2575000</v>
      </c>
    </row>
    <row r="61">
      <c r="A61" s="4" t="inlineStr">
        <is>
          <t>Stock issued during period</t>
        </is>
      </c>
      <c r="E61" s="5" t="n">
        <v>49932051</v>
      </c>
    </row>
    <row r="62">
      <c r="A62" s="4" t="inlineStr">
        <is>
          <t>Commision paid</t>
        </is>
      </c>
      <c r="E62" s="7" t="n">
        <v>7300000</v>
      </c>
    </row>
    <row r="63">
      <c r="A63" s="4" t="inlineStr">
        <is>
          <t>Weighted average price</t>
        </is>
      </c>
      <c r="E63" s="8" t="n">
        <v>5.3</v>
      </c>
    </row>
    <row r="64">
      <c r="A64" s="4" t="inlineStr">
        <is>
          <t>Maximum amount of sales shares</t>
        </is>
      </c>
      <c r="B64" s="7" t="n">
        <v>200000</v>
      </c>
      <c r="C64" s="7" t="n">
        <v>100000</v>
      </c>
    </row>
    <row r="65">
      <c r="A65" s="4" t="inlineStr">
        <is>
          <t>Percentage of commission</t>
        </is>
      </c>
      <c r="B65" s="4" t="inlineStr">
        <is>
          <t>3.00%</t>
        </is>
      </c>
      <c r="C65" s="4" t="inlineStr">
        <is>
          <t>3.00%</t>
        </is>
      </c>
    </row>
    <row r="66">
      <c r="A66" s="4" t="inlineStr">
        <is>
          <t>Number of cumulatively sold shares</t>
        </is>
      </c>
      <c r="C66" s="9" t="n">
        <v>30.6</v>
      </c>
    </row>
    <row r="67">
      <c r="A67" s="4" t="inlineStr">
        <is>
          <t>Gross proceeds</t>
        </is>
      </c>
      <c r="C67" s="7" t="n">
        <v>74000</v>
      </c>
    </row>
    <row r="68">
      <c r="A68" s="4" t="inlineStr">
        <is>
          <t>Common Stock [Member]</t>
        </is>
      </c>
    </row>
    <row r="69">
      <c r="A69" s="3" t="inlineStr">
        <is>
          <t>Class of Stock [Line Items]</t>
        </is>
      </c>
    </row>
    <row r="70">
      <c r="A70" s="4" t="inlineStr">
        <is>
          <t>Stock issued during period</t>
        </is>
      </c>
      <c r="E70" s="5" t="n">
        <v>49932051</v>
      </c>
      <c r="F70" s="5" t="n">
        <v>8351762</v>
      </c>
    </row>
    <row r="71">
      <c r="A71" s="4" t="inlineStr">
        <is>
          <t>Proceeds from sale of common stock</t>
        </is>
      </c>
      <c r="E71" s="7" t="n">
        <v>257472</v>
      </c>
      <c r="F71" s="7" t="n">
        <v>23829</v>
      </c>
    </row>
    <row r="72">
      <c r="A72" s="4" t="inlineStr">
        <is>
          <t>Kairos Global Technology, Inc [Member] | Common Stock [Member]</t>
        </is>
      </c>
    </row>
    <row r="73">
      <c r="A73" s="3" t="inlineStr">
        <is>
          <t>Class of Stock [Line Items]</t>
        </is>
      </c>
    </row>
    <row r="74">
      <c r="A74" s="4" t="inlineStr">
        <is>
          <t>Conversion price</t>
        </is>
      </c>
      <c r="H74" s="8" t="n">
        <v>6.8</v>
      </c>
    </row>
    <row r="75">
      <c r="A75" s="4" t="inlineStr">
        <is>
          <t>Preferred stock stated value per share</t>
        </is>
      </c>
      <c r="H75" s="8" t="n">
        <v>6.8</v>
      </c>
    </row>
    <row r="76">
      <c r="A76" s="4" t="inlineStr">
        <is>
          <t>Number of shares of common stock issuable upon conversion</t>
        </is>
      </c>
      <c r="H76" s="5" t="n">
        <v>175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Warrants and Restricted Common Stock (Narrative) (Detail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recognized compensation cost</t>
        </is>
      </c>
      <c r="B4" s="6" t="n">
        <v>0.2</v>
      </c>
    </row>
    <row r="5">
      <c r="A5" s="4" t="inlineStr">
        <is>
          <t>Minimum [Member]</t>
        </is>
      </c>
    </row>
    <row r="6">
      <c r="A6" s="3" t="inlineStr">
        <is>
          <t>Share-based Compensation Arrangement by Share-based Payment Award [Line Items]</t>
        </is>
      </c>
    </row>
    <row r="7">
      <c r="A7" s="4" t="inlineStr">
        <is>
          <t>Expiration period</t>
        </is>
      </c>
      <c r="B7" s="4" t="inlineStr">
        <is>
          <t>3 years</t>
        </is>
      </c>
    </row>
    <row r="8">
      <c r="A8" s="4" t="inlineStr">
        <is>
          <t>Maximum [Member]</t>
        </is>
      </c>
    </row>
    <row r="9">
      <c r="A9" s="3" t="inlineStr">
        <is>
          <t>Share-based Compensation Arrangement by Share-based Payment Award [Line Items]</t>
        </is>
      </c>
    </row>
    <row r="10">
      <c r="A10" s="4" t="inlineStr">
        <is>
          <t>Expiration period</t>
        </is>
      </c>
      <c r="B10" s="4" t="inlineStr">
        <is>
          <t>5 years</t>
        </is>
      </c>
    </row>
    <row r="11">
      <c r="A11" s="4" t="inlineStr">
        <is>
          <t>Stock Options [Member]</t>
        </is>
      </c>
    </row>
    <row r="12">
      <c r="A12" s="3" t="inlineStr">
        <is>
          <t>Share-based Compensation Arrangement by Share-based Payment Award [Line Items]</t>
        </is>
      </c>
    </row>
    <row r="13">
      <c r="A13" s="4" t="inlineStr">
        <is>
          <t>Expiration period</t>
        </is>
      </c>
      <c r="B13" s="4" t="inlineStr">
        <is>
          <t>10 years</t>
        </is>
      </c>
    </row>
    <row r="14">
      <c r="A14" s="4" t="inlineStr">
        <is>
          <t>2019 Equity Incentive Plan [Member] | Stock Options [Member]</t>
        </is>
      </c>
    </row>
    <row r="15">
      <c r="A15" s="3" t="inlineStr">
        <is>
          <t>Share-based Compensation Arrangement by Share-based Payment Award [Line Items]</t>
        </is>
      </c>
    </row>
    <row r="16">
      <c r="A16" s="4" t="inlineStr">
        <is>
          <t>Number of shares reserved under the Plan</t>
        </is>
      </c>
      <c r="C16" s="5" t="n">
        <v>40618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Warrants and Restricted Common Stock (Other Common Stock Purchase Warrant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warrants issued</t>
        </is>
      </c>
      <c r="B4" s="5" t="n">
        <v>1492487</v>
      </c>
    </row>
    <row r="5">
      <c r="A5" s="4" t="inlineStr">
        <is>
          <t>Number of warrants exercised</t>
        </is>
      </c>
      <c r="B5" s="5" t="n">
        <v>1492487</v>
      </c>
    </row>
    <row r="6">
      <c r="A6" s="4" t="inlineStr">
        <is>
          <t>Proceeds from common stock warrants</t>
        </is>
      </c>
      <c r="B6" s="6" t="n">
        <v>2.9</v>
      </c>
    </row>
    <row r="7">
      <c r="A7" s="4" t="inlineStr">
        <is>
          <t>Warrant [Member]</t>
        </is>
      </c>
    </row>
    <row r="8">
      <c r="A8" s="3" t="inlineStr">
        <is>
          <t>Share-based Compensation Arrangement by Share-based Payment Award [Line Items]</t>
        </is>
      </c>
    </row>
    <row r="9">
      <c r="A9" s="4" t="inlineStr">
        <is>
          <t>Warrants to purchase common stock</t>
        </is>
      </c>
      <c r="B9" s="5" t="n">
        <v>1908144</v>
      </c>
    </row>
    <row r="10">
      <c r="A10" s="4" t="inlineStr">
        <is>
          <t>Exercise price</t>
        </is>
      </c>
      <c r="B10" s="8" t="n">
        <v>1.94</v>
      </c>
    </row>
    <row r="11">
      <c r="A11" s="4" t="inlineStr">
        <is>
          <t>Number of warrants issued</t>
        </is>
      </c>
      <c r="B11" s="5" t="n">
        <v>1257235</v>
      </c>
    </row>
    <row r="12">
      <c r="A12" s="4" t="inlineStr">
        <is>
          <t>Number of warrants exercised</t>
        </is>
      </c>
      <c r="B12" s="5" t="n">
        <v>543686</v>
      </c>
    </row>
    <row r="13">
      <c r="A13" s="4" t="inlineStr">
        <is>
          <t>Nonqualified [Member]</t>
        </is>
      </c>
    </row>
    <row r="14">
      <c r="A14" s="3" t="inlineStr">
        <is>
          <t>Share-based Compensation Arrangement by Share-based Payment Award [Line Items]</t>
        </is>
      </c>
    </row>
    <row r="15">
      <c r="A15" s="4" t="inlineStr">
        <is>
          <t>Awards outstanding</t>
        </is>
      </c>
      <c r="B15" s="5" t="n">
        <v>2061770</v>
      </c>
      <c r="C15" s="5" t="n">
        <v>3574257</v>
      </c>
      <c r="D15" s="5" t="n">
        <v>16711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Warrants and Restricted Common Stock (Schedule of Stock-based Compensation)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t>
        </is>
      </c>
      <c r="B4" s="7" t="n">
        <v>3407</v>
      </c>
      <c r="C4" s="7" t="n">
        <v>745</v>
      </c>
    </row>
    <row r="5">
      <c r="A5" s="4" t="inlineStr">
        <is>
          <t>Restricted stock awards under Plan [Member]</t>
        </is>
      </c>
    </row>
    <row r="6">
      <c r="A6" s="3" t="inlineStr">
        <is>
          <t>Share-based Payment Arrangement, Expensed and Capitalized, Amount [Line Items]</t>
        </is>
      </c>
    </row>
    <row r="7">
      <c r="A7" s="4" t="inlineStr">
        <is>
          <t>Total stock-based compensation</t>
        </is>
      </c>
      <c r="B7" s="5" t="n">
        <v>3407</v>
      </c>
      <c r="C7" s="5" t="n">
        <v>687</v>
      </c>
    </row>
    <row r="8">
      <c r="A8" s="4" t="inlineStr">
        <is>
          <t>Stock option awards under Plan [Member]</t>
        </is>
      </c>
    </row>
    <row r="9">
      <c r="A9" s="3" t="inlineStr">
        <is>
          <t>Share-based Payment Arrangement, Expensed and Capitalized, Amount [Line Items]</t>
        </is>
      </c>
    </row>
    <row r="10">
      <c r="A10" s="4" t="inlineStr">
        <is>
          <t>Total stock-based compensation</t>
        </is>
      </c>
      <c r="B10" s="4" t="inlineStr">
        <is>
          <t xml:space="preserve"> </t>
        </is>
      </c>
      <c r="C10" s="7" t="n">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2667</v>
      </c>
      <c r="C4" s="7" t="n">
        <v>-20303</v>
      </c>
    </row>
    <row r="5">
      <c r="A5" s="3" t="inlineStr">
        <is>
          <t>Adjustments to reconcile net loss to net cash used in operating activities:</t>
        </is>
      </c>
    </row>
    <row r="6">
      <c r="A6" s="4" t="inlineStr">
        <is>
          <t>Stock-based compensation</t>
        </is>
      </c>
      <c r="B6" s="5" t="n">
        <v>3407</v>
      </c>
      <c r="C6" s="5" t="n">
        <v>745</v>
      </c>
    </row>
    <row r="7">
      <c r="A7" s="4" t="inlineStr">
        <is>
          <t>Depreciation and amortization</t>
        </is>
      </c>
      <c r="B7" s="5" t="n">
        <v>4494</v>
      </c>
      <c r="C7" s="5" t="n">
        <v>119</v>
      </c>
    </row>
    <row r="8">
      <c r="A8" s="4" t="inlineStr">
        <is>
          <t>Deferred income tax benefit</t>
        </is>
      </c>
      <c r="B8" s="4" t="inlineStr">
        <is>
          <t xml:space="preserve"> </t>
        </is>
      </c>
      <c r="C8" s="5" t="n">
        <v>-143</v>
      </c>
    </row>
    <row r="9">
      <c r="A9" s="4" t="inlineStr">
        <is>
          <t>Amortization of license fee revenue</t>
        </is>
      </c>
      <c r="B9" s="5" t="n">
        <v>-97</v>
      </c>
      <c r="C9" s="5" t="n">
        <v>-96</v>
      </c>
    </row>
    <row r="10">
      <c r="A10" s="4" t="inlineStr">
        <is>
          <t>Amortization of right of use assets</t>
        </is>
      </c>
      <c r="B10" s="5" t="n">
        <v>367</v>
      </c>
      <c r="C10" s="5" t="n">
        <v>2297</v>
      </c>
    </row>
    <row r="11">
      <c r="A11" s="4" t="inlineStr">
        <is>
          <t>Impairment of long-term investment</t>
        </is>
      </c>
      <c r="B11" s="5" t="n">
        <v>9413</v>
      </c>
      <c r="C11" s="4" t="inlineStr">
        <is>
          <t xml:space="preserve"> </t>
        </is>
      </c>
    </row>
    <row r="12">
      <c r="A12" s="4" t="inlineStr">
        <is>
          <t>Impairment of cryptocurrencies</t>
        </is>
      </c>
      <c r="B12" s="5" t="n">
        <v>989</v>
      </c>
      <c r="C12" s="5" t="n">
        <v>844</v>
      </c>
    </row>
    <row r="13">
      <c r="A13" s="4" t="inlineStr">
        <is>
          <t>Loss on issuance of convertible notes, common stock and warrants</t>
        </is>
      </c>
      <c r="B13" s="4" t="inlineStr">
        <is>
          <t xml:space="preserve"> </t>
        </is>
      </c>
      <c r="C13" s="5" t="n">
        <v>6155</v>
      </c>
    </row>
    <row r="14">
      <c r="A14" s="4" t="inlineStr">
        <is>
          <t>Change in fair value of convertible notes</t>
        </is>
      </c>
      <c r="B14" s="4" t="inlineStr">
        <is>
          <t xml:space="preserve"> </t>
        </is>
      </c>
      <c r="C14" s="5" t="n">
        <v>3896</v>
      </c>
    </row>
    <row r="15">
      <c r="A15" s="4" t="inlineStr">
        <is>
          <t>Change in fair value of warrant liability</t>
        </is>
      </c>
      <c r="B15" s="4" t="inlineStr">
        <is>
          <t xml:space="preserve"> </t>
        </is>
      </c>
      <c r="C15" s="5" t="n">
        <v>2869</v>
      </c>
    </row>
    <row r="16">
      <c r="A16" s="4" t="inlineStr">
        <is>
          <t>Gain on deconsolidation of Tess</t>
        </is>
      </c>
      <c r="B16" s="4" t="inlineStr">
        <is>
          <t xml:space="preserve"> </t>
        </is>
      </c>
      <c r="C16" s="5" t="n">
        <v>-1139</v>
      </c>
    </row>
    <row r="17">
      <c r="A17" s="4" t="inlineStr">
        <is>
          <t>Impairment of intangible rights acquired</t>
        </is>
      </c>
      <c r="B17" s="4" t="inlineStr">
        <is>
          <t xml:space="preserve"> </t>
        </is>
      </c>
      <c r="C17" s="5" t="n">
        <v>700</v>
      </c>
    </row>
    <row r="18">
      <c r="A18" s="4" t="inlineStr">
        <is>
          <t>Reversal of registration rights penalty</t>
        </is>
      </c>
      <c r="B18" s="5" t="n">
        <v>-1358</v>
      </c>
      <c r="C18" s="4" t="inlineStr">
        <is>
          <t xml:space="preserve"> </t>
        </is>
      </c>
    </row>
    <row r="19">
      <c r="A19" s="4" t="inlineStr">
        <is>
          <t>Gain on extinguishment of accounts payable, other liabilities and accrued interest</t>
        </is>
      </c>
      <c r="B19" s="4" t="inlineStr">
        <is>
          <t xml:space="preserve"> </t>
        </is>
      </c>
      <c r="C19" s="5" t="n">
        <v>-854</v>
      </c>
    </row>
    <row r="20">
      <c r="A20" s="4" t="inlineStr">
        <is>
          <t>Realized gain on sale/exchange of cryptocurrencies</t>
        </is>
      </c>
      <c r="B20" s="5" t="n">
        <v>-5184</v>
      </c>
      <c r="C20" s="5" t="n">
        <v>-665</v>
      </c>
    </row>
    <row r="21">
      <c r="A21" s="4" t="inlineStr">
        <is>
          <t>Gain on sale of equipment</t>
        </is>
      </c>
      <c r="B21" s="5" t="n">
        <v>-29</v>
      </c>
      <c r="C21" s="4" t="inlineStr">
        <is>
          <t xml:space="preserve"> </t>
        </is>
      </c>
    </row>
    <row r="22">
      <c r="A22" s="4" t="inlineStr">
        <is>
          <t>Accrued interest on Verady investment</t>
        </is>
      </c>
      <c r="B22" s="4" t="inlineStr">
        <is>
          <t xml:space="preserve"> </t>
        </is>
      </c>
      <c r="C22" s="5" t="n">
        <v>-20</v>
      </c>
    </row>
    <row r="23">
      <c r="A23" s="3" t="inlineStr">
        <is>
          <t>Changes in assets and liabilities:</t>
        </is>
      </c>
    </row>
    <row r="24">
      <c r="A24" s="4" t="inlineStr">
        <is>
          <t>Prepaid expenses and other current assets</t>
        </is>
      </c>
      <c r="B24" s="5" t="n">
        <v>795</v>
      </c>
      <c r="C24" s="5" t="n">
        <v>-101</v>
      </c>
    </row>
    <row r="25">
      <c r="A25" s="4" t="inlineStr">
        <is>
          <t>Cryptocurrencies - mining, net of mining pool operating fees</t>
        </is>
      </c>
      <c r="B25" s="5" t="n">
        <v>-11838</v>
      </c>
      <c r="C25" s="5" t="n">
        <v>-6606</v>
      </c>
    </row>
    <row r="26">
      <c r="A26" s="4" t="inlineStr">
        <is>
          <t>Accounts payable and accrued expenses</t>
        </is>
      </c>
      <c r="B26" s="5" t="n">
        <v>929</v>
      </c>
      <c r="C26" s="5" t="n">
        <v>-817</v>
      </c>
    </row>
    <row r="27">
      <c r="A27" s="4" t="inlineStr">
        <is>
          <t>Lease liability</t>
        </is>
      </c>
      <c r="B27" s="5" t="n">
        <v>-368</v>
      </c>
      <c r="C27" s="5" t="n">
        <v>-2296</v>
      </c>
    </row>
    <row r="28">
      <c r="A28" s="4" t="inlineStr">
        <is>
          <t>Net cash used in operating activities</t>
        </is>
      </c>
      <c r="B28" s="5" t="n">
        <v>-11147</v>
      </c>
      <c r="C28" s="5" t="n">
        <v>-15415</v>
      </c>
    </row>
    <row r="29">
      <c r="A29" s="3" t="inlineStr">
        <is>
          <t>Cash flows from investing activities</t>
        </is>
      </c>
    </row>
    <row r="30">
      <c r="A30" s="4" t="inlineStr">
        <is>
          <t>Proceeds from sale of cryptocurrencies</t>
        </is>
      </c>
      <c r="B30" s="5" t="n">
        <v>8298</v>
      </c>
      <c r="C30" s="5" t="n">
        <v>3196</v>
      </c>
    </row>
    <row r="31">
      <c r="A31" s="4" t="inlineStr">
        <is>
          <t>Proceeds from sale of equipment</t>
        </is>
      </c>
      <c r="B31" s="5" t="n">
        <v>146</v>
      </c>
      <c r="C31" s="4" t="inlineStr">
        <is>
          <t xml:space="preserve"> </t>
        </is>
      </c>
    </row>
    <row r="32">
      <c r="A32" s="4" t="inlineStr">
        <is>
          <t>Deposits on equipment</t>
        </is>
      </c>
      <c r="B32" s="5" t="n">
        <v>-33093</v>
      </c>
      <c r="C32" s="5" t="n">
        <v>-1449</v>
      </c>
    </row>
    <row r="33">
      <c r="A33" s="4" t="inlineStr">
        <is>
          <t>Purchases of property and equipment</t>
        </is>
      </c>
      <c r="B33" s="5" t="n">
        <v>-8139</v>
      </c>
      <c r="C33" s="5" t="n">
        <v>-4958</v>
      </c>
    </row>
    <row r="34">
      <c r="A34" s="4" t="inlineStr">
        <is>
          <t>Patent costs incurred</t>
        </is>
      </c>
      <c r="B34" s="5" t="n">
        <v>-44</v>
      </c>
      <c r="C34" s="5" t="n">
        <v>-38</v>
      </c>
    </row>
    <row r="35">
      <c r="A35" s="4" t="inlineStr">
        <is>
          <t>Net cash used in investing activities</t>
        </is>
      </c>
      <c r="B35" s="5" t="n">
        <v>-32832</v>
      </c>
      <c r="C35" s="5" t="n">
        <v>-3249</v>
      </c>
    </row>
    <row r="36">
      <c r="A36" s="3" t="inlineStr">
        <is>
          <t>Cash flows from financing activities</t>
        </is>
      </c>
    </row>
    <row r="37">
      <c r="A37" s="4" t="inlineStr">
        <is>
          <t>Proceeds from issuance of convertible notes</t>
        </is>
      </c>
      <c r="B37" s="4" t="inlineStr">
        <is>
          <t xml:space="preserve"> </t>
        </is>
      </c>
      <c r="C37" s="5" t="n">
        <v>3000</v>
      </c>
    </row>
    <row r="38">
      <c r="A38" s="4" t="inlineStr">
        <is>
          <t>Repayment of notes payable and other obligations</t>
        </is>
      </c>
      <c r="B38" s="4" t="inlineStr">
        <is>
          <t xml:space="preserve"> </t>
        </is>
      </c>
      <c r="C38" s="5" t="n">
        <v>-950</v>
      </c>
    </row>
    <row r="39">
      <c r="A39" s="4" t="inlineStr">
        <is>
          <t>Proceeds from the issuance of common stock / At-the-market offering</t>
        </is>
      </c>
      <c r="B39" s="5" t="n">
        <v>264727</v>
      </c>
      <c r="C39" s="5" t="n">
        <v>24825</v>
      </c>
    </row>
    <row r="40">
      <c r="A40" s="4" t="inlineStr">
        <is>
          <t>Offering costs for the issuance of common stock / At-the-market offering</t>
        </is>
      </c>
      <c r="B40" s="5" t="n">
        <v>-7255</v>
      </c>
      <c r="C40" s="5" t="n">
        <v>-996</v>
      </c>
    </row>
    <row r="41">
      <c r="A41" s="4" t="inlineStr">
        <is>
          <t>Proceeds from exercise of common stock warrants</t>
        </is>
      </c>
      <c r="B41" s="5" t="n">
        <v>2895</v>
      </c>
      <c r="C41" s="4" t="inlineStr">
        <is>
          <t xml:space="preserve"> </t>
        </is>
      </c>
    </row>
    <row r="42">
      <c r="A42" s="4" t="inlineStr">
        <is>
          <t>Repurchase of common shares to pay employee withholding taxes</t>
        </is>
      </c>
      <c r="B42" s="5" t="n">
        <v>-446</v>
      </c>
      <c r="C42" s="4" t="inlineStr">
        <is>
          <t xml:space="preserve"> </t>
        </is>
      </c>
    </row>
    <row r="43">
      <c r="A43" s="4" t="inlineStr">
        <is>
          <t>Net cash provided by financing activities</t>
        </is>
      </c>
      <c r="B43" s="5" t="n">
        <v>259921</v>
      </c>
      <c r="C43" s="5" t="n">
        <v>25879</v>
      </c>
    </row>
    <row r="44">
      <c r="A44" s="4" t="inlineStr">
        <is>
          <t>Net increase in cash and cash equivalents</t>
        </is>
      </c>
      <c r="B44" s="5" t="n">
        <v>215942</v>
      </c>
      <c r="C44" s="5" t="n">
        <v>7215</v>
      </c>
    </row>
    <row r="45">
      <c r="A45" s="4" t="inlineStr">
        <is>
          <t>Cash and cash equivalents at beginning of year</t>
        </is>
      </c>
      <c r="B45" s="5" t="n">
        <v>7440</v>
      </c>
      <c r="C45" s="5" t="n">
        <v>225</v>
      </c>
    </row>
    <row r="46">
      <c r="A46" s="4" t="inlineStr">
        <is>
          <t>Cash and cash equivalents at end of year</t>
        </is>
      </c>
      <c r="B46" s="5" t="n">
        <v>223382</v>
      </c>
      <c r="C46" s="5" t="n">
        <v>7440</v>
      </c>
    </row>
    <row r="47">
      <c r="A47" s="3" t="inlineStr">
        <is>
          <t>Supplemental disclosure of cash flow information:</t>
        </is>
      </c>
    </row>
    <row r="48">
      <c r="A48" s="4" t="inlineStr">
        <is>
          <t>Cash paid for interest</t>
        </is>
      </c>
      <c r="B48" s="4" t="inlineStr">
        <is>
          <t xml:space="preserve"> </t>
        </is>
      </c>
      <c r="C48" s="4" t="inlineStr">
        <is>
          <t xml:space="preserve"> </t>
        </is>
      </c>
    </row>
    <row r="49">
      <c r="A49" s="4" t="inlineStr">
        <is>
          <t>Cash paid for taxes</t>
        </is>
      </c>
      <c r="B49" s="4" t="inlineStr">
        <is>
          <t xml:space="preserve"> </t>
        </is>
      </c>
      <c r="C49" s="4" t="inlineStr">
        <is>
          <t xml:space="preserve"> </t>
        </is>
      </c>
    </row>
    <row r="50">
      <c r="A50" s="3" t="inlineStr">
        <is>
          <t>Supplemental disclosure of noncash investing and financing activities:</t>
        </is>
      </c>
    </row>
    <row r="51">
      <c r="A51" s="4" t="inlineStr">
        <is>
          <t>Issuance of common stock to settle previously accrued executive compensation</t>
        </is>
      </c>
      <c r="B51" s="5" t="n">
        <v>175</v>
      </c>
      <c r="C51" s="4" t="inlineStr">
        <is>
          <t xml:space="preserve"> </t>
        </is>
      </c>
    </row>
    <row r="52">
      <c r="A52" s="4" t="inlineStr">
        <is>
          <t>Cryptocurrencies received from sale of equipment</t>
        </is>
      </c>
      <c r="B52" s="5" t="n">
        <v>52</v>
      </c>
      <c r="C52" s="4" t="inlineStr">
        <is>
          <t xml:space="preserve"> </t>
        </is>
      </c>
    </row>
    <row r="53">
      <c r="A53" s="4" t="inlineStr">
        <is>
          <t>Reclassification of deposits for miners</t>
        </is>
      </c>
      <c r="B53" s="5" t="n">
        <v>1449</v>
      </c>
      <c r="C53" s="4" t="inlineStr">
        <is>
          <t xml:space="preserve"> </t>
        </is>
      </c>
    </row>
    <row r="54">
      <c r="A54" s="4" t="inlineStr">
        <is>
          <t>Conversion of notes payable to common stock</t>
        </is>
      </c>
      <c r="B54" s="4" t="inlineStr">
        <is>
          <t xml:space="preserve"> </t>
        </is>
      </c>
      <c r="C54" s="5" t="n">
        <v>10226</v>
      </c>
    </row>
    <row r="55">
      <c r="A55" s="4" t="inlineStr">
        <is>
          <t>Reclassification of warrant liability to equity</t>
        </is>
      </c>
      <c r="B55" s="4" t="inlineStr">
        <is>
          <t xml:space="preserve"> </t>
        </is>
      </c>
      <c r="C55" s="5" t="n">
        <v>5439</v>
      </c>
    </row>
    <row r="56">
      <c r="A56" s="4" t="inlineStr">
        <is>
          <t>Conversion of preferred stock to common stock</t>
        </is>
      </c>
      <c r="B56" s="4" t="inlineStr">
        <is>
          <t xml:space="preserve"> </t>
        </is>
      </c>
      <c r="C56" s="5" t="n">
        <v>47</v>
      </c>
    </row>
    <row r="57">
      <c r="A57" s="4" t="inlineStr">
        <is>
          <t>Common stock issued in connection with conversion of notes payable</t>
        </is>
      </c>
      <c r="B57" s="4" t="inlineStr">
        <is>
          <t xml:space="preserve"> </t>
        </is>
      </c>
      <c r="C57" s="5" t="n">
        <v>255</v>
      </c>
    </row>
    <row r="58">
      <c r="A58" s="4" t="inlineStr">
        <is>
          <t>Cryptocurrencies used to purchase miners</t>
        </is>
      </c>
      <c r="B58" s="4" t="inlineStr">
        <is>
          <t xml:space="preserve"> </t>
        </is>
      </c>
      <c r="C58" s="7" t="n">
        <v>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Warrants and Restricted Common Stock (Schedule of Restricted Stock Activity) (Details) - Restricted Stock [Member] - $ / shares</t>
        </is>
      </c>
      <c r="B1" s="2" t="inlineStr">
        <is>
          <t>12 Months Ended</t>
        </is>
      </c>
    </row>
    <row r="2">
      <c r="B2" s="2" t="inlineStr">
        <is>
          <t>Dec. 31, 2020</t>
        </is>
      </c>
      <c r="C2" s="2" t="inlineStr">
        <is>
          <t>Dec. 31, 2019</t>
        </is>
      </c>
    </row>
    <row r="3">
      <c r="A3" s="3" t="inlineStr">
        <is>
          <t>Number of Shares</t>
        </is>
      </c>
    </row>
    <row r="4">
      <c r="A4" s="4" t="inlineStr">
        <is>
          <t>Beginning balance</t>
        </is>
      </c>
      <c r="B4" s="5" t="n">
        <v>1524499</v>
      </c>
      <c r="C4" s="5" t="n">
        <v>95939</v>
      </c>
    </row>
    <row r="5">
      <c r="A5" s="4" t="inlineStr">
        <is>
          <t>Vested</t>
        </is>
      </c>
      <c r="B5" s="5" t="n">
        <v>-2435553</v>
      </c>
      <c r="C5" s="5" t="n">
        <v>-58772</v>
      </c>
    </row>
    <row r="6">
      <c r="A6" s="4" t="inlineStr">
        <is>
          <t>Granted</t>
        </is>
      </c>
      <c r="B6" s="5" t="n">
        <v>1544359</v>
      </c>
      <c r="C6" s="5" t="n">
        <v>1542332</v>
      </c>
    </row>
    <row r="7">
      <c r="A7" s="4" t="inlineStr">
        <is>
          <t>Forfeited</t>
        </is>
      </c>
      <c r="C7" s="5" t="n">
        <v>-55000</v>
      </c>
    </row>
    <row r="8">
      <c r="A8" s="4" t="inlineStr">
        <is>
          <t>Ending balance</t>
        </is>
      </c>
      <c r="B8" s="5" t="n">
        <v>633305</v>
      </c>
      <c r="C8" s="5" t="n">
        <v>1524499</v>
      </c>
    </row>
    <row r="9">
      <c r="A9" s="3" t="inlineStr">
        <is>
          <t>Weighted Average Grant Date Fair value</t>
        </is>
      </c>
    </row>
    <row r="10">
      <c r="A10" s="4" t="inlineStr">
        <is>
          <t>Beginning balance</t>
        </is>
      </c>
      <c r="B10" s="8" t="n">
        <v>1.37</v>
      </c>
      <c r="C10" s="8" t="n">
        <v>12.49</v>
      </c>
    </row>
    <row r="11">
      <c r="A11" s="4" t="inlineStr">
        <is>
          <t>Vested</t>
        </is>
      </c>
      <c r="B11" s="10" t="n">
        <v>1.34</v>
      </c>
      <c r="C11" s="10" t="n">
        <v>7.66</v>
      </c>
    </row>
    <row r="12">
      <c r="A12" s="4" t="inlineStr">
        <is>
          <t>Granted</t>
        </is>
      </c>
      <c r="B12" s="10" t="n">
        <v>1.27</v>
      </c>
      <c r="C12" s="10" t="n">
        <v>1.41</v>
      </c>
    </row>
    <row r="13">
      <c r="A13" s="4" t="inlineStr">
        <is>
          <t>Forfeited</t>
        </is>
      </c>
      <c r="C13" s="10" t="n">
        <v>14.95</v>
      </c>
    </row>
    <row r="14">
      <c r="A14" s="4" t="inlineStr">
        <is>
          <t>Ending balance</t>
        </is>
      </c>
      <c r="B14" s="8" t="n">
        <v>1.27</v>
      </c>
      <c r="C14" s="8" t="n">
        <v>1.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Options, Warrants and Restricted Common Stock (Schedule of Award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Stock Incentive Plan [Member]</t>
        </is>
      </c>
    </row>
    <row r="4">
      <c r="A4" s="3" t="inlineStr">
        <is>
          <t>Shares Underlying Options/Warrants</t>
        </is>
      </c>
    </row>
    <row r="5">
      <c r="A5" s="4" t="inlineStr">
        <is>
          <t>Outstanding, beginning</t>
        </is>
      </c>
      <c r="B5" s="5" t="n">
        <v>12000</v>
      </c>
      <c r="C5" s="5" t="n">
        <v>62000</v>
      </c>
    </row>
    <row r="6">
      <c r="A6" s="4" t="inlineStr">
        <is>
          <t>Granted</t>
        </is>
      </c>
      <c r="C6" s="4" t="inlineStr">
        <is>
          <t xml:space="preserve"> </t>
        </is>
      </c>
    </row>
    <row r="7">
      <c r="A7" s="4" t="inlineStr">
        <is>
          <t>Exercised</t>
        </is>
      </c>
      <c r="C7" s="4" t="inlineStr">
        <is>
          <t xml:space="preserve"> </t>
        </is>
      </c>
    </row>
    <row r="8">
      <c r="A8" s="4" t="inlineStr">
        <is>
          <t>Forfeited</t>
        </is>
      </c>
      <c r="C8" s="5" t="n">
        <v>-50000</v>
      </c>
    </row>
    <row r="9">
      <c r="A9" s="4" t="inlineStr">
        <is>
          <t>Outstanding and Exercisable, ending</t>
        </is>
      </c>
      <c r="C9" s="5" t="n">
        <v>12000</v>
      </c>
      <c r="D9" s="5" t="n">
        <v>62000</v>
      </c>
    </row>
    <row r="10">
      <c r="A10" s="4" t="inlineStr">
        <is>
          <t>Exercisable at December 31, 2020</t>
        </is>
      </c>
      <c r="B10" s="5" t="n">
        <v>12000</v>
      </c>
    </row>
    <row r="11">
      <c r="A11" s="3" t="inlineStr">
        <is>
          <t>Weighted Average Exercise Price</t>
        </is>
      </c>
    </row>
    <row r="12">
      <c r="A12" s="4" t="inlineStr">
        <is>
          <t>Outstanding, beginning</t>
        </is>
      </c>
      <c r="B12" s="8" t="n">
        <v>4.09</v>
      </c>
      <c r="C12" s="8" t="n">
        <v>15.71</v>
      </c>
    </row>
    <row r="13">
      <c r="A13" s="4" t="inlineStr">
        <is>
          <t>Granted</t>
        </is>
      </c>
      <c r="C13" s="4" t="inlineStr">
        <is>
          <t xml:space="preserve"> </t>
        </is>
      </c>
    </row>
    <row r="14">
      <c r="A14" s="4" t="inlineStr">
        <is>
          <t>Exercised</t>
        </is>
      </c>
      <c r="C14" s="4" t="inlineStr">
        <is>
          <t xml:space="preserve"> </t>
        </is>
      </c>
    </row>
    <row r="15">
      <c r="A15" s="4" t="inlineStr">
        <is>
          <t>Forfeited</t>
        </is>
      </c>
      <c r="C15" s="10" t="n">
        <v>18.5</v>
      </c>
    </row>
    <row r="16">
      <c r="A16" s="4" t="inlineStr">
        <is>
          <t>Outstanding and Exercisable, ending</t>
        </is>
      </c>
      <c r="C16" s="8" t="n">
        <v>4.09</v>
      </c>
      <c r="D16" s="8" t="n">
        <v>15.71</v>
      </c>
    </row>
    <row r="17">
      <c r="A17" s="4" t="inlineStr">
        <is>
          <t>Exercisable at December 31, 2020</t>
        </is>
      </c>
      <c r="B17" s="8" t="n">
        <v>4.09</v>
      </c>
    </row>
    <row r="18">
      <c r="A18" s="3" t="inlineStr">
        <is>
          <t>Weighted Average Remaining Contractual Term</t>
        </is>
      </c>
    </row>
    <row r="19">
      <c r="A19" s="4" t="inlineStr">
        <is>
          <t>Outstanding and Exercisable</t>
        </is>
      </c>
      <c r="C19" s="4" t="inlineStr">
        <is>
          <t>3 years 8 months 12 days</t>
        </is>
      </c>
      <c r="D19" s="4" t="inlineStr">
        <is>
          <t>9 years 2 months 12 days</t>
        </is>
      </c>
    </row>
    <row r="20">
      <c r="A20" s="4" t="inlineStr">
        <is>
          <t>Exercisable at December 31, 2020</t>
        </is>
      </c>
      <c r="B20" s="4" t="inlineStr">
        <is>
          <t>2 years 8 months 12 days</t>
        </is>
      </c>
    </row>
    <row r="21">
      <c r="A21" s="3" t="inlineStr">
        <is>
          <t>Aggregate Intrinsic Value</t>
        </is>
      </c>
    </row>
    <row r="22">
      <c r="A22" s="4" t="inlineStr">
        <is>
          <t>Outstanding and Exercisable</t>
        </is>
      </c>
      <c r="B22" s="7" t="n">
        <v>155</v>
      </c>
      <c r="C22" s="4" t="inlineStr">
        <is>
          <t xml:space="preserve"> </t>
        </is>
      </c>
    </row>
    <row r="23">
      <c r="A23" s="4" t="inlineStr">
        <is>
          <t>Nonqualified [Member]</t>
        </is>
      </c>
    </row>
    <row r="24">
      <c r="A24" s="3" t="inlineStr">
        <is>
          <t>Shares Underlying Options/Warrants</t>
        </is>
      </c>
    </row>
    <row r="25">
      <c r="A25" s="4" t="inlineStr">
        <is>
          <t>Outstanding, beginning</t>
        </is>
      </c>
      <c r="B25" s="5" t="n">
        <v>3574257</v>
      </c>
      <c r="C25" s="5" t="n">
        <v>1671113</v>
      </c>
    </row>
    <row r="26">
      <c r="A26" s="4" t="inlineStr">
        <is>
          <t>Granted</t>
        </is>
      </c>
      <c r="C26" s="5" t="n">
        <v>1908144</v>
      </c>
    </row>
    <row r="27">
      <c r="A27" s="4" t="inlineStr">
        <is>
          <t>Exercised</t>
        </is>
      </c>
      <c r="B27" s="5" t="n">
        <v>-1492487</v>
      </c>
    </row>
    <row r="28">
      <c r="A28" s="4" t="inlineStr">
        <is>
          <t>Forfeited</t>
        </is>
      </c>
      <c r="B28" s="5" t="n">
        <v>-20000</v>
      </c>
      <c r="C28" s="5" t="n">
        <v>-5000</v>
      </c>
    </row>
    <row r="29">
      <c r="A29" s="4" t="inlineStr">
        <is>
          <t>Outstanding and Exercisable, ending</t>
        </is>
      </c>
      <c r="B29" s="5" t="n">
        <v>2061770</v>
      </c>
      <c r="C29" s="5" t="n">
        <v>3574257</v>
      </c>
      <c r="D29" s="5" t="n">
        <v>1671113</v>
      </c>
    </row>
    <row r="30">
      <c r="A30" s="3" t="inlineStr">
        <is>
          <t>Weighted Average Exercise Price</t>
        </is>
      </c>
    </row>
    <row r="31">
      <c r="A31" s="4" t="inlineStr">
        <is>
          <t>Outstanding, beginning</t>
        </is>
      </c>
      <c r="B31" s="8" t="n">
        <v>19.48</v>
      </c>
      <c r="C31" s="8" t="n">
        <v>39.47</v>
      </c>
    </row>
    <row r="32">
      <c r="A32" s="4" t="inlineStr">
        <is>
          <t>Granted</t>
        </is>
      </c>
      <c r="C32" s="10" t="n">
        <v>1.94</v>
      </c>
    </row>
    <row r="33">
      <c r="A33" s="4" t="inlineStr">
        <is>
          <t>Exercised</t>
        </is>
      </c>
      <c r="B33" s="10" t="n">
        <v>1.94</v>
      </c>
    </row>
    <row r="34">
      <c r="A34" s="4" t="inlineStr">
        <is>
          <t>Forfeited</t>
        </is>
      </c>
      <c r="B34" s="10" t="n">
        <v>3.5</v>
      </c>
      <c r="C34" s="10" t="n">
        <v>7.9</v>
      </c>
    </row>
    <row r="35">
      <c r="A35" s="4" t="inlineStr">
        <is>
          <t>Outstanding and Exercisable, ending</t>
        </is>
      </c>
      <c r="B35" s="8" t="n">
        <v>32.33</v>
      </c>
      <c r="C35" s="8" t="n">
        <v>19.48</v>
      </c>
      <c r="D35" s="8" t="n">
        <v>39.47</v>
      </c>
    </row>
    <row r="36">
      <c r="A36" s="3" t="inlineStr">
        <is>
          <t>Weighted Average Remaining Contractual Term</t>
        </is>
      </c>
    </row>
    <row r="37">
      <c r="A37" s="4" t="inlineStr">
        <is>
          <t>Outstanding and Exercisable</t>
        </is>
      </c>
      <c r="B37" s="4" t="inlineStr">
        <is>
          <t>1 year 1 month 6 days</t>
        </is>
      </c>
      <c r="C37" s="4" t="inlineStr">
        <is>
          <t>2 years 10 months 24 days</t>
        </is>
      </c>
      <c r="D37" s="4" t="inlineStr">
        <is>
          <t>2 years</t>
        </is>
      </c>
    </row>
    <row r="38">
      <c r="A38" s="4" t="inlineStr">
        <is>
          <t>Issued</t>
        </is>
      </c>
      <c r="C38" s="4" t="inlineStr">
        <is>
          <t>5 years 2 months 12 days</t>
        </is>
      </c>
    </row>
    <row r="39">
      <c r="A39" s="3" t="inlineStr">
        <is>
          <t>Aggregate Intrinsic Value</t>
        </is>
      </c>
    </row>
    <row r="40">
      <c r="A40" s="4" t="inlineStr">
        <is>
          <t>Outstanding and Exercisable</t>
        </is>
      </c>
      <c r="B40" s="7" t="n">
        <v>6256</v>
      </c>
      <c r="C4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nimal Health License Agreements (Narrative) (Details) - USD ($) $ in Thousands</t>
        </is>
      </c>
      <c r="B1" s="2" t="inlineStr">
        <is>
          <t>1 Months Ended</t>
        </is>
      </c>
      <c r="C1" s="2" t="inlineStr">
        <is>
          <t>12 Months Ended</t>
        </is>
      </c>
    </row>
    <row r="2">
      <c r="B2" s="2" t="inlineStr">
        <is>
          <t>Jul. 31, 2012</t>
        </is>
      </c>
      <c r="C2" s="2" t="inlineStr">
        <is>
          <t>Dec. 31, 2020</t>
        </is>
      </c>
      <c r="D2" s="2" t="inlineStr">
        <is>
          <t>Dec. 31, 2019</t>
        </is>
      </c>
    </row>
    <row r="3">
      <c r="A3" s="3" t="inlineStr">
        <is>
          <t>Animal Health License Agreements [Abstract]</t>
        </is>
      </c>
    </row>
    <row r="4">
      <c r="A4" s="4" t="inlineStr">
        <is>
          <t>Deferred revenue</t>
        </is>
      </c>
      <c r="C4" s="7" t="n">
        <v>97</v>
      </c>
      <c r="D4" s="7" t="n">
        <v>97</v>
      </c>
    </row>
    <row r="5">
      <c r="A5" s="4" t="inlineStr">
        <is>
          <t>Deferred revenue, noncurrent</t>
        </is>
      </c>
      <c r="C5" s="5" t="n">
        <v>679</v>
      </c>
      <c r="D5" s="5" t="n">
        <v>776</v>
      </c>
    </row>
    <row r="6">
      <c r="A6" s="4" t="inlineStr">
        <is>
          <t>Recognition of license fee revenue</t>
        </is>
      </c>
      <c r="B6" s="7" t="n">
        <v>1600</v>
      </c>
      <c r="C6" s="7" t="n">
        <v>100</v>
      </c>
      <c r="D6" s="7" t="n">
        <v>1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Income taxes (Narrative) (Details) $ in Millions</t>
        </is>
      </c>
      <c r="B1" s="2" t="inlineStr">
        <is>
          <t>12 Months Ended</t>
        </is>
      </c>
    </row>
    <row r="2">
      <c r="B2" s="2" t="inlineStr">
        <is>
          <t>Dec. 31, 2020USD ($)</t>
        </is>
      </c>
    </row>
    <row r="3">
      <c r="A3" s="3" t="inlineStr">
        <is>
          <t>Operating Loss Carryforwards [Line Items]</t>
        </is>
      </c>
    </row>
    <row r="4">
      <c r="A4" s="4" t="inlineStr">
        <is>
          <t>Net operating loss carry forwards</t>
        </is>
      </c>
      <c r="B4" s="6" t="n">
        <v>210.6</v>
      </c>
    </row>
    <row r="5">
      <c r="A5" s="4" t="inlineStr">
        <is>
          <t>Increase (decrease) in deferred tax asset valuation allowance</t>
        </is>
      </c>
      <c r="B5" s="9" t="n">
        <v>9.699999999999999</v>
      </c>
    </row>
    <row r="6">
      <c r="A6" s="4" t="inlineStr">
        <is>
          <t>Federal [Member]</t>
        </is>
      </c>
    </row>
    <row r="7">
      <c r="A7" s="3" t="inlineStr">
        <is>
          <t>Operating Loss Carryforwards [Line Items]</t>
        </is>
      </c>
    </row>
    <row r="8">
      <c r="A8" s="4" t="inlineStr">
        <is>
          <t>Net operating loss carry forwards</t>
        </is>
      </c>
      <c r="B8" s="6" t="n">
        <v>110.3</v>
      </c>
    </row>
    <row r="9">
      <c r="A9" s="4" t="inlineStr">
        <is>
          <t>Maximum [Member] | Federal [Member]</t>
        </is>
      </c>
    </row>
    <row r="10">
      <c r="A10" s="3" t="inlineStr">
        <is>
          <t>Operating Loss Carryforwards [Line Items]</t>
        </is>
      </c>
    </row>
    <row r="11">
      <c r="A11" s="4" t="inlineStr">
        <is>
          <t>Net operating loss carry forwards, expiration date</t>
        </is>
      </c>
      <c r="B11" s="4" t="inlineStr">
        <is>
          <t>Dec. 31,
		203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Loss From Continuing Operations by Domestic and Foreign Jurisdic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12667</v>
      </c>
      <c r="C4" s="7" t="n">
        <v>-20446</v>
      </c>
    </row>
    <row r="5">
      <c r="A5" s="4" t="inlineStr">
        <is>
          <t>Foreign</t>
        </is>
      </c>
      <c r="B5" s="4" t="inlineStr">
        <is>
          <t xml:space="preserve"> </t>
        </is>
      </c>
      <c r="C5" s="4" t="inlineStr">
        <is>
          <t xml:space="preserve"> </t>
        </is>
      </c>
    </row>
    <row r="6">
      <c r="A6" s="4" t="inlineStr">
        <is>
          <t>Loss from continuing operations before income taxes</t>
        </is>
      </c>
      <c r="B6" s="7" t="n">
        <v>12667</v>
      </c>
      <c r="C6" s="7" t="n">
        <v>-204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benefit</t>
        </is>
      </c>
      <c r="B7" s="4" t="inlineStr">
        <is>
          <t xml:space="preserve"> </t>
        </is>
      </c>
      <c r="C7" s="4" t="inlineStr">
        <is>
          <t xml:space="preserve"> </t>
        </is>
      </c>
    </row>
    <row r="8">
      <c r="A8" s="3" t="inlineStr">
        <is>
          <t>Deferred:</t>
        </is>
      </c>
    </row>
    <row r="9">
      <c r="A9" s="4" t="inlineStr">
        <is>
          <t>US Federal</t>
        </is>
      </c>
      <c r="B9" s="4" t="inlineStr">
        <is>
          <t xml:space="preserve"> </t>
        </is>
      </c>
      <c r="C9" s="5" t="n">
        <v>117</v>
      </c>
    </row>
    <row r="10">
      <c r="A10" s="4" t="inlineStr">
        <is>
          <t>US State</t>
        </is>
      </c>
      <c r="B10" s="4" t="inlineStr">
        <is>
          <t xml:space="preserve"> </t>
        </is>
      </c>
      <c r="C10" s="5" t="n">
        <v>26</v>
      </c>
    </row>
    <row r="11">
      <c r="A11" s="4" t="inlineStr">
        <is>
          <t>Foreign</t>
        </is>
      </c>
      <c r="B11" s="4" t="inlineStr">
        <is>
          <t xml:space="preserve"> </t>
        </is>
      </c>
      <c r="C11" s="4" t="inlineStr">
        <is>
          <t xml:space="preserve"> </t>
        </is>
      </c>
    </row>
    <row r="12">
      <c r="A12" s="4" t="inlineStr">
        <is>
          <t>Total deferred benefit</t>
        </is>
      </c>
      <c r="B12" s="4" t="inlineStr">
        <is>
          <t xml:space="preserve"> </t>
        </is>
      </c>
      <c r="C12" s="5" t="n">
        <v>143</v>
      </c>
    </row>
    <row r="13">
      <c r="A13" s="4" t="inlineStr">
        <is>
          <t>Total benefit for income taxes</t>
        </is>
      </c>
      <c r="B13" s="4" t="inlineStr">
        <is>
          <t xml:space="preserve"> </t>
        </is>
      </c>
      <c r="C13" s="7" t="n">
        <v>1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Dec. 31, 2020</t>
        </is>
      </c>
      <c r="C1" s="2" t="inlineStr">
        <is>
          <t>Dec. 31, 2019</t>
        </is>
      </c>
      <c r="D1" s="2" t="inlineStr">
        <is>
          <t>Dec. 31, 2018</t>
        </is>
      </c>
    </row>
    <row r="2">
      <c r="A2" s="3" t="inlineStr">
        <is>
          <t>Deferred income tax assets:</t>
        </is>
      </c>
    </row>
    <row r="3">
      <c r="A3" s="4" t="inlineStr">
        <is>
          <t>Net operating loss carryforwards</t>
        </is>
      </c>
      <c r="B3" s="7" t="n">
        <v>51938</v>
      </c>
      <c r="C3" s="7" t="n">
        <v>43436</v>
      </c>
    </row>
    <row r="4">
      <c r="A4" s="4" t="inlineStr">
        <is>
          <t>Research and development credit carryforwards</t>
        </is>
      </c>
      <c r="B4" s="5" t="n">
        <v>1063</v>
      </c>
      <c r="C4" s="5" t="n">
        <v>989</v>
      </c>
    </row>
    <row r="5">
      <c r="A5" s="4" t="inlineStr">
        <is>
          <t>Stock option expense</t>
        </is>
      </c>
      <c r="B5" s="5" t="n">
        <v>1253</v>
      </c>
      <c r="C5" s="5" t="n">
        <v>1095</v>
      </c>
    </row>
    <row r="6">
      <c r="A6" s="4" t="inlineStr">
        <is>
          <t>Impairment of mining related assets and other</t>
        </is>
      </c>
      <c r="B6" s="5" t="n">
        <v>803</v>
      </c>
      <c r="C6" s="5" t="n">
        <v>-146</v>
      </c>
    </row>
    <row r="7">
      <c r="A7" s="4" t="inlineStr">
        <is>
          <t>Total deferred tax assets</t>
        </is>
      </c>
      <c r="B7" s="5" t="n">
        <v>55057</v>
      </c>
      <c r="C7" s="5" t="n">
        <v>45374</v>
      </c>
    </row>
    <row r="8">
      <c r="A8" s="4" t="inlineStr">
        <is>
          <t>Valuation allowance</t>
        </is>
      </c>
      <c r="B8" s="5" t="n">
        <v>-55057</v>
      </c>
      <c r="C8" s="5" t="n">
        <v>-45374</v>
      </c>
    </row>
    <row r="9">
      <c r="A9" s="4" t="inlineStr">
        <is>
          <t>Net deferred tax assets</t>
        </is>
      </c>
      <c r="B9" s="4" t="inlineStr">
        <is>
          <t xml:space="preserve"> </t>
        </is>
      </c>
      <c r="C9" s="4" t="inlineStr">
        <is>
          <t xml:space="preserve"> </t>
        </is>
      </c>
    </row>
    <row r="10">
      <c r="A10" s="3" t="inlineStr">
        <is>
          <t>Deferred income tax liabilities:</t>
        </is>
      </c>
    </row>
    <row r="11">
      <c r="A11" s="4" t="inlineStr">
        <is>
          <t>Net deferred tax liabilities</t>
        </is>
      </c>
      <c r="D11" s="7" t="n">
        <v>-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expense (benefit)</t>
        </is>
      </c>
      <c r="B4" s="7" t="n">
        <v>-2660</v>
      </c>
      <c r="C4" s="7" t="n">
        <v>-4293</v>
      </c>
    </row>
    <row r="5">
      <c r="A5" s="4" t="inlineStr">
        <is>
          <t>State taxes, net of federal tax expense (benefit)</t>
        </is>
      </c>
      <c r="B5" s="5" t="n">
        <v>-471</v>
      </c>
      <c r="C5" s="5" t="n">
        <v>-664</v>
      </c>
    </row>
    <row r="6">
      <c r="A6" s="4" t="inlineStr">
        <is>
          <t>Stock compensation</t>
        </is>
      </c>
      <c r="B6" s="5" t="n">
        <v>-45</v>
      </c>
      <c r="C6" s="5" t="n">
        <v>1142</v>
      </c>
    </row>
    <row r="7">
      <c r="A7" s="4" t="inlineStr">
        <is>
          <t>Tax return to provision true-up</t>
        </is>
      </c>
      <c r="B7" s="5" t="n">
        <v>-8737</v>
      </c>
      <c r="C7" s="4" t="inlineStr">
        <is>
          <t xml:space="preserve"> </t>
        </is>
      </c>
    </row>
    <row r="8">
      <c r="A8" s="4" t="inlineStr">
        <is>
          <t>State tax rate change</t>
        </is>
      </c>
      <c r="B8" s="5" t="n">
        <v>2231</v>
      </c>
      <c r="C8" s="4" t="inlineStr">
        <is>
          <t xml:space="preserve"> </t>
        </is>
      </c>
    </row>
    <row r="9">
      <c r="A9" s="4" t="inlineStr">
        <is>
          <t>Other</t>
        </is>
      </c>
      <c r="B9" s="4" t="inlineStr">
        <is>
          <t xml:space="preserve"> </t>
        </is>
      </c>
      <c r="C9" s="5" t="n">
        <v>195</v>
      </c>
    </row>
    <row r="10">
      <c r="A10" s="4" t="inlineStr">
        <is>
          <t>Change in valuation allowance</t>
        </is>
      </c>
      <c r="B10" s="5" t="n">
        <v>9682</v>
      </c>
      <c r="C10" s="5" t="n">
        <v>3477</v>
      </c>
    </row>
    <row r="11">
      <c r="A11" s="4" t="inlineStr">
        <is>
          <t>Income taxes benefit</t>
        </is>
      </c>
      <c r="B11" s="4" t="inlineStr">
        <is>
          <t xml:space="preserve"> </t>
        </is>
      </c>
      <c r="C11" s="7" t="n">
        <v>-1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7" customWidth="1" min="5" max="5"/>
    <col width="21" customWidth="1" min="6" max="6"/>
    <col width="21" customWidth="1" min="7" max="7"/>
    <col width="17" customWidth="1" min="8" max="8"/>
  </cols>
  <sheetData>
    <row r="1">
      <c r="A1" s="1" t="inlineStr">
        <is>
          <t>Commitments and Contingencies (Narrative) (Details)</t>
        </is>
      </c>
      <c r="B1" s="2" t="inlineStr">
        <is>
          <t>Apr. 09, 2018ft²</t>
        </is>
      </c>
      <c r="C1" s="2" t="inlineStr">
        <is>
          <t>Dec. 31, 2020USD ($)</t>
        </is>
      </c>
      <c r="D1" s="2" t="inlineStr">
        <is>
          <t>Dec. 31, 2019USD ($)</t>
        </is>
      </c>
      <c r="E1" s="2" t="inlineStr">
        <is>
          <t>Dec. 31, 2017USD ($)shares</t>
        </is>
      </c>
      <c r="F1" s="2" t="inlineStr">
        <is>
          <t>Jun. 30, 2020USD ($)</t>
        </is>
      </c>
      <c r="G1" s="2" t="inlineStr">
        <is>
          <t>Dec. 31, 2018USD ($)</t>
        </is>
      </c>
      <c r="H1" s="2" t="inlineStr">
        <is>
          <t>Feb. 27, 2018ft²</t>
        </is>
      </c>
    </row>
    <row r="2">
      <c r="A2" s="3" t="inlineStr">
        <is>
          <t>Operating Leased Assets [Line Items]</t>
        </is>
      </c>
    </row>
    <row r="3">
      <c r="A3" s="4" t="inlineStr">
        <is>
          <t>Proceeds from sale of common stock</t>
        </is>
      </c>
      <c r="C3" s="7" t="n">
        <v>257472000</v>
      </c>
      <c r="D3" s="7" t="n">
        <v>23829000</v>
      </c>
    </row>
    <row r="4">
      <c r="A4" s="4" t="inlineStr">
        <is>
          <t>Contingent liability</t>
        </is>
      </c>
      <c r="G4" s="7" t="n">
        <v>1358000</v>
      </c>
    </row>
    <row r="5">
      <c r="A5" s="4" t="inlineStr">
        <is>
          <t>December 2017 Private Placement [Member]</t>
        </is>
      </c>
    </row>
    <row r="6">
      <c r="A6" s="3" t="inlineStr">
        <is>
          <t>Operating Leased Assets [Line Items]</t>
        </is>
      </c>
    </row>
    <row r="7">
      <c r="A7" s="4" t="inlineStr">
        <is>
          <t>Proceeds from sale of common stock</t>
        </is>
      </c>
      <c r="E7" s="7" t="n">
        <v>37000000</v>
      </c>
    </row>
    <row r="8">
      <c r="A8" s="4" t="inlineStr">
        <is>
          <t>Stock issued during period | shares</t>
        </is>
      </c>
      <c r="E8" s="5" t="n">
        <v>1646113</v>
      </c>
    </row>
    <row r="9">
      <c r="A9" s="4" t="inlineStr">
        <is>
          <t>Warrants to purchase common stock | shares</t>
        </is>
      </c>
      <c r="E9" s="5" t="n">
        <v>1646113</v>
      </c>
    </row>
    <row r="10">
      <c r="A10" s="4" t="inlineStr">
        <is>
          <t>OKC Lease [Member]</t>
        </is>
      </c>
    </row>
    <row r="11">
      <c r="A11" s="3" t="inlineStr">
        <is>
          <t>Operating Leased Assets [Line Items]</t>
        </is>
      </c>
    </row>
    <row r="12">
      <c r="A12" s="4" t="inlineStr">
        <is>
          <t>Lease deposit</t>
        </is>
      </c>
      <c r="F12" s="7" t="n">
        <v>700000</v>
      </c>
    </row>
    <row r="13">
      <c r="A13" s="4" t="inlineStr">
        <is>
          <t>Office Space - Fort Lauderdale, Florida [Member]</t>
        </is>
      </c>
    </row>
    <row r="14">
      <c r="A14" s="3" t="inlineStr">
        <is>
          <t>Operating Leased Assets [Line Items]</t>
        </is>
      </c>
    </row>
    <row r="15">
      <c r="A15" s="4" t="inlineStr">
        <is>
          <t>Area of lease | ft²</t>
        </is>
      </c>
      <c r="B15" s="5" t="n">
        <v>1700</v>
      </c>
    </row>
    <row r="16">
      <c r="A16" s="4" t="inlineStr">
        <is>
          <t>Lease expire date</t>
        </is>
      </c>
      <c r="B16" s="4" t="inlineStr">
        <is>
          <t>Aug. 9,
		2021</t>
        </is>
      </c>
    </row>
    <row r="17">
      <c r="A17" s="4" t="inlineStr">
        <is>
          <t>Lease term</t>
        </is>
      </c>
      <c r="B17" s="4" t="inlineStr">
        <is>
          <t>39 months</t>
        </is>
      </c>
    </row>
    <row r="18">
      <c r="A18" s="4" t="inlineStr">
        <is>
          <t>Kairos Global Technology, Inc [Member]</t>
        </is>
      </c>
    </row>
    <row r="19">
      <c r="A19" s="3" t="inlineStr">
        <is>
          <t>Operating Leased Assets [Line Items]</t>
        </is>
      </c>
    </row>
    <row r="20">
      <c r="A20" s="4" t="inlineStr">
        <is>
          <t>Area of lease | ft²</t>
        </is>
      </c>
      <c r="H20" s="5" t="n">
        <v>107600</v>
      </c>
    </row>
    <row r="21">
      <c r="A21" s="4" t="inlineStr">
        <is>
          <t>Monthly base rent owed for January 2019</t>
        </is>
      </c>
      <c r="C21" s="5" t="n">
        <v>230000</v>
      </c>
    </row>
    <row r="22">
      <c r="A22" s="4" t="inlineStr">
        <is>
          <t>Monthly base rent owed for all remaining periods thereafter for the duration of the lease, including any renewals</t>
        </is>
      </c>
      <c r="C22" s="7" t="n">
        <v>190000</v>
      </c>
    </row>
    <row r="23">
      <c r="A23" s="4" t="inlineStr">
        <is>
          <t>Rent expense</t>
        </is>
      </c>
      <c r="D23" s="7" t="n">
        <v>56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Operating Lease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1240</v>
      </c>
      <c r="C4" s="7" t="n">
        <v>2378</v>
      </c>
    </row>
    <row r="5">
      <c r="A5" s="4" t="inlineStr">
        <is>
          <t>Variable lease cost</t>
        </is>
      </c>
      <c r="B5" s="5" t="n">
        <v>1040</v>
      </c>
      <c r="C5" s="5" t="n">
        <v>3200</v>
      </c>
    </row>
    <row r="6">
      <c r="A6" s="4" t="inlineStr">
        <is>
          <t>Operating lease expense</t>
        </is>
      </c>
      <c r="B6" s="5" t="n">
        <v>2280</v>
      </c>
      <c r="C6" s="5" t="n">
        <v>5578</v>
      </c>
    </row>
    <row r="7">
      <c r="A7" s="4" t="inlineStr">
        <is>
          <t>Short-term lease rent expense</t>
        </is>
      </c>
      <c r="B7" s="5" t="n">
        <v>20</v>
      </c>
      <c r="C7" s="5" t="n">
        <v>17</v>
      </c>
    </row>
    <row r="8">
      <c r="A8" s="4" t="inlineStr">
        <is>
          <t>Total rent expense</t>
        </is>
      </c>
      <c r="B8" s="5" t="n">
        <v>2300</v>
      </c>
      <c r="C8" s="5" t="n">
        <v>5595</v>
      </c>
    </row>
    <row r="9">
      <c r="A9" s="3" t="inlineStr">
        <is>
          <t>Other information</t>
        </is>
      </c>
    </row>
    <row r="10">
      <c r="A10" s="4" t="inlineStr">
        <is>
          <t>Operating cash flows from operating leases</t>
        </is>
      </c>
      <c r="B10" s="5" t="n">
        <v>1207</v>
      </c>
      <c r="C10" s="5" t="n">
        <v>2377</v>
      </c>
    </row>
    <row r="11">
      <c r="A11" s="4" t="inlineStr">
        <is>
          <t>Right of use assets exchanged for new operating lease liabilities</t>
        </is>
      </c>
      <c r="B11" s="4" t="inlineStr">
        <is>
          <t xml:space="preserve"> </t>
        </is>
      </c>
      <c r="C11" s="7" t="n">
        <v>2664</v>
      </c>
    </row>
    <row r="12">
      <c r="A12" s="4" t="inlineStr">
        <is>
          <t>Weighted-average remaining lease term - operating leases</t>
        </is>
      </c>
      <c r="C12" s="4" t="inlineStr">
        <is>
          <t>6 months</t>
        </is>
      </c>
    </row>
    <row r="13">
      <c r="A13" s="4" t="inlineStr">
        <is>
          <t>Weighted-average discount rate - operating leases</t>
        </is>
      </c>
      <c r="C13"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Note 1. Organization Nature of operations and corporate information: Riot Blockchain, Inc., operates a cryptocurrency mining operation, which utilizes specialized computers (also known as “miners”) using application-specific integrated circuit (ASIC) chips to solve complex cryptographic algorithms in order to support the Bitcoin blockchain (in a process known as “solving a block”), in exchange for cryptocurrency rewards. As of December 30, 2020, the Company exclusively operated the Antminer series of miners manufactured by Bitmain Technologies Limited (“Bitmain”), which use ASIC chips designed around the 256-bit secure hashing algorithm (“SHA-256”) used by the Bitcoin blockchain and, therefore the primary cryptocurrency the Company seeks to mine is bitcoin. The Company has also historically mined bitcoin cash and litecoin; however, the Company focused its efforts on mining bitcoin. The Company generates substantially all its revenue through its cryptocurrency mining operation by holding the cryptocurrency it mines and selling it on the market for its own account. The Company was originally organized on July 24, 2000, as a Colorado corporation. Effective October 19, 2017, the Company’s name was changed to Riot Blockchain, Inc., from Bioptix, Inc., and effective October 19, 2017, the Company changed its state of incorporation to Nevada from Colorado. Mining equipment: The Company’s current focus is on its cryptocurrency mining operation, and during the year ended December 31, 2020, it continued a full network upgrade of its miners with the objective of increasing the Company’s operational efficiency and performance, which it had begun in December 2019 with the acquisition of 4,000 model S17-Pro Antminer series of miners manufactured by Bitmain for a total purchase price of $6.3 million. As of December 31, 2020, the Company operated a fleet of 7,043 of the Antminer series of miners manufactured by Bitmain, including 4,000 model S17-Pro miners, 1,040 model S19 miners, and 2,003 model S19-Pro miners, all of which were purchased directly from Bitmain and deployed in the Company’s mining operation pursuant to a co-location mining services agreement with Coinmint, LLC (“Coinmint”) at Coinmint’s facility in New York (the “Coinmint Facility”). During the year ended December 31, 2020, the Company entered into purchase agreements with Bitmain for the acquisition of a total of 33,646 of their model S19, S19-Pro, and S19j-Pro Antminer series of miners, to be shipped and delivered during 2020 and 2021. During the year ended December 31, 2020, the Company received 3,043 model S19 Antminers of these 33,646 new miners, all of which have been deployed at the Coinmint Facility. The remaining 30,603 of these new miners are scheduled for monthly deliveries in 2021. The purchase commitment for these new miners totals $76.1 million, including $6.6 million paid for the 3,043 miners delivered during the year ended December 31, 2020, $31.9 million paid as deposits in deposits during the same period, and the remaining $37.6 million due to be paid during the year ending December 31, 2021 according to the payment schedules set forth in the applicable purchase agreements. During the year ended December 31, 2020, the Company retired all of the approximately 8,000 Bitmain Antminer S9 miners it had historically acquired through its acquisition of Kairos Global Technology, Inc., (“Kairos”) in November 2017, and from Prive Technologies, LLP (“Prive”) and Blockchain Mining Supply &amp; Services Ltd. (“BMSS”) in February 2018. The Company discontinued its use of these older model miners in favor of the 4,000 S17 miners, the 1,040 S19 miners, and 2,000 S19-Pro miners it acquired from Bitmain, which offer greater electricity usage efficiency and hash rate power than the retired model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80" customWidth="1" min="2" max="2"/>
    <col width="31" customWidth="1" min="3" max="3"/>
    <col width="30" customWidth="1" min="4" max="4"/>
    <col width="20" customWidth="1" min="5" max="5"/>
    <col width="27" customWidth="1" min="6" max="6"/>
    <col width="27" customWidth="1" min="7" max="7"/>
    <col width="21" customWidth="1" min="8" max="8"/>
    <col width="21" customWidth="1" min="9" max="9"/>
    <col width="21" customWidth="1" min="10" max="10"/>
  </cols>
  <sheetData>
    <row r="1">
      <c r="A1" s="1" t="inlineStr">
        <is>
          <t>Subsequent Events (Details) $ / shares in Units, $ in Thousands</t>
        </is>
      </c>
      <c r="B1" s="2" t="inlineStr">
        <is>
          <t>Feb. 08, 2021USD ($)shares</t>
        </is>
      </c>
      <c r="C1" s="2" t="inlineStr">
        <is>
          <t>Jan. 31, 2021USD ($)$ / shares</t>
        </is>
      </c>
      <c r="D1" s="2" t="inlineStr">
        <is>
          <t>Jan. 31, 2019$ / sharesshares</t>
        </is>
      </c>
      <c r="E1" s="2" t="inlineStr">
        <is>
          <t>Mar. 31, 2021shares</t>
        </is>
      </c>
      <c r="F1" s="2" t="inlineStr">
        <is>
          <t>Dec. 31, 2020USD ($)shares</t>
        </is>
      </c>
      <c r="G1" s="2" t="inlineStr">
        <is>
          <t>Dec. 31, 2019USD ($)shares</t>
        </is>
      </c>
      <c r="H1" s="2" t="inlineStr">
        <is>
          <t>Oct. 31, 2021USD ($)</t>
        </is>
      </c>
      <c r="I1" s="2" t="inlineStr">
        <is>
          <t>Mar. 11, 2021USD ($)</t>
        </is>
      </c>
      <c r="J1" s="2" t="inlineStr">
        <is>
          <t>Dec. 31, 2018USD ($)</t>
        </is>
      </c>
    </row>
    <row r="2">
      <c r="A2" s="3" t="inlineStr">
        <is>
          <t>Subsequent Event [Line Items]</t>
        </is>
      </c>
    </row>
    <row r="3">
      <c r="A3" s="4" t="inlineStr">
        <is>
          <t>Proceeds from the sale of stock | $</t>
        </is>
      </c>
      <c r="F3" s="7" t="n">
        <v>264727</v>
      </c>
      <c r="G3" s="7" t="n">
        <v>24825</v>
      </c>
    </row>
    <row r="4">
      <c r="A4" s="4" t="inlineStr">
        <is>
          <t>Proceeds from sale of common stock | $</t>
        </is>
      </c>
      <c r="F4" s="7" t="n">
        <v>257472</v>
      </c>
      <c r="G4" s="5" t="n">
        <v>23829</v>
      </c>
    </row>
    <row r="5">
      <c r="A5" s="4" t="inlineStr">
        <is>
          <t>Number of warrants issued</t>
        </is>
      </c>
      <c r="F5" s="5" t="n">
        <v>1492487</v>
      </c>
    </row>
    <row r="6">
      <c r="A6" s="4" t="inlineStr">
        <is>
          <t>Number of warrants exercised</t>
        </is>
      </c>
      <c r="F6" s="5" t="n">
        <v>1492487</v>
      </c>
    </row>
    <row r="7">
      <c r="A7" s="4" t="inlineStr">
        <is>
          <t>Value of shares registered | $</t>
        </is>
      </c>
      <c r="F7" s="7" t="n">
        <v>277071</v>
      </c>
      <c r="G7" s="7" t="n">
        <v>26235</v>
      </c>
      <c r="J7" s="7" t="n">
        <v>4491</v>
      </c>
    </row>
    <row r="8">
      <c r="A8" s="4" t="inlineStr">
        <is>
          <t>Series B Preferred Stock [Member]</t>
        </is>
      </c>
    </row>
    <row r="9">
      <c r="A9" s="3" t="inlineStr">
        <is>
          <t>Subsequent Event [Line Items]</t>
        </is>
      </c>
    </row>
    <row r="10">
      <c r="A10" s="4" t="inlineStr">
        <is>
          <t>Conversion of stock shares converted into common stock</t>
        </is>
      </c>
      <c r="G10" s="5" t="n">
        <v>8801</v>
      </c>
    </row>
    <row r="11">
      <c r="A11" s="4" t="inlineStr">
        <is>
          <t>Leaving shares outstanding</t>
        </is>
      </c>
      <c r="F11" s="5" t="n">
        <v>2199</v>
      </c>
    </row>
    <row r="12">
      <c r="A12" s="4" t="inlineStr">
        <is>
          <t>Common Stock [Member]</t>
        </is>
      </c>
    </row>
    <row r="13">
      <c r="A13" s="3" t="inlineStr">
        <is>
          <t>Subsequent Event [Line Items]</t>
        </is>
      </c>
    </row>
    <row r="14">
      <c r="A14" s="4" t="inlineStr">
        <is>
          <t>Stock issued during period</t>
        </is>
      </c>
      <c r="F14" s="5" t="n">
        <v>1492487</v>
      </c>
    </row>
    <row r="15">
      <c r="A15" s="4" t="inlineStr">
        <is>
          <t>Proceeds from sale of common stock | $</t>
        </is>
      </c>
      <c r="F15" s="7" t="n">
        <v>2900</v>
      </c>
    </row>
    <row r="16">
      <c r="A16" s="4" t="inlineStr">
        <is>
          <t>Issuance of common stock shares exercised</t>
        </is>
      </c>
      <c r="F16" s="5" t="n">
        <v>1492487</v>
      </c>
    </row>
    <row r="17">
      <c r="A17" s="4" t="inlineStr">
        <is>
          <t>Restricted Stock [Member]</t>
        </is>
      </c>
    </row>
    <row r="18">
      <c r="A18" s="3" t="inlineStr">
        <is>
          <t>Subsequent Event [Line Items]</t>
        </is>
      </c>
    </row>
    <row r="19">
      <c r="A19" s="4" t="inlineStr">
        <is>
          <t>Proceeds from the sale of stock | $</t>
        </is>
      </c>
      <c r="F19" s="7" t="n">
        <v>450</v>
      </c>
    </row>
    <row r="20">
      <c r="A20" s="4" t="inlineStr">
        <is>
          <t>Stock issued during period</t>
        </is>
      </c>
      <c r="D20" s="5" t="n">
        <v>150000</v>
      </c>
    </row>
    <row r="21">
      <c r="A21" s="4" t="inlineStr">
        <is>
          <t>Share price | $ / shares</t>
        </is>
      </c>
      <c r="D21" s="8" t="n">
        <v>1.7</v>
      </c>
    </row>
    <row r="22">
      <c r="A22" s="4" t="inlineStr">
        <is>
          <t>Restricted options granted</t>
        </is>
      </c>
      <c r="F22" s="5" t="n">
        <v>1544359</v>
      </c>
      <c r="G22" s="5" t="n">
        <v>1542332</v>
      </c>
    </row>
    <row r="23">
      <c r="A23" s="4" t="inlineStr">
        <is>
          <t>Restricted Stock [Member] | Subsequent to December 31, 2020 [Member]</t>
        </is>
      </c>
    </row>
    <row r="24">
      <c r="A24" s="3" t="inlineStr">
        <is>
          <t>Subsequent Event [Line Items]</t>
        </is>
      </c>
    </row>
    <row r="25">
      <c r="A25" s="4" t="inlineStr">
        <is>
          <t>Proceeds from the sale of stock | $</t>
        </is>
      </c>
      <c r="F25" s="7" t="n">
        <v>300</v>
      </c>
    </row>
    <row r="26">
      <c r="A26" s="4" t="inlineStr">
        <is>
          <t>Number of shares held to cover withholding taxes related to the settlement of restricted stock units</t>
        </is>
      </c>
      <c r="F26" s="5" t="n">
        <v>40250</v>
      </c>
    </row>
    <row r="27">
      <c r="A27" s="4" t="inlineStr">
        <is>
          <t>Warrant [Member]</t>
        </is>
      </c>
    </row>
    <row r="28">
      <c r="A28" s="3" t="inlineStr">
        <is>
          <t>Subsequent Event [Line Items]</t>
        </is>
      </c>
    </row>
    <row r="29">
      <c r="A29" s="4" t="inlineStr">
        <is>
          <t>Number of warrants issued</t>
        </is>
      </c>
      <c r="F29" s="5" t="n">
        <v>1257235</v>
      </c>
    </row>
    <row r="30">
      <c r="A30" s="4" t="inlineStr">
        <is>
          <t>Number of warrants exercised</t>
        </is>
      </c>
      <c r="F30" s="5" t="n">
        <v>543686</v>
      </c>
    </row>
    <row r="31">
      <c r="A31" s="4" t="inlineStr">
        <is>
          <t>Warrant [Member] | Common Stock [Member]</t>
        </is>
      </c>
    </row>
    <row r="32">
      <c r="A32" s="3" t="inlineStr">
        <is>
          <t>Subsequent Event [Line Items]</t>
        </is>
      </c>
    </row>
    <row r="33">
      <c r="A33" s="4" t="inlineStr">
        <is>
          <t>Stock issued during period</t>
        </is>
      </c>
      <c r="F33" s="5" t="n">
        <v>415657</v>
      </c>
    </row>
    <row r="34">
      <c r="A34" s="4" t="inlineStr">
        <is>
          <t>Proceeds from sale of common stock | $</t>
        </is>
      </c>
      <c r="F34" s="7" t="n">
        <v>800</v>
      </c>
    </row>
    <row r="35">
      <c r="A35" s="4" t="inlineStr">
        <is>
          <t>Issuance of common stock shares exercised</t>
        </is>
      </c>
      <c r="F35" s="5" t="n">
        <v>415657</v>
      </c>
    </row>
    <row r="36">
      <c r="A36" s="4" t="inlineStr">
        <is>
          <t>H.C. Wainwright [Member] | Common Stock [Member] | 2019 ATM Offering [Member]</t>
        </is>
      </c>
    </row>
    <row r="37">
      <c r="A37" s="3" t="inlineStr">
        <is>
          <t>Subsequent Event [Line Items]</t>
        </is>
      </c>
    </row>
    <row r="38">
      <c r="A38" s="4" t="inlineStr">
        <is>
          <t>Proceeds from the sale of stock | $</t>
        </is>
      </c>
      <c r="G38" s="7" t="n">
        <v>23800</v>
      </c>
    </row>
    <row r="39">
      <c r="A39" s="4" t="inlineStr">
        <is>
          <t>Stock issued during period</t>
        </is>
      </c>
      <c r="F39" s="5" t="n">
        <v>4433468</v>
      </c>
      <c r="G39" s="5" t="n">
        <v>8351762</v>
      </c>
    </row>
    <row r="40">
      <c r="A40" s="4" t="inlineStr">
        <is>
          <t>Value of shares registered | $</t>
        </is>
      </c>
      <c r="F40" s="7" t="n">
        <v>200</v>
      </c>
    </row>
    <row r="41">
      <c r="A41" s="4" t="inlineStr">
        <is>
          <t>Members of our board of directors and an employee of Company [Member] | Restricted Stock [Member]</t>
        </is>
      </c>
    </row>
    <row r="42">
      <c r="A42" s="3" t="inlineStr">
        <is>
          <t>Subsequent Event [Line Items]</t>
        </is>
      </c>
    </row>
    <row r="43">
      <c r="A43" s="4" t="inlineStr">
        <is>
          <t>Stock issued during period</t>
        </is>
      </c>
      <c r="F43" s="5" t="n">
        <v>2048096</v>
      </c>
    </row>
    <row r="44">
      <c r="A44" s="4" t="inlineStr">
        <is>
          <t>Number of shares held to cover withholding taxes related to the settlement of restricted stock units</t>
        </is>
      </c>
      <c r="F44" s="5" t="n">
        <v>193881</v>
      </c>
    </row>
    <row r="45">
      <c r="A45" s="4" t="inlineStr">
        <is>
          <t>Members of our board of directors and an employee of Company [Member] | Restricted Stock [Member] | Subsequent to December 31, 2020 [Member]</t>
        </is>
      </c>
    </row>
    <row r="46">
      <c r="A46" s="3" t="inlineStr">
        <is>
          <t>Subsequent Event [Line Items]</t>
        </is>
      </c>
    </row>
    <row r="47">
      <c r="A47" s="4" t="inlineStr">
        <is>
          <t>Stock issued during period</t>
        </is>
      </c>
      <c r="F47" s="5" t="n">
        <v>242645</v>
      </c>
    </row>
    <row r="48">
      <c r="A48" s="4" t="inlineStr">
        <is>
          <t>Subsequent Event [Member]</t>
        </is>
      </c>
    </row>
    <row r="49">
      <c r="A49" s="3" t="inlineStr">
        <is>
          <t>Subsequent Event [Line Items]</t>
        </is>
      </c>
    </row>
    <row r="50">
      <c r="A50" s="4" t="inlineStr">
        <is>
          <t>Restricted options granted</t>
        </is>
      </c>
      <c r="E50" s="5" t="n">
        <v>41440</v>
      </c>
    </row>
    <row r="51">
      <c r="A51" s="4" t="inlineStr">
        <is>
          <t>Vesting period</t>
        </is>
      </c>
      <c r="E51" s="4" t="inlineStr">
        <is>
          <t>1 year</t>
        </is>
      </c>
    </row>
    <row r="52">
      <c r="A52" s="4" t="inlineStr">
        <is>
          <t>Subsequent Event [Member] | Model S19j (90TH/s) Antminers [Member]</t>
        </is>
      </c>
    </row>
    <row r="53">
      <c r="A53" s="3" t="inlineStr">
        <is>
          <t>Subsequent Event [Line Items]</t>
        </is>
      </c>
    </row>
    <row r="54">
      <c r="A54" s="4" t="inlineStr">
        <is>
          <t>Number of computers acquired</t>
        </is>
      </c>
      <c r="H54" s="5" t="n">
        <v>1500</v>
      </c>
      <c r="I54" s="5" t="n">
        <v>1500</v>
      </c>
    </row>
    <row r="55">
      <c r="A55" s="4" t="inlineStr">
        <is>
          <t>Value of computers acquired | $</t>
        </is>
      </c>
      <c r="H55" s="7" t="n">
        <v>3600</v>
      </c>
      <c r="I55" s="7" t="n">
        <v>7300</v>
      </c>
    </row>
    <row r="56">
      <c r="A56" s="4" t="inlineStr">
        <is>
          <t>Subsequent Event [Member] | Executive Employment Agreement [Member] | Chief Executive Officer [Member]</t>
        </is>
      </c>
    </row>
    <row r="57">
      <c r="A57" s="3" t="inlineStr">
        <is>
          <t>Subsequent Event [Line Items]</t>
        </is>
      </c>
    </row>
    <row r="58">
      <c r="A58" s="4" t="inlineStr">
        <is>
          <t>Term of employment</t>
        </is>
      </c>
      <c r="B58" s="4" t="inlineStr">
        <is>
          <t>Mr. Les has agreed to serve as the Company’s CEO for a five (5) year term, which renews for successive one (1) year terms after the expiration of the initial term.</t>
        </is>
      </c>
    </row>
    <row r="59">
      <c r="A59" s="4" t="inlineStr">
        <is>
          <t>Annual salary | $</t>
        </is>
      </c>
      <c r="B59" s="7" t="n">
        <v>240000</v>
      </c>
    </row>
    <row r="60">
      <c r="A60" s="4" t="inlineStr">
        <is>
          <t>Number of bitcoins</t>
        </is>
      </c>
      <c r="B60" s="4" t="inlineStr">
        <is>
          <t>ten (10) bitcoin</t>
        </is>
      </c>
    </row>
    <row r="61">
      <c r="A61" s="4" t="inlineStr">
        <is>
          <t>Restricted options granted</t>
        </is>
      </c>
      <c r="B61" s="5" t="n">
        <v>25000</v>
      </c>
    </row>
    <row r="62">
      <c r="A62" s="4" t="inlineStr">
        <is>
          <t>Vesting period</t>
        </is>
      </c>
      <c r="B62" s="4" t="inlineStr">
        <is>
          <t>vest in four (4) equal quarterly installments</t>
        </is>
      </c>
    </row>
    <row r="63">
      <c r="A63" s="4" t="inlineStr">
        <is>
          <t>Subsequent Event [Member] | Executive Employment Agreement [Member] | Chief Financial Officer [Member]</t>
        </is>
      </c>
    </row>
    <row r="64">
      <c r="A64" s="3" t="inlineStr">
        <is>
          <t>Subsequent Event [Line Items]</t>
        </is>
      </c>
    </row>
    <row r="65">
      <c r="A65" s="4" t="inlineStr">
        <is>
          <t>Annual salary | $</t>
        </is>
      </c>
      <c r="B65" s="7" t="n">
        <v>360000</v>
      </c>
    </row>
    <row r="66">
      <c r="A66" s="4" t="inlineStr">
        <is>
          <t>Restricted options granted</t>
        </is>
      </c>
      <c r="B66" s="5" t="n">
        <v>20000</v>
      </c>
    </row>
    <row r="67">
      <c r="A67" s="4" t="inlineStr">
        <is>
          <t>Vesting period</t>
        </is>
      </c>
      <c r="B67" s="4" t="inlineStr">
        <is>
          <t>vest in four (4) equal quarterly installments.</t>
        </is>
      </c>
    </row>
    <row r="68">
      <c r="A68" s="4" t="inlineStr">
        <is>
          <t>Subsequent Event [Member] | H.C. Wainwright [Member]</t>
        </is>
      </c>
    </row>
    <row r="69">
      <c r="A69" s="3" t="inlineStr">
        <is>
          <t>Subsequent Event [Line Items]</t>
        </is>
      </c>
    </row>
    <row r="70">
      <c r="A70" s="4" t="inlineStr">
        <is>
          <t>Proceeds from the sale of stock | $</t>
        </is>
      </c>
      <c r="C70" s="7" t="n">
        <v>84800</v>
      </c>
    </row>
    <row r="71">
      <c r="A71" s="4" t="inlineStr">
        <is>
          <t>Share price | $ / shares</t>
        </is>
      </c>
      <c r="C71" s="8" t="n">
        <v>19.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12 Months Ended</t>
        </is>
      </c>
    </row>
    <row r="2">
      <c r="B2" s="2" t="inlineStr">
        <is>
          <t>Dec. 31, 2020</t>
        </is>
      </c>
    </row>
    <row r="3">
      <c r="A3" s="3" t="inlineStr">
        <is>
          <t>Organization, Consolidation and Presentation of Financial Statements [Abstract]</t>
        </is>
      </c>
    </row>
    <row r="4">
      <c r="A4" s="4" t="inlineStr">
        <is>
          <t>Liquidity and Financial Condition</t>
        </is>
      </c>
      <c r="B4" s="4" t="inlineStr">
        <is>
          <t xml:space="preserve">Note 2. Liquidity and Financial Condition The Company has experienced recurring losses and negative cash flows from operations. At December 31, 2020, the Company had approximate balances of cash and cash equivalents of $223.4 million, working capital of $233.9 million, total stockholders’ equity of $277.1 million and an accumulated deficit of $229.9 million. To date, the Company has, in large part, relied on equity financings to fund its operations. The Company believes its current cash on hand is sufficient to meet its operating and capital requirements for at least the next twelve months from the date these financial statements are issued. During the year ended December 31, 2020, the Company entered into purchase agreements with Bitmain for the acquisition of a total of 33,646 of their model S19, S19-Pro, and S19j-Pro Antminer series of miners, to be shipped and delivered during 2020 and 2021. The purchase commitment for these new miners totals $76.1 million, including $6.6 million paid for the 3,043 miners delivered during the year ended December 31, 2020, $31.9 million paid as deposits in deposits during the same period, and the remaining $37.6 million due to be paid during the year ending December 31, 2021 according to the payment schedules set forth in the applicable purchase agreements. See Note 7. During the year ended December 31, 2020, the Company received net proceeds of approximately $257,500 million (after deducting $7,300 million in commissions and expenses) from sales of 49,932,051 shares of its common stock, no par value, at a weighted average gross sales price of $5.30 per share pursuant to an At-The-Market Sales Agreement, dated effective as of May 24, 2019, as amended (the “2019 ATM Sales Agreement”), with its sales agent, H.C. Wainwright &amp; Co., LLC (“Wainwright”). Subsequent to December 31, 2020, the Company received net proceeds of approximately $82.7 million from the sale of 4,433,468 shares of common stock, no par value, at an average gross sales price of $19.13 per share, via its Sales Agent, Wainwright pursuant to the 2019 ATM Sales Agreement. COVID-19 The COVID-19 global pandemic has been unprecedented and unpredictable and is likely to continue to result in significant national and global economic disruption, which may adversely affect our business. Based on the Company’s current assessment, however, the Company does not expect any material impact on its long-term strategic plans, its operations, or its liquidity due to the worldwide spread of the COVID-19 virus. However, the Company is actively monitoring this situation and the possible effects on its financial condition, liquidity, operations, suppliers, and indust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0</t>
        </is>
      </c>
    </row>
    <row r="3">
      <c r="A3" s="3" t="inlineStr">
        <is>
          <t>Accounting Policies [Abstract]</t>
        </is>
      </c>
    </row>
    <row r="4">
      <c r="A4" s="4" t="inlineStr">
        <is>
          <t>Basis of Presentation, Summary of Significant Accounting Policies and Recent Accounting Pronouncements</t>
        </is>
      </c>
      <c r="B4" s="4" t="inlineStr">
        <is>
          <t>Note 3. Basis of Presentation, Summary of Significant Accounting Policies and Recent Accounting Pronouncements 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Company’s consolidated operating subsidiaries and (percentage owned at December 31, 2020) consisted of; Riot Blockchain Canada, Inc., (100%), RiotX Holdings, Inc (92.5%) and Logical Brokerage Corp. (92.5%). None of the consolidated subsidiaries had any significant assets or operations. Amounts are in thousands except for share, per share and miner amounts. 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definite lived intangibles, stock-based compensation, and the valuation allowance associated with the Company’s deferred tax assets. Reclassifications Certain prior year amounts have been reclassified to conform to the current year presentation. These reclassifications have no impact on the previously reported financial position or results of operations. Long-term investments Effective January 1, 2018,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As of December 31, 2020 and 2019, the Company had no cash equivalents or short-term investments. Fair value of financial instruments The Company accounts for financial instruments under Financial Accounting Standards Board (“FASB”)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F-10 Index Riot Blockchain, Inc. and Subsidiaries Notes to Consolidated Financial Statements (in thousands, except for share and per share amount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20, there were no financial assets or liabilities measured at fair value. The carrying amounts of the Company’s financial assets and liabilities, such as cash and cash equivalents, and accounts payable, approximate fair value due to the short-term nature of these instruments. During the year ended December 31, 2019, the Company issued convertible notes and warrants in connection with the notes. The notes and warrants were classified as liabilities and measured at fair value on the issuance date, with changes in fair value recognized as other expense on the consolidated statements of operations and disclosed in the consolidated financial statements. Cryptocurrencies Cryptocurrencies, (including bitcoin and bitcoin cash) are included in current assets in the accompanying consolidated balance sheets. Cryptocurrencies purchased are recorded at cost and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Deferred revenue The Company recognized upfront license fees from Ceva Santé Animale S.A. (“Licensee”) related to its exclusive license agreement (“License Agreement”), which have been recorded as deferred revenue and are being amortized over the term of the License Agreement. Amortization of the license fees totaling approximately $1.6 million began in July 2012. As of December 31, 2020, and 2019, each, deferred revenue of approximately $0.1 million has been classified as a current liability and $0.7 million and $0.8 million, respectively, has been classified as a long-term liability. The current liability represents the next twelve months’ portion of the license fees revenue. For each of the years ended December 31, 2020 and 2019, approximately $0.1 million, was recorded as the license fee revenue. Property and equipment Property and equipment is stated at cost and depreciated using the straight-line method over the estimated useful lives of the assets, generally two years for cryptocurrency mining equipment and three years for computer related assets. Estimated useful lives for leasehold improvements are typically the lesser of the estimated useful life of the asset or the life of the term of the lease.
F-11 Index Riot Blockchain, Inc. and Subsidiaries Notes to Consolidated Financial Statements (in thousands, except for share and per share amounts) Patents and other intangible assets The Company accounts for intangible assets under ASC 350-30. Patents costs consisting of filing and legal fees incurred are initially recorded at cost. Patents are amortized over the legal life of the patent or their estimated useful lives, using the straight-line method. Certain patents are in the legal application process and therefore are not currently being amortized.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During the year ended December 31, 2020, the Company determined there were indicators that would cause a 100% impairment of its Coinsquare investment and observed price changes. Therefore, the Company recorded an impairment expense of $9.4 million for its investment in Coinsquare during the year ended December 31, 2020. The Company made the decision, effective as of December 31, 2019 not to pursue its RiotX / Logical Brokerage cryptocurrency exchange development plan, and as of December 31, 2019 recorded an impairment of intangible assets acquired of approximately $0.7 million. Deferred tax liability Due to certain acquisitions, temporary differences between the book fair value and the tax basis of the indefinite life intangible assets and depreciable property and equipment were recorded. The Company recognized a $0.1 million deferred tax liability related to its Logical Brokerage acquisition during the year ended December 31, 2018. Subsequently, due to the Company’s decision not to pursue its Logical Brokerage business and the impairment and depreciation of the Kairos property and equipment, the Company recorded a $0.1 million income tax benefit during the year ended December 31, 2019 from the reduction of its existing deferred tax liability related to its acquisitions. The following is a rollforward of the Company’s deferred tax liability from January 1, 2019 to December 31, 2019:
Beginning Balance, January 1, 2019
$
143
Abandonment of Logical Brokerage
(143
)
Ending Balance, December 31, 2019
$
—
There was no deferred tax liability as of December 31, 2020. Sequencing On January 28, 2019, the Company adopted a sequencing policy under Accounting Standards Codification (“ASC”) 815-40-35 Derivatives and Hedging Notes payable fair value option As described further in Note 10 - Notes and Other Obligations, As of December 31, 2019, all of the Notes were converted into 1,813,500 shares of the Company’s common stock valued at their estimated fair value at the time of conversion totaling approximately $10.2 million.
F-12 Index Riot Blockchain, Inc. and Subsidiaries Notes to Consolidated Financial Statements (in thousands, except for share and per share amounts) Warrant liability The Company issued Warrants to purchase 1,908,144 shares of its common stock in connection with the Notes issued to the Investors in January 2019, and recorded these outstanding Warrants as a liability at fair value utilizing a Monte Carlo simulation model. This liability is subject to re-measurement at each balance sheet date, and any change in fair value is recognized in the Company’s consolidated statements of operations. As of June 25, 2019, the Company’s Notes had been converted in their entirety and the warrant liability was revalued and reclassified to equity, because the Warrants are no longer subject to the Company’s sequencing policy as described above. Leases Effective January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Revenue recognition Cryptocurrency mining: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F-13 Index Riot Blockchain, Inc. and Subsidiaries Notes to Consolidated Financial Statements (in thousands, except for share and per share amounts)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ost of revenue The Company’s cost of revenue consists primarily of direct costs of earning bitcoin related to mining operations, including mining pool fees, electric power costs, other utilities, labor, insurance whether incurred directly from self-mining operations or reimbursed, including any revenue sharing arrangements under co-location agreements, but excluding depreciation and amortization, which are separately stated in the Company’s consolidated statements of operation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F-14 Index Riot Blockchain, Inc. and Subsidiaries Notes to Consolidated Financial Statements (in thousands, except for share and per share amounts)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Earnings (loss) per share Basic net earnings (loss) per share (“EPS”) of common stock is computed by dividing the Company’s net earnings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only incurred losses, basic and diluted net loss per share is the same. Securities that could potentially dilute loss per share in the future that were not included in the computation of diluted loss per share at December 31, 2020 and 2019 because their inclusion would be anti-dilutive are as follows:
December 31,
2020
2019
Warrants to purchase common stock
2,061,770
3,574,257
Options to purchase common stock
12,000
12,000
Unvested restricted stock awards
633,305
1,524,499
Convertible Series B preferred shares
4,199
4,199
Total
2,711,274
5,114,955
F-15 Index Riot Blockchain, Inc. and Subsidiaries Notes to Consolidated Financial Statements (in thousands, except for share and per share amount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19, the FASB issued ASU No. 2019-12, “ Income Taxes (Topic 740): Simplifying the Accounting for Income Taxes (“ASU 2019-12” In August 2020, the FASB issued ASU No.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4:52Z</dcterms:created>
  <dcterms:modified xmlns:dcterms="http://purl.org/dc/terms/" xmlns:xsi="http://www.w3.org/2001/XMLSchema-instance" xsi:type="dcterms:W3CDTF">2021-03-31T17:24:52Z</dcterms:modified>
</cp:coreProperties>
</file>